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INVESTMENT SECURITIES AVAILABLE" sheetId="10" r:id="rId10"/>
    <s:sheet name="LOANS" sheetId="11" r:id="rId11"/>
    <s:sheet name="DEPOSITS" sheetId="12" r:id="rId12"/>
    <s:sheet name="FEDERAL HOME LOAN BANK ADVANCES" sheetId="13" r:id="rId13"/>
    <s:sheet name="BUSINESS SEGMENTS" sheetId="14" r:id="rId14"/>
    <s:sheet name="FAIR VALUE" sheetId="15" r:id="rId15"/>
    <s:sheet name="OTHER OPERATING EXPENSES" sheetId="16" r:id="rId16"/>
    <s:sheet name="ACCUMULATED OTHER COMPREHENSIVE" sheetId="17" r:id="rId17"/>
    <s:sheet name="DERIVATIVES" sheetId="18" r:id="rId18"/>
    <s:sheet name="SUBORDINATED DEBT" sheetId="19" r:id="rId19"/>
    <s:sheet name="RECENT ACCOUNTING PRONOUNCEMENT" sheetId="20" r:id="rId20"/>
    <s:sheet name="SUMMARY OF SIGNIFICANT ACCOUN21" sheetId="21" r:id="rId21"/>
    <s:sheet name="SUMMARY OF SIGNIFICANT ACCOUN22" sheetId="22" r:id="rId22"/>
    <s:sheet name="INVESTMENT SECURITIES AVAILAB23" sheetId="23" r:id="rId23"/>
    <s:sheet name="LOANS (Tables)" sheetId="24" r:id="rId24"/>
    <s:sheet name="DEPOSITS (Tables)" sheetId="25" r:id="rId25"/>
    <s:sheet name="FEDERAL HOME LOAN BANK ADVANC26" sheetId="26" r:id="rId26"/>
    <s:sheet name="BUSINESS SEGMENTS (Tables)" sheetId="27" r:id="rId27"/>
    <s:sheet name="FAIR VALUE (Tables)" sheetId="28" r:id="rId28"/>
    <s:sheet name="OTHER OPERATING EXPENSES (Table" sheetId="29" r:id="rId29"/>
    <s:sheet name="ACCUMULATED OTHER COMPREHENSI30" sheetId="30" r:id="rId30"/>
    <s:sheet name="DERIVATIVES (Tables)"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INVESTMENT SECURITIES AVAILAB37" sheetId="37" r:id="rId37"/>
    <s:sheet name="INVESTMENT SECURITIES AVAILAB38" sheetId="38" r:id="rId38"/>
    <s:sheet name="LOANS (Narrative) (Details)" sheetId="39" r:id="rId39"/>
    <s:sheet name="LOANS (Schedule of Loans Outsta" sheetId="40" r:id="rId40"/>
    <s:sheet name="LOANS (Schedule of Loan Balance" sheetId="41" r:id="rId41"/>
    <s:sheet name="LOANS (Schedule of Balances by " sheetId="42" r:id="rId42"/>
    <s:sheet name="LOANS (Schedule of Schedule of " sheetId="43" r:id="rId43"/>
    <s:sheet name="LOANS (Schedule of Investment i" sheetId="44" r:id="rId44"/>
    <s:sheet name="LOANS (Schedule of Schedule o45" sheetId="45" r:id="rId45"/>
    <s:sheet name="LOANS (Schedule of Schedule o46" sheetId="46" r:id="rId46"/>
    <s:sheet name="LOANS (Schedule of Activity in " sheetId="47" r:id="rId47"/>
    <s:sheet name="LOANS (Schedule of Loans Modifi" sheetId="48" r:id="rId48"/>
    <s:sheet name="LOANS (Schedule of Modified as " sheetId="49" r:id="rId49"/>
    <s:sheet name="DEPOSITS (Details of Total Depo" sheetId="50" r:id="rId50"/>
    <s:sheet name="DEPOSITS (Scheduled Maturities " sheetId="51" r:id="rId51"/>
    <s:sheet name="FEDERAL HOME LOAN BANK ADVANC52" sheetId="52" r:id="rId52"/>
    <s:sheet name="FEDERAL HOME LOAN BANK ADVANC53" sheetId="53" r:id="rId53"/>
    <s:sheet name="BUSINESS SEGMENTS (Details)" sheetId="54" r:id="rId54"/>
    <s:sheet name="FAIR VALUE (Narrative) (Details" sheetId="55" r:id="rId55"/>
    <s:sheet name="FAIR VALUE (Schedule of Assets " sheetId="56" r:id="rId56"/>
    <s:sheet name="FAIR VALUE (Schedule of Residen" sheetId="57" r:id="rId57"/>
    <s:sheet name="FAIR VALUE (Schedule of Asset58" sheetId="58" r:id="rId58"/>
    <s:sheet name="FAIR VALUE (Schedule of Financi" sheetId="59" r:id="rId59"/>
    <s:sheet name="OTHER OPERATING EXPENSES (Detai" sheetId="60" r:id="rId60"/>
    <s:sheet name="ACCUMULATED OTHER COMPREHENSI61" sheetId="61" r:id="rId61"/>
    <s:sheet name="ACCUMULATED OTHER COMPREHENSI62" sheetId="62" r:id="rId62"/>
    <s:sheet name="DERIVATIVES (Details)" sheetId="63" r:id="rId63"/>
    <s:sheet name="SUBORDINATED DEBT (Details)" sheetId="64" r:id="rId64"/>
  </s:sheets>
  <s:definedNames/>
  <s:calcPr calcId="124519" calcMode="auto" fullCalcOnLoad="1"/>
</s:workbook>
</file>

<file path=xl/sharedStrings.xml><?xml version="1.0" encoding="utf-8"?>
<sst xmlns="http://schemas.openxmlformats.org/spreadsheetml/2006/main" uniqueCount="863">
  <si>
    <t>Document and Entity Information - shares</t>
  </si>
  <si>
    <t>6 Months Ended</t>
  </si>
  <si>
    <t>Jun. 30, 2016</t>
  </si>
  <si>
    <t>Aug. 01, 2016</t>
  </si>
  <si>
    <t>Document And Entity Information</t>
  </si>
  <si>
    <t>Entity Registrant Name</t>
  </si>
  <si>
    <t>PEAPACK GLADSTONE FINANCIAL CORP</t>
  </si>
  <si>
    <t>Entity Central Index Key</t>
  </si>
  <si>
    <t>Document Type</t>
  </si>
  <si>
    <t>10-Q</t>
  </si>
  <si>
    <t>Document Period End Date</t>
  </si>
  <si>
    <t>Jun. 30,
		2016</t>
  </si>
  <si>
    <t>Amendment Flag</t>
  </si>
  <si>
    <t>false</t>
  </si>
  <si>
    <t>Current Fiscal Year End Date</t>
  </si>
  <si>
    <t>--12-31</t>
  </si>
  <si>
    <t>Entity Filer Category</t>
  </si>
  <si>
    <t>Accelerated Filer</t>
  </si>
  <si>
    <t>Entity Common Stock, Shares Outstanding</t>
  </si>
  <si>
    <t>Document Fiscal Period Focus</t>
  </si>
  <si>
    <t>Q2</t>
  </si>
  <si>
    <t>Document Fiscal Year Focus</t>
  </si>
  <si>
    <t>Trading Symbol</t>
  </si>
  <si>
    <t>PGC</t>
  </si>
  <si>
    <t>CONSOLIDATED STATEMENTS OF CONDITION - USD ($) $ in Thousands</t>
  </si>
  <si>
    <t>Dec. 31, 2015</t>
  </si>
  <si>
    <t>ASSETS</t>
  </si>
  <si>
    <t>Cash and due from banks</t>
  </si>
  <si>
    <t>Federal funds sold</t>
  </si>
  <si>
    <t>Interest-earning deposits</t>
  </si>
  <si>
    <t>Total cash and cash equivalents</t>
  </si>
  <si>
    <t>Securities available for sale</t>
  </si>
  <si>
    <t>FHLB and FRB stock, at cost</t>
  </si>
  <si>
    <t>Residential mortgage loans held for sale, at fair value</t>
  </si>
  <si>
    <t>Multifamily mortgage loans held for sale, at lower of cost or fair value</t>
  </si>
  <si>
    <t>Loans</t>
  </si>
  <si>
    <t>Less: Allowance for loan losses</t>
  </si>
  <si>
    <t>Net loans</t>
  </si>
  <si>
    <t>Premises and equipment</t>
  </si>
  <si>
    <t>Other real estate owned</t>
  </si>
  <si>
    <t>Accrued interest receivable</t>
  </si>
  <si>
    <t>Bank owned life insurance</t>
  </si>
  <si>
    <t>Deferred tax assets, net</t>
  </si>
  <si>
    <t>Goodwill</t>
  </si>
  <si>
    <t>Other intangible assets</t>
  </si>
  <si>
    <t>Other assets</t>
  </si>
  <si>
    <t>TOTAL ASSETS</t>
  </si>
  <si>
    <t>Deposits:</t>
  </si>
  <si>
    <t>Noninterest-bearing demand deposits</t>
  </si>
  <si>
    <t>Interest-bearing deposits:</t>
  </si>
  <si>
    <t>Interest-bearing deposits checking</t>
  </si>
  <si>
    <t>Savings</t>
  </si>
  <si>
    <t>Money market accounts</t>
  </si>
  <si>
    <t>Certificates of deposit - Retail</t>
  </si>
  <si>
    <t>Subtotal deposits</t>
  </si>
  <si>
    <t>Interest-bearing demand - Brokered</t>
  </si>
  <si>
    <t>Certificates of deposit - Brokered</t>
  </si>
  <si>
    <t>Total deposits</t>
  </si>
  <si>
    <t>Overnight borrowings with Federal Home Loan Bank</t>
  </si>
  <si>
    <t>Federal Home Loan Bank advances</t>
  </si>
  <si>
    <t>Capital lease obligation</t>
  </si>
  <si>
    <t>Accrued expenses and other liabilities</t>
  </si>
  <si>
    <t>Subordinated debt, net</t>
  </si>
  <si>
    <t xml:space="preserve"> </t>
  </si>
  <si>
    <t>TOTAL LIABILITIES</t>
  </si>
  <si>
    <t>SHAREHOLDERS' EQUITY</t>
  </si>
  <si>
    <t>Preferred stock (no par value; authorized 500,000 shares; liquidation preference of $1,000 per share)</t>
  </si>
  <si>
    <t>Common stock (no par value; stated value $0.83 per share; authorized 21,000,000 shares; issued shares, 17,065,581 at June 30, 2016 and 16,476,297 at December 31, 2015; outstanding shares, 16,657,403 at June 30, 2016 and 16,068,119 at December 31, 2015</t>
  </si>
  <si>
    <t>Surplus</t>
  </si>
  <si>
    <t>Treasury stock at cost, 408,178 shares at June 30, 2016 and December 31, 2015</t>
  </si>
  <si>
    <t>Retained earnings</t>
  </si>
  <si>
    <t>Accumulated other comprehensive loss, net of income tax</t>
  </si>
  <si>
    <t>TOTAL SHAREHOLDERS' EQUITY</t>
  </si>
  <si>
    <t>TOTAL LIABILITIES &amp; SHAREHOLDERS' EQUITY</t>
  </si>
  <si>
    <t>CONSOLIDATED STATEMENTS OF CONDITION (Parenthetical) - $ / shares</t>
  </si>
  <si>
    <t>Statement of Financial Position [Abstract]</t>
  </si>
  <si>
    <t>Preferred stock, par value</t>
  </si>
  <si>
    <t>Preferred stock, shares authorized</t>
  </si>
  <si>
    <t>Preferred stock, liquidation preference per share</t>
  </si>
  <si>
    <t>Common stock, stated value</t>
  </si>
  <si>
    <t>Common stock, shares authorized</t>
  </si>
  <si>
    <t>Common stock, shares issued</t>
  </si>
  <si>
    <t>Common stock, shares outstanding</t>
  </si>
  <si>
    <t>Treasury stock, shares</t>
  </si>
  <si>
    <t>CONSOLIDATED STATEMENTS OF INCOME - USD ($) $ in Thousands</t>
  </si>
  <si>
    <t>3 Months Ended</t>
  </si>
  <si>
    <t>Jun. 30, 2015</t>
  </si>
  <si>
    <t>INTEREST INCOME</t>
  </si>
  <si>
    <t>Interest and fees on loans</t>
  </si>
  <si>
    <t>Interest on securities available for sale:</t>
  </si>
  <si>
    <t>Taxable</t>
  </si>
  <si>
    <t>Tax-exempt</t>
  </si>
  <si>
    <t>Interest on loans held for sale</t>
  </si>
  <si>
    <t>Interest on interest-earning deposits</t>
  </si>
  <si>
    <t>Total interest income</t>
  </si>
  <si>
    <t>INTEREST EXPENSE</t>
  </si>
  <si>
    <t>Interest on savings and interest-bearing deposit accounts</t>
  </si>
  <si>
    <t>Interest on certificates of deposit</t>
  </si>
  <si>
    <t>Interest on borrowed funds</t>
  </si>
  <si>
    <t>Interest on capital lease obligation</t>
  </si>
  <si>
    <t>Interest on subordinated debt</t>
  </si>
  <si>
    <t>Subtotal - interest expense</t>
  </si>
  <si>
    <t>Interest on interest-bearing demand - brokered</t>
  </si>
  <si>
    <t>Interest on certificates of deposits - brokered</t>
  </si>
  <si>
    <t>Total Interest expense</t>
  </si>
  <si>
    <t>NET INTEREST INCOME BEFORE PROVISION FOR LOAN LOSSES</t>
  </si>
  <si>
    <t>Provision for loan losses</t>
  </si>
  <si>
    <t>NET INTEREST INCOME AFTER PROVISION FOR LOAN LOSSES</t>
  </si>
  <si>
    <t>OTHER INCOME</t>
  </si>
  <si>
    <t>Wealth management fee income</t>
  </si>
  <si>
    <t>Service charges and fees</t>
  </si>
  <si>
    <t>Gain on loans held for sale at fair value (mortgage banking)</t>
  </si>
  <si>
    <t>Gain on loans held for sale at lower of cost or fair value</t>
  </si>
  <si>
    <t>Other income</t>
  </si>
  <si>
    <t>Securities gains, net</t>
  </si>
  <si>
    <t>Total other income</t>
  </si>
  <si>
    <t>OPERATING EXPENSES</t>
  </si>
  <si>
    <t>Salaries and employee benefits</t>
  </si>
  <si>
    <t>Other operating expense</t>
  </si>
  <si>
    <t>Total noninterest expense</t>
  </si>
  <si>
    <t>INCOME BEFORE INCOME TAX EXPENSE</t>
  </si>
  <si>
    <t>Income tax expense</t>
  </si>
  <si>
    <t>NET INCOME</t>
  </si>
  <si>
    <t>EARNINGS PER SHARE</t>
  </si>
  <si>
    <t>Basic (in dollars per share)</t>
  </si>
  <si>
    <t>Diluted (in dollars per share)</t>
  </si>
  <si>
    <t>WEIGHTED AVERAGE NUMBER OF SHARES OUTSTANDING</t>
  </si>
  <si>
    <t>Basic (in shares)</t>
  </si>
  <si>
    <t>Diluted (in shares)</t>
  </si>
  <si>
    <t>CONSOLIDATED STATEMENTS OF COMPREHENSIVE INCOME - USD ($) $ in Thousands</t>
  </si>
  <si>
    <t>Income Statement [Abstract]</t>
  </si>
  <si>
    <t>Net income</t>
  </si>
  <si>
    <t>Unrealized gains on available for sale securities:</t>
  </si>
  <si>
    <t>Unrealized holding gains/(loss) arising during the period</t>
  </si>
  <si>
    <t>Less: Reclassification adjustment for net gains included in net income</t>
  </si>
  <si>
    <t>Before tax</t>
  </si>
  <si>
    <t>Tax effect</t>
  </si>
  <si>
    <t>Net of tax</t>
  </si>
  <si>
    <t>Unrealized loss on cash flow hedges:</t>
  </si>
  <si>
    <t>Unrealized holding loss</t>
  </si>
  <si>
    <t>Reclassification adjustment for losses included in net income</t>
  </si>
  <si>
    <t>Total other comprehensive (loss)/income</t>
  </si>
  <si>
    <t>Total comprehensive income</t>
  </si>
  <si>
    <t>CONSOLIDATED STATEMENTS OF CHANGES IN SHAREHOLDERS’ EQUITY - USD ($) $ in Thousands</t>
  </si>
  <si>
    <t>Common Stock [Member]</t>
  </si>
  <si>
    <t>Surplus [Member]</t>
  </si>
  <si>
    <t>Treasury Stock [Member]</t>
  </si>
  <si>
    <t>Retained Earnings [Member]</t>
  </si>
  <si>
    <t>Accumulated Other Comprehensive Income/(Loss), Net of Tax [Member]</t>
  </si>
  <si>
    <t>Total</t>
  </si>
  <si>
    <t>Balance at Dec. 31, 2014</t>
  </si>
  <si>
    <t>Other comprehensive income</t>
  </si>
  <si>
    <t>Balance at Jun. 30, 2015</t>
  </si>
  <si>
    <t>Balance at Mar. 31, 2015</t>
  </si>
  <si>
    <t>Balance at Dec. 31, 2015</t>
  </si>
  <si>
    <t>Shares outstanding at Dec. 31, 2015</t>
  </si>
  <si>
    <t>Issuance of restricted stock, net of forfeitures</t>
  </si>
  <si>
    <t>Issuance of restricted stock, net of forfeitures, shares</t>
  </si>
  <si>
    <t>Restricted stock repurchased on vesting to pay taxes</t>
  </si>
  <si>
    <t>Restricted stock repurchased on vesting to pay taxes, shares</t>
  </si>
  <si>
    <t>Amortization of restricted stock</t>
  </si>
  <si>
    <t>Cash dividends declared on common stock</t>
  </si>
  <si>
    <t>Common stock option expense</t>
  </si>
  <si>
    <t>Common stock options exercised and related tax benefits</t>
  </si>
  <si>
    <t>Common stock options exercised and related tax benefits, shares</t>
  </si>
  <si>
    <t>Common stock options, related tax benefits, shares</t>
  </si>
  <si>
    <t>Sales of shares (Dividend Reinvestment Program)</t>
  </si>
  <si>
    <t>Sales of shares (Dividend Reinvestment Program), shares</t>
  </si>
  <si>
    <t>Issuance of shares for Employee Stock Purchase Plan</t>
  </si>
  <si>
    <t>Issuance of shares for Employee Stock Purchase Plan, shares</t>
  </si>
  <si>
    <t>Balance at Jun. 30, 2016</t>
  </si>
  <si>
    <t>Shares outstanding at Jun. 30, 2016</t>
  </si>
  <si>
    <t>Balance at Mar. 31, 2016</t>
  </si>
  <si>
    <t>CONSOLIDATED STATEMENTS OF CHANGES IN SHAREHOLDERS’ EQUITY (Parenthetical)</t>
  </si>
  <si>
    <t>Jun. 30, 2016$ / shares</t>
  </si>
  <si>
    <t>Statement of Stockholders' Equity [Abstract]</t>
  </si>
  <si>
    <t>Cash dividends declared on common stock, per share</t>
  </si>
  <si>
    <t>$ .10</t>
  </si>
  <si>
    <t>CONSOLIDATED STATEMENTS OF CASH FLOWS - USD ($) $ in Thousands</t>
  </si>
  <si>
    <t>OPERATING ACTIVITIES:</t>
  </si>
  <si>
    <t>Adjustments to reconcile net income to net cash provided by operating activities:</t>
  </si>
  <si>
    <t>Depreciation</t>
  </si>
  <si>
    <t>Amortization of premium and accretion of discount on securities, net</t>
  </si>
  <si>
    <t>Amortization of intangible</t>
  </si>
  <si>
    <t>Amortization of subordinated debt costs</t>
  </si>
  <si>
    <t>Provision of loan losses</t>
  </si>
  <si>
    <t>Benefit for deferred taxes</t>
  </si>
  <si>
    <t>Stock-based compensation, including ESPP</t>
  </si>
  <si>
    <t>Gains on securities, available for sale</t>
  </si>
  <si>
    <t>Loans originated for sale at fair value</t>
  </si>
  <si>
    <t>Proceeds from sales of loans at fair value</t>
  </si>
  <si>
    <t>Gains on loans held for sale at fair value</t>
  </si>
  <si>
    <t>Net gains on loans held for sale at lower of cost or fair value</t>
  </si>
  <si>
    <t>Losses on sale of other real estate owned</t>
  </si>
  <si>
    <t>Gain on death benefit</t>
  </si>
  <si>
    <t>Increase in cash surrender value of life insurance, net</t>
  </si>
  <si>
    <t>Increase in accrued interest receivable</t>
  </si>
  <si>
    <t>Decrease in other assets</t>
  </si>
  <si>
    <t>Increase in accrued expenses, capital lease obligations and other liabilities</t>
  </si>
  <si>
    <t>NET CASH PROVIDED BY OPERATING ACTIVITIES</t>
  </si>
  <si>
    <t>INVESTING ACTIVITIES:</t>
  </si>
  <si>
    <t>Maturities of securities available for sale</t>
  </si>
  <si>
    <t>Redemptions for FHLB &amp; FRB stock</t>
  </si>
  <si>
    <t>Call of securities available for sale</t>
  </si>
  <si>
    <t>Sales of securities available for sale</t>
  </si>
  <si>
    <t>Purchase of securities available for sale</t>
  </si>
  <si>
    <t>Purchase of FHLB &amp; FRB stock</t>
  </si>
  <si>
    <t>Proceeds from sales of loans held for sale at lower of cost or fair value</t>
  </si>
  <si>
    <t>Net increase in loans</t>
  </si>
  <si>
    <t>Sales of other real estate owned</t>
  </si>
  <si>
    <t>Purchase of premises and equipment</t>
  </si>
  <si>
    <t>Acquisition of a wealth management company</t>
  </si>
  <si>
    <t>Proceeds from death benefit</t>
  </si>
  <si>
    <t>NET CASH USED IN INVESTING ACTIVITIES</t>
  </si>
  <si>
    <t>FINANCING ACTIVITIES:</t>
  </si>
  <si>
    <t>Net increase in deposits</t>
  </si>
  <si>
    <t>Net (decrease)/ increase in overnight borrowings</t>
  </si>
  <si>
    <t>Cash dividends paid on common stock</t>
  </si>
  <si>
    <t>Exercise of Stock Options, net of stock swap</t>
  </si>
  <si>
    <t>Restricted stock tax expense</t>
  </si>
  <si>
    <t>Subordinated debt</t>
  </si>
  <si>
    <t>Sales of shares (DRIP Program)</t>
  </si>
  <si>
    <t>Purchase of shares for Profit Sharing Plan</t>
  </si>
  <si>
    <t>Issuance of shares for employee stock purchase plan</t>
  </si>
  <si>
    <t>NET CASH PROVIDED BY FINANCING ACTIVITIES</t>
  </si>
  <si>
    <t>Net increase in cash and cash equivalents</t>
  </si>
  <si>
    <t>Cash and cash equivalents at beginning of period</t>
  </si>
  <si>
    <t>Cash and cash equivalents at end of period</t>
  </si>
  <si>
    <t>SUPPLEMENTAL DISCLOSURES OF CASH FLOW INFORMATION</t>
  </si>
  <si>
    <t>Interest</t>
  </si>
  <si>
    <t>Taxes</t>
  </si>
  <si>
    <t>Transfer of loans to loans held for sale</t>
  </si>
  <si>
    <t>Transfer of loans to other real estate owned</t>
  </si>
  <si>
    <t>SUMMARY OF SIGNIFICANT ACCOUNTING POLICIES</t>
  </si>
  <si>
    <t>Accounting Policies [Abstract]</t>
  </si>
  <si>
    <t>1. SUMMARY OF SIGNIFICANT ACCOUNTING POLICIES Certain information and footnote disclosures
normally included in the audited consolidated financial statements prepared in accordance with U.S. generally accepted accounting
principles have been condensed or omitted pursuant to the rules and regulations of the Securities and Exchange Commission. These
unaudited consolidated financial statements should be read in conjunction with the consolidated financial statements and notes
thereto included in the Annual Report on Form 10-K for the period ended December 31, 2015 for Peapack-Gladstone Financial Corporation
(the Corporation or the Company). In the opinion of the Management of the Corporation, the accompanying
unaudited Consolidated Interim Financial Statements contain all adjustments (consisting of normal recurring accruals necessary
to present fairly the financial position as of June 30, 2016 and the results of operations and comprehensive income for the three
and six months ended June 30, 2016 and 2015, and shareholders equity and cash flow statements for the six months ended June
30, 2016 and 2015. Principles of Consolidation and Organization:
Basis of Financial Statement Presentation Segment Information The Banking segment includes commercial, commercial
real estate, multifamily, residential and consumer lending activities; deposit generation; operation of ATMs; telephone and internet
banking services; merchant credit card services and customer support sales. Peapack-Gladstone Banks Private Wealth
Management Division includes asset management services provided for individuals and institutions; personal trust services, including
services as executor, trustee, administrator, custodian and guardian; corporate trust services including services as trustee for
pension and profit sharing plans; and other financial planning and advisory services. This segment also includes the activity from
the Delaware subsidiary, PGB Trust &amp; Investments of Delaware. Income is recognized as earned. Cash and Cash Equivalents: Interest-Earning Deposits in Other Financial
Institutions Securities Interest income includes amortization of purchase
premiums and discounts.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 Management evaluates securities for other-than-temporary
impairment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related to credit loss, which must be recognized in
the income statement and 2) other-than-temporary impairment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Federal Home Loan Bank (FHLB) and Federal
Reserve Bank (FRB) Stock: The Bank is also a member of the Federal Reserve
Bank and required to own a certain amount of FRB stock. FRB stock is carried at cost and classified as a restricted security. Cash
dividends are reported as income. Loans Held for Sale: Mortgage loans held for sale are generally sold
with servicing rights released; therefore, no servicing rights are recorded. Gains and losses on sales of mortgage loans, shown
as gain on sale of loans on the Statement of Income, are based on the difference between the selling price and the carrying value
of the related loan sold. Loans originated with the intent to hold and
subsequently transferred to loans held for sale are carried at the lower of cost or fair value. These are loans that the Company
no longer has the intent to hold for the foreseeable future. Loans: Loans are considered past due when they are
not paid in accordance with contractual terms. The accrual of income on loans is discontinued if, in the opinion of Management,
principal or interest is not likely to be paid in accordance with the terms of the loan agreement, or when principal or interest
is past due 90 days or more and collateral, if any, is insufficient to cover principal and interest. All interest accrued but not
received for loans placed on nonaccrual is reversed against interest income. Payments received on nonaccrual loans are recorded
as principal payments. A nonaccrual loan is returned to accrual status only when interest and principal payments are brought current
and future payments are reasonably assured, generally when the Bank receives contractual payments for a minimum of six months.
Commercial loans are generally charged off after an analysis is completed which indicates that collectability of the full principal
balance is in doubt. Consumer loans are generally charged off after they become 120 days past due. Subsequent payments are credited
to income only if collection of principal is not in doubt. If principal and interest payments are brought contractually current
and future collectability is reasonably assured, loans are returned to accrual status. Nonaccrual mortgage loans are generally
charged off when the value of the underlying collateral does not cover the outstanding principal balance. The majority of the Companys
loans are secured by real estate in the States of New Jersey and New York. Allowance for Loan Losses: The allowance consists of specific and general
components. The specific component of the allowance relates to loans that are individually classified as impaired. A loan is impaired when, based on current information
and event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are individually evaluated for impairment
when they are classified as substandard by Management. If a loan is considered impaired, a portion of the allowance is allocated
so that the loan is reported, net, at the present value of estimated future cash flows using the loans existing rate or
at the fair value of collateral less estimated disposition costs if repayment is expected solely from the collateral. If a residential
mortgage is placed on nonaccrual status and is in the process of collection, such as through a foreclosure action, then it is evaluated
for impairment on an individual basis and the loan is reported, net, at the fair value of the collateral less estimated disposition
costs. A troubled debt restructuring is a modified
loan with concessions made by the lender to a borrower who is experiencing financial difficulty. Troubled debt restructurings
are impaired and are measured at the present value of estimated future cash flows using the loans effective rate at inception.
If a troubled debt restructuring is considered to be a collateral dependent loan, the loan is reported, net, at the fair value
of the collateral, less estimated disposition costs. For troubled debt restructurings that subsequently default, the Company determines
the amount of reserve in accordance with the accounting policy for the allowance for loan losses. The general component of the allowance covers
non-impaired loans and is based primarily on the Banks historical loss experience adjusted for current factors. The historical
loss experience is determined by portfolio segment and is based on the actual loss history experience by the Company on a weighted
average basis over the previous three years. This actual loss experience is adjusted by other qualitative factors based on the
risks present for each portfolio segment. These economic factors include consideration of the following: levels of and trends in
delinquencies and impaired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For loans that are
graded as non-impaired, the Company allocates a higher general reserve percentage than pass-rated loans using a multiple that is
calculated annually through a migration analysis. The multiple was 5.0 times for non-impaired substandard loans and 2.5 times for
non-impaired special mention loans. In determining an appropriate amount for the
allowance, the Bank segments and evaluates the loan portfolio based on Federal call report codes, which are based on collateral.
The following portfolio classes have been identified: Primary Residential Mortgages Home Equity Lines of Credit Junior Lien Loan on Residence Multifamily and Commercial Real
Estate Loans Commercial and Industrial Loans Agricultural Production Commercial Construction Consumer and Other Derivative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Stock-Based Compensation: For the three months ended June 30, 2016 and
2015, the Company recorded total compensation cost for stock options of $14 thousand and $56 thousand respectively, with a recognized
tax benefit of $1 thousand and $6 thousand for the quarters ended June 30, 2016 and 2015, respectively. The Company recorded total
compensation cost for stock options for the six months ended June 30, 2016 and 2015, of $34 thousand and $121 thousand, respectively,
with a recognized tax benefit of $3 thousand for the six months ended June 30, 2016 and $12 thousand for the six months ended June
30, 2015. There was approximately $28 thousand of unrecognized compensation cost related to non-vested share-based compensation
arrangements granted under the Companys stock incentive plans at June 30, 2016. That cost is expected to be recognized over
a weighted average period of 0.63 years. For the Companys stock option plans, changes
in options outstanding during the six months ended June 30, 2016 were as follows:
Weighted
Weighted Average Aggregate
Average Remaining Intrinsic
Number of Exercise Contractual Value
Options Price Term (In thousands)
Balance, January 1, 2016 267,289 $ 17.28
Granted during 2016  
Exercised during 2016 (7,465 ) 13.57
Expired during 2016 (13,579 ) 21.82
Forfeited during 2016 (442 ) 16.12
Balance, June 30, 2016 245,803 $ 17.15 3.94 years $ 334
Vested and expected to vest (1) 245,201 $ 17.18 3.94 years $ 326
Exercisable at June 30, 2016 235,776 $ 17.31 3.85 years $ 283
(1) Does not include shares which are not expected to vest as a result of anticipated forfeitures. The aggregate intrinsic value represents the
total pre-tax intrinsic value (the difference between the Companys closing stock price on the last trading day of the second
quarter of 2016 and the exercise price, multiplied by the number of in-the-money options). The Companys closing stock price
on June 30, 2016 was $18.51. There were no stock options granted in the six
months ended June 30, 2016. The Company has previously granted performance
based and service based restricted stock awards. In the second quarter of 2016, the Company granted 2,788 restricted stock units,
which are service based units that vest ratably over a one, three or five year period. The performance based awards that were
granted in previous periods, are dependent upon the Company meeting certain performance criteria and cliff vest at the end of the
performance period. During the fourth quarter of 2015, the Company concluded that the performance targets would not be met
and therefore, reversed approximately $592 thousand of previously recorded expense for the performance awards. Total unrecognized
compensation expense for performance based awards is $1.7 million as of June 30, 2016. Changes in nonvested shares dependent on performance criteria for
the six months ended June 30, 2016 were as follows:
Weighted
Average
Number of Grant Date
Shares Fair Value
Balance, January 1, 2016 92,767 $ 18.12
Granted during 2016  
Vested during 2016  
Forfeited during 2016  
Balance, June 30, 2016 92,767 $ 18.12 Changes in service based restricted stock awards/units
for the six months ended June 30, 2016 were as follows:
Weighted
Average
Number of Grant Date
Shares Fair Value
Balance, January 1, 2016 321,421 $ 19.44
Granted during 2016 188,397 16.99
Vested during 2016 (99,826 ) 18.37
Forfeited during 2016 (7,677 ) 18.88
Balance, June 30, 2016 402,315 $ 18.57 As of June 30, 2016, there was $6.3 million
of total unrecognized compensation cost related to service based awards/units. That cost is expected to be recognized over a weighted
average period of 1.64 years. Stock compensation expense recorded for the second quarter of 2016 and 2015 totaled $830 thousand
and $623 thousand, respectively. For the six months ended June 30, 2016 and 2015, the Company recorded total compensation cost
for stock awards/units of $1.4 million and $1.1 million respectively. Employee Stock Purchase Plan: The Company recorded $29 thousand and
$24 thousand of expense in salaries and employee benefits expense for the three months ended June 30, 2016 and 2015, respectively
related to the ESPP. Total shares issued under the ESPP during the second quarter of 2016 and 2015 were 10,214 and 7,571, respectively. The Company recorded $64 thousand and
$51 thousand of expense in salaries and employee benefits expense for the six months ended June 30, 2016 and 2015, respectively
related to the ESPP. Total shares issued under the ESPP for the six months ended June 30, 2016 and 2015 were 19,758 and 15,459,
respectively. Earnings per share  Basic and Diluted:
Three Months Ended Six Months Ended
June 30, June 30,
(Dollars in thousands, except per share data) 2016 2015 2016 2015
Net income to shareholders $ 6,564 $ 5,238 12,053 10,246
Basic weighted-average shares outstanding 16,172,223 15,082,516 16,015,251 14,996,596
Plus: common stock equivalents 169,752 150,635 164,449 193,185
Diluted weighted-average shares outstanding 16,341,975 15,233,151 16,179,700 15,189,781
Net income per share
Basic $ 0.41 $ 0.34 0.75 0.68
Diluted 0.40 0.34 0.74 0.67 Stock options totaling 83,799 and 114,198 shares
were not included in the computation of diluted earnings per share in the second quarters of 2016 and 2015, respectively, because
they were considered antidilutive. Stock options totaling 85,156 and 254,767 shares were not included in the computation of diluted
earnings per share in the six months ended June 30, 2016 and 2015, respectively, because they were considered antidilutive. Income Taxes: The Company recognizes deferred tax assets and
liabilities for the expected future tax consequences of events that have been included in its financial statements or tax returns.
The measurement of deferred tax assets and liabilities is based on the enacted tax rates. Such tax assets and liabilities are adjusted
for the effect of a change in tax rates in the period of enactment. The Company recognizes a tax position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The Company is no longer subject to examination
by the U.S. Federal tax authorities for years prior to 2012 or by New Jersey tax authorities for years prior to 2011. The Company recognizes interest and/or penalties
related to income tax matters in income tax expense. Loss Contingencies: Restrictions on Cash: Comprehensive Income: Transfers of Financial Assets: Goodwill and Other Intangible Assets:
Goodwill is generally determined as the excess of the fair value of the consideration transferred, plus the fair value of any
noncontrolling interests in the acquired company (if any),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 The Company has selected December 31 as
the date to perform the annual impairment test. Intangible assets with definite useful lives are amortized over their estimated
useful lives to their estimated residual values. Goodwill and assembly workforce are the intangible assets with an indefinite
life on our balance sheet. Other intangible assets primarily consist
of customer relationship intangible assets arising from acquisition are amortized on an accelerated method over their estimated
useful lives, which range up to 15 years.</t>
  </si>
  <si>
    <t>INVESTMENT SECURITIES AVAILABLE FOR SALE</t>
  </si>
  <si>
    <t>INVESTMENT SECURITIES AVAILABLE FOR SALE [Abstract]</t>
  </si>
  <si>
    <t>2. INVESTMENT SECURITIES AVAILABLE FOR SALE
A summary of amortized cost and approximate
fair value of securities available for sale included in the consolidated statements of condition as of June 30, 2016 and December
31, 2015 follows:
June 30, 2016
Gross Gross
Amortized Unrealized Unrealized Fair
(In thousands) Cost Gains Losses Value
U.S. government-sponsored entities $ 7,987 $ 15 $  $ 8,002
Mortgage-backed securities  residential 155,176 2,171 (55 ) 157,292
SBA pool securities 7,406  (74 ) 7,332
State and political subdivisions 27,665 474 (8 ) 28,131
Single-issuer trust preferred security 2,999  (539 ) 2,460
CRA investment 3,000  (1 ) 2,999
Total $ 204,233 $ 2,660 $ (677 ) $ 206,216
December 31, 2015
Gross Gross
Amortized Unrealized Unrealized Fair
(In thousands) Cost Gains Losses Value
Mortgage-backed securities  residential $ 159,747 $ 1,293 $ (433 ) $ 160,607
SBA pool securities 7,601  (81 ) 7,520
State and political subdivisions 21,612 417  22,029
Single-issuer trust preferred security 2,999  (464 ) 2,535
CRA investment 3,000  (61 ) 2,939
Total $ 194,959 $ 1,710 $ (1,039 ) $ 195,630 The following tables present the Corporations
available for sale securities with continuous unrealized losses and the approximate fair value of these investments as of June
30, 2016 and December 31, 2015.
June 30, 2016
Duration of Unrealized Loss
Less Than 12 Months 12 Months or Longer Total
Approximate Approximate Approximate
Fair Unrealized Fair Unrealized Fair Unrealized
(In thousands) Value Losses Value Losses Value Losses
Mortgage-backed
securities-residential $ 7,795 $ (38 ) $ 4,172 $ (17 ) $ 11,967 $ (55 )
SBA pool securities   7,332 (74 ) 7,332 (74 )
State and political
subdivisions 911 (8 )   911 (8 )
Single-issuer trust
preferred security   2,460 (539 ) 2,460 (539 )
CRA investment fund   2,999 (1 ) 2,999 (1 )
Total $ 8,706 $ (46 ) $ 16,963 $ (631 ) $ 25,669 $ (677 )
December 31, 2015
Duration of Unrealized Loss
Less Than 12 Months 12 Months or Longer Total
Approximate Approximate Approximate
Fair Unrealized Fair Unrealized Fair Unrealized
(In thousands) Value Losses Value Losses Value Losses
Mortgage-backed
securities-residential $ 89,717 $ (345 ) $ 8,913 $ (88 ) $ 98,630 $ (433 )
SBA pool securities   7,520 (81 ) 7,520 (81 )
Single-issuer trust
Preferred security   2,535 (464 ) 2,535 (464 )
CRA investment fund   2,939 (61 ) 2,939 (61 )
Total $ 89,717 $ (345 ) $ 21,907 $ (694 ) $ 111,624 $ (1,039 ) Management believes that the unrealized
losses on investment securities available for sale are temporary and are due to interest rate fluctuations and/or volatile market
conditions rather than the creditworthiness of the issuers. As of June 30, 2016, the Company does not intend to sell these securities
nor is it likely that it will be required to sell the securities before their anticipated recovery; therefore, none of the securities
in unrealized loss position were determined to be other-than-temporarily impaired. At June 30, 2016, the unrealized loss on the
single-issuer trust preferred security of $539 thousand was related to a debt security issued by a large bank holding company that
has experienced declines in all its securities due to the turmoil in the financial markets and a merger. The security was downgraded
to below investment grade by Moodys and is currently rated Ba1. Management monitors the performance of the issuer on a quarterly
basis to determine if there are any credit events that could result in deferral or default of the security. Management believes
the depressed valuation is a result of the nature of the security, a trust preferred bond, and the bonds very low yield.
As Management does not intend to sell this security nor is it likely that it will be required to sell the security before its anticipated
recovery, the security is not considered other-than-temporarily impaired at June 30, 2016.</t>
  </si>
  <si>
    <t>LOANS</t>
  </si>
  <si>
    <t>Receivables [Abstract]</t>
  </si>
  <si>
    <t>3. LOANS Loans outstanding, excluding those held for
sale, by general ledger classification, as of June 30, 2016 and December 31, 2015, consisted of the following:
% of % of
June 30, Totals December 31, Total
(In thousands) 2016 Loans 2015 Loans
Residential mortgage $ 479,839 15.24 % $ 470,869 16.16 %
Multifamily mortgage 1,501,915 47.70 1,416,775 48.63
Commercial mortgage 459,744 14.60 413,118 14.18
Commercial loans 576,169 18.30 512,886 17.60
Construction loans   1,401 0.05
Home equity lines of credit 63,188 2.01 52,649 1.81
Consumer loans, including fixed
rate home equity loans 67,614 2.14 45,044 1.55
Other loans 430 0.01 500 0.02
Total loans $ 3,148,899 100.00 % $ 2,913,242 100.00 % In determining an appropriate amount for the
allowance, the Bank segments and evaluates the loan portfolio based on federal call report codes. The following portfolio classes
have been identified as of June 30, 2016 and December 31, 2015:
% of % of
June 31, Totals December 31, Total
(In thousands) 2016 Loans 2015 Loans
Primary residential mortgage $ 510,062 16.21 % $ 483,085 16.59 %
Home equity lines of credit 63,188 2.01 52,804 1.81
Junior lien loan on residence 10,476 0.33 11,503 0.39
Multifamily property 1,501,915 47.72 1,416,775 48.66
Owner-occupied commercial real estate 166,124 5.28 176,276 6.05
Investment commercial real estate 642,530 20.41 568,849 19.54
Commercial and industrial 179,892 5.72 154,295 5.30
Secured by farmland/agricultural
production 174 0.01 179 0.01
Commercial construction loans 99  151 0.01
Consumer and other loans 72,844 2.31 47,635 1.64
Total loans $ 3,147,304 100.00 % $ 2,911,552 100.00 %
Net deferred costs 1,595 1,690
Total loans including net deferred costs $ 3,148,899 $ 2,913,242 The following tables present the loan balances by portfolio class,
based on impairment method, and the corresponding balances in the allowance for loan losses (ALLL) as of June 30, 2016 and December
31, 2015:
June 30, 2016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
Primary residential
mortgage $ 13,374 $ 228 $ 496,688 $ 2,555 $ 510,062 $ 2,783
Home equity lines
of credit 150  63,038 223 63,188 223
Junior lien loan
on residence 166  10,310 19 10,476 19
Multifamily
property   1,501,915 11,639 1,501,915 11,639
Owner-occupied
commercial
real estate 1,241  164,883 1,733 166,124 1,733
Investment
commercial
real estate 11,488 219 631,042 9,402 642,530 9,621
Commercial and
industrial 224 133 179,668 2,818 179,892 2,951
Secured by
farmland and
agricultural
production   174 2 174 2
Commercial
construction   99 1 99 1
Consumer and
Other   72,844 247 72,844 247
Total ALLL $ 26,643 $ 580 $ 3,120,661 $ 28,639 $ 3,147,304 $ 29,219
December 31, 2015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9,752 $ 291 $ 473,333 $ 2,006 $ 483,085 $ 2,297
Home equity lines
of credit 254  52,550 86 52,804 86
Junior lien loan
on residence 176  11,327 66 11,503 66
Multifamily
Property   1,416,775 11,813 1,416,775 11,813
Owner-occupied
Commercial
real estate 1,272  175,004 1,679 176,276 1,679
Investment
commercial
real estate 11,482 61 557,367 7,529 568,849 7,590
Commercial and
Industrial 171 138 154,124 2,071 154,295 2,209
Secured by
farmland and
agricultural production
production   179 2 179 2
Commercial
construction   151 2 151 2
Consumer and
Other   47,635 112 47,635 112
Total ALLL $ 23,107 $ 490 $ 2,888,445 $ 25,366 $ 2,911,552 $ 25,856 Impaired loans include nonaccrual loans
of $8.0 million at June 30, 2016 and $6.7 million at December 31, 2015. Impaired loans also include performing TDR loans of $18.6
million at June 30, 2016 and $16.2 million at December 31, 2015. At June 30, 2016, the allowance allocated to TDR loans totaled
$417 thousand, of which $157 thousand was allocated to nonaccrual loans. At December 31, 2015, the allowance allocated to TDR loans
totaled $441 thousand of which $162 thousand was allocated to nonaccrual loans. All accruing TDR loans were paying in accordance
with restructured terms as of June 30, 2016. The Company has not committed to lend additional amounts as of June 30, 2016 to customers
with outstanding loans that are classified as loan restructurings. The following tables present loans individually
evaluated for impairment by class of loans as of June 30, 2016 and December 31, 2015 (The average impaired loans on the following
tables represent year to date impaired loans.):
June 30, 2016
Unpaid Average
Principal Recorded Specific Impaired
(In thousands) Balance Investment Reserves Loans
With no related allowance recorded:
Primary residential mortgage $ 13,337 $ 11,512 $  $ 7,577
Owner-occupied commercial real estate 1,451 1,241  1,266
Investment commercial real estate 10,438 9,847  10,210
Commercial and industrial 231 91  6
Home equity lines of credit 439 150  217
Junior lien loan on residence 569 166  316
Total loans with no related allowance $ 26,465 $ 23,007 $  $ 19,592
With related allowance recorded:
Primary residential mortgage $ 1,899 $ 1,862 $ 228 $ 1,875
Investment commercial real estate 1,657 1,641 219 1,242
Commercial and industrial 179 133 133 137
Total loans with related allowance $ 3,735 $ 3,636 $ 580 $ 3,254
Total loans individually evaluated for
impairment $ 30,200 $ 26,643 $ 580 $ 22,846
December 31, 2015
Unpaid Average
Principal Recorded Specific Impaired
(In thousands) Balance Investment Reserves Loans
With no related allowance recorded:
Primary residential mortgage $ 8,998 $ 7,782 $  $ 5,683
Owner-occupied commercial real estate 1,460 1,272  1,379
Investment commercial real estate 11,099 10,233  10,330
Commercial and industrial 63 33  112
Home equity lines of credit 258 254  229
Junior lien loan on residence 219 176  166
Consumer and other    1
Total loans with no related allowance $ 22,097 $ 19,750 $  $ 17,900
With related allowance recorded:
Primary residential mortgage $ 2,090 $ 1,970 $ 291 $ 1,894
Investment commercial real estate 1,249 1,249 61 1,266
Commercial and industrial 179 138 138 144
Total loans with related allowance $ 3,518 $ 3,357 $ 490 $ 3,304
Total loans individually evaluated for
impairment $ 25,615 $ 23,107 $ 490 $ 21,204 Interest income recognized on impaired
loans for the three and six months ended June 30, 2016 and 2015, was not material. The Company did not recognize any income on
nonaccruing impaired loans for the three and six months ended June 30, 2016 and 2015. Loans held for sale, at lower of cost
or fair value at June 30, 2016, represents loans that the Company has the intent to sell. The Company expects sale price to approximate
recorded investment. During the six months ending June 30, 2016, proceeds for sale of loans held for sale, at lower of cost or
fair value totaled approximately $138 million. The sale included whole loans and participations. The Company recorded gain on sale
of whole loans of $624 thousand. No loans were sold at a loss during the three and six months ended June 30, 2016. The sale of
these loans were part of the Companys balance sheet management strategy. The following tables present the recorded
investment in nonaccrual and loans past due over 90 days still on accrual by class of loans as of June 30, 2016 and December 31,
2015:
June 30, 2016
Loans Past Due
Over 90 Days
And Still
(In thousands) Nonaccrual Accruing Interest
Primary residential mortgage $ 6,030 $ 
Home equity lines of credit 126 
Junior lien loan on residence 110 
Owner-occupied commercial real estate 1,241 
Investment commercial real estate 408 
Commercial and industrial 134 
Total $ 8,049 $ 
December 31, 2015
Loans Past Due
Over 90 Days
And Still
(In thousands) Nonaccrual Accruing Interest
Primary residential mortgage $ 4,549 $ 
Home equity lines of credit 229 
Junior lien loan on residence 118 
Owner-occupied commercial real estate 1,272 
Investment commercial real estate 408 
Commercial and industrial 171 
Consumer and other  
Total $ 6,747 $  The following tables present the aging of the recorded investment
in past due loans as of June 30, 2016 and December 31, 2015 by class of loans, excluding nonaccrual loans:
June 30, 2016
30-59 60-89 Greater Than
Days Days 90 Days Total
(In thousands) Past Due Past Due Past Due Past Due
Primary residential mortgage $ 4,352 $  $  $ 4,352
Home equity lines of credit  157  157
Investment commercial real estate 1,954   1,954
Commercial and industrial  91  91
Consumer and other 22   22
Total $ 6,328 $ 248 $  $ 6,576
December 31, 2015
30-59 60-89 Greater Than
Days Days 90 Days Total
(In thousands) Past Due Past Due Past Due Past Due
Primary residential mortgage $ 1,214 $ 157 $  $ 1,371
Investment commercial real estate 772   772
Total $ 1,986 $ 157 $  $ 2,143 Credit Quality Indicators: The Company places all commercial loans
into various credit risk rating categories based on an assessment of the expected ability of the borrowers to properly service
their debt. The assessment considers numerous factors including, but not limited to, current financial information on the borrower,
historical payment experience, strength of any guarantor, nature of and value of any collateral, acceptability of the loan structure
and documentation, relevant public information and current economic trends. This credit risk rating analysis is performed when
the loan is initially underwritten and is subsequently re-evaluated annually, as follows:
· By credit underwriters for all loans $1,000,000
and over;
· Through a limited review by credit underwriters
with the Chief Credit Officer for loans between $500,000 and $1,000,000;
· By an external independent loan review
firm for all new loans over $500,000 and for existing loans of $3,500,000 and over;
· On a proportional basis by an external
independent loan review firm for loans from $500,000 up to $3,499,999;
· By an external independent loan review
firm for all loans with a risk rating of criticized and classified;
· On a random sampling basis by an external
independent loan review firm for loans under $500,000;
· Whenever Management otherwise identifies
a positive or negative trend or issue relating to a borrower. The Company uses the following definitions
for risk ratings: Special Mention: Substandard: Doubtful: Loans that are considered to be impaired
are individually evaluated for potential loss and allowance adequacy. Loans not deemed impaired are collectively evaluated for
potential loss and allowance adequacy. As of June 30, 2016, and based on the most recent analysis performed, the risk category
of loans by class of loans is as follows:
Special
(In thousands) Pass Mention Substandard Doubtful
Primary residential mortgage $ 495,876 $ 673 $ 13,513 $ 
Home equity lines of credit 63,038  150 
Junior lien loan on residence 10,310  166 
Multifamily property 1,499,558 1,950 407 
Owner-occupied commercial real estate 160,427 906 4,791 
Investment commercial real estate 606,571 4,127 31,832 
Commercial and industrial 174,237 5,430 225 
Farmland 174   
Commercial construction  99  
Consumer and other loans 72,844   
Total $ 3,083,035 $ 13,185 $ 51,084 $  As of December 31, 2015, and based on the most recent analysis
performed, the risk category of loans by class of loans is as follows:
Special
(In thousands) Pass Mention Substandard Doubtful
Primary residential mortgage $ 471,859 $ 1,332 $ 9,894 $ 
Home equity lines of credit 52,550  254 
Junior lien loan on residence 11,327  176 
Multifamily property 1,407,856 7,718 1,201 
Owner-occupied commercial real estate 170,420 928 4,928 
Investment commercial real estate 536,479 6,217 26,153 
Commercial and industrial 148,940 5,184 171 
Farmland 179   
Agricultural production    
Commercial construction  151  
Consumer and other loans 47,635   
Total $ 2,847,245 $ 21,530 $ 42,777 $  At June 30, 2016, $25.4 million of substandard
loans were also considered impaired compared to December 31, 2015, when $21.8 million were also impaired. The activity in the allowance for loan
losses for the three months ended June 30, 2016 is summarized below:
April 1, June 30,
2016 2016
Beginning Provision Ending
(In thousands) ALLL Charge-offs Recoveries (Credit) ALLL
Primary residential mortgage $ 2,503 $ (285 ) $ 7 $ 558 $ 2,783
Home equity lines of credit 133 (91 ) 6 175 223
Junior lien loan on residence 13  53 (47 ) 19
Multifamily property 11,631   8 11,639
Owner-occupied commercial real estate 1,683   50 1,733
Investment commercial real estate 8,527  4 1,090 9,621
Commercial and industrial 2,691  8 252 2,951
Secured by farmland and agricultural production 2    2
Commercial construction 2   (1 ) 1
Consumer and other loans 136 (4 )  115 247
Total ALLL $ 27,321 $ (380 ) $ 78 $ 2,200 $ 29,219 The activity in the allowance for loan
losses for the six months ended June 30, 2016 is summarized below:
January 1, June 30,
2016 2016
Beginning Provision Ending
(In thousands) ALLL Charge-offs Recoveries (Credit) ALLL
Primary residential mortgage $ 2,297 $ (298 ) $ 21 $ 763 $ 2,783
Home equity lines of credit 86 (91 ) 8 220 223
Junior lien loan on residence 66  70 (117 ) 19
Multifamily property 11,813   (174 ) 11,639
Owner-occupied commercial real estate 1,679   54 1,733
Investment commercial real estate 7,590 (258 ) 6 2,283 9,621
Commercial and industrial 2,209 (3 ) 12 733 2,951
Secured by farmland and agricultural production 2    2
Commercial construction 2   (1 ) 1
Consumer and other loans 112 (5 ) 1 139 247
Total ALLL $ 25,856 $ (655 ) $ 118 $ 3,900 $ 29,219 The activity in the allowance for loan
losses for the three months ended June 30, 2015 is summarized below:
April 1, June 30,
2015 2015
Beginning Provision Ending
(In thousands) ALLL Charge-offs Recoveries (Credit) ALLL
Primary residential mortgage $ 2,314 $ (68 ) $ 4 $ 159 $ 2,409
Home equity lines of credit 97 (10 ) 1 25 113
Junior lien loan on residence 71  10 (8 ) 73
Multifamily property 8,738   (115 ) 8,623
Owner-occupied commercial real estate 2,347   (61 ) 2,286
Investment commercial real estate 6,135  4 1,640 7,779
Commercial and industrial 1,011 (7 ) 21 564 1,589
Secured by farmland and agricultural production 3   (1 ) 2
Commercial construction 23   (21 ) 2
Consumer and other loans 77 (4 ) 2 18 93
Total ALLL $ 20,816 $ (89 ) $ 42 $ 2,200 $ 22,969 The activity in the allowance for loan
losses for the six months ended June 30, 2015 is summarized below:
January 1, June 30,
2015 2015
Beginning Provision Ending
(In thousands) ALLL Charge-offs Recoveries (Credit) ALLL
Primary residential mortgage $ 2,923 $ (111 ) $ 70 $ (473 ) $ 2,409
Home equity lines of credit 156 (110 ) 1 66 113
Junior lien loan on residence 109  38 (74 ) 73
Multifamily property 8,983   (360 ) 8,623
Owner-occupied commercial real estate 1,547  11 728 2,286
Investment commercial real estate 4,751  10 3,018 7,779
Commercial and industrial 880 (7 ) 46 670 1,589
Secured by farmland and agricultural production 4   (2 ) 2
Commercial construction 31   (29 ) 2
Consumer and other loans 96 (21 ) 12 6 93
Total ALLL $ 19,480 $ (249 ) $ 188 $ 3,550 $ 22,969 Troubled Debt Restructurings: The Company has allocated $417 thousand
and $441 thousand of specific reserves on TDRs to customers whose loan terms have been modified in TDRs as of June 30, 2016 and
December 31, 2015, respectively. There were no unfunded commitments to lend additional amounts to customers with outstanding loans
that are classified as TDRs. During the three and six month period
ended June 30, 2016, the terms of certain loans were modified as TDRs. The modification of the terms of such loans included one
or a combination of the following: a reduction of the stated interest rate of the loan; a deferral of scheduled payments with an
extension of the maturity date; or some other modification or extension which would not be readily available in the market. The following table presents loans by class
modified as TDRs during the three month period ended June 30, 2016:
Pre-Modification Post-Modification
Outstanding Outstanding
Number of Recorded Recorded
(Dollars in thousands) Contracts Investment Investment
Primary residential mortgage 4 $ 3,424 $ 3,424
Investment commercial real estate 1 79 79
Commercial and industrial 1 91 91
Total 6 $ 3,594 $ 3,594 The following table presents loans by class
modified as TDRs during the six month period ended June 30, 2016:
Pre-Modification Post-Modification
Outstanding Outstanding
Number of Recorded Recorded
(Dollars in thousands) Contracts Investment Investment
Primary residential mortgage 6 $ 4,556 $ 4,556
Investment commercial real estate 1 79 79
Commercial and industrial 1 91 91
Total 8 $ 4,726 $ 4,726 The identification of the troubled debt restructurings
did not have a significant impact on the allowance for loan losses. The following table presents loans by class
modified as TDRs during the three and six month periods ended June 30, 2015:
Pre-Modification Post-Modification
Outstanding Outstanding
Number of Recorded Recorded
(Dollars in thousands) Contracts Investment Investment
Primary residential mortgage 2 $ 225 $ 225
Owner-occupied real estate 1 767 767
Total 3 $ 992 $ 992 There were no loans that were modified as TDRs
for which there was a payment default, within twelve months of modification, during the three and six months ended June 30, 2016. The following table presents loans by class
modified as troubled debt restructurings for which there was a payment default, within twelve months of modification, during the
three and six month periods ended June 30, 2015
Number of Recorded
(Dollars in thousands) Contracts Investment
Primary residential mortgage 2 $ 532
Total 2 $ 532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At the time a loan is restructured, the Bank performs a full re-underwriting analysis, which includes, at
a minimum, obtaining current financial statements and tax returns, copies of all leases, if applicable, and an updated independent
appraisal of any property. A loan will continue to accrue interest if it can be reasonably determined that the borrower should
be able to perform under the modified terms, that the loan has not been chronically delinquent (both to debt service and real estate
taxes) or in nonaccrual status since its inception, and that there have been no charge-offs on the loan. Restructured loans with
previous charge-offs would not accrue interest at the time of the TDR. At a minimum, six months of contractual payments would need
to be made on a restructured loan before a loan may be considered for return to accrual status.</t>
  </si>
  <si>
    <t>DEPOSITS</t>
  </si>
  <si>
    <t xml:space="preserve">4. DEPOSITS Certificates of deposit, excluding brokered certificates of
deposit over $250,000 totaled $122.4 million and $82.2 million at June 30, 2016 and 2015, respectively. The following table sets forth the details of total deposits as of
June 30, 2016 and December 31, 2015:
June 30, December 31,
2016 2015
(In thousands) $ % $ %
Noninterest-bearing demand deposits $ 469,809 15.11 % $ 419,887 14.30 %
Interest-bearing checking 897,210 28.86 861,697 29.36
Savings 120,617 3.88 115,007 3.92
Money market 861,664 27.72 810,709 27.62
Certificates of deposit 466,079 14.99 $ 434,450 14.80
Subtotal deposits 2,815,379 90.56 2,641,750 90.00
Interest-bearing demand - Brokered 200,000 6.43 200,000 6.81
Certificates of deposit - Brokered 93,660 3.01 93,720 3.19
Total deposits $ 3,109,039 100.00 % $ 2,935,470 100.00 % The scheduled maturities of certificates of deposit, including
brokered certificates of deposit, as of June 30, 2016 are as follows:
(In thousands)
2016 $ 54,290
2017 128,712
2018 192,075
2019 67,680
2020 34,545
Over 5 Years 82,437
Total $ 559,739 </t>
  </si>
  <si>
    <t>FEDERAL HOME LOAN BANK ADVANCES AND OTHER BORROWINGS</t>
  </si>
  <si>
    <t>Debt Disclosure [Abstract]</t>
  </si>
  <si>
    <t>5. FEDERAL HOME LOAN BANK ADVANCES
AND OTHER BORROWINGS Advances from the Federal Home Loan Bank
of New York (FHLB) totaled $83.7 million at both June 30, 2016 and December 31, 2015, with a weighted average interest
rate of 1.78 percent. At June 30, 2016, advances totaling $71.7
million with a weighted average interest rate of 1.57 percent had fixed maturity dates. The fixed rate advances are secured by
blanket pledges of certain 1-4 family residential mortgages totaling $378.9 million and multifamily mortgages totaling $1.0 billion
at June 30, 2016, while at December 31, 2015 the fixed rate advances are secured by blanket pledges of certain 1-4 family residential
mortgages totaling $428.2 million and multifamily mortgages totaling $1.1 billion. Also at June 30, 2016 and at December
31, 2015, the Company had $12.0 million in variable rate advances, with a weighted average interest rate of 3.01 percent, that
are noncallable for two or three years and then callable quarterly with final maturities of ten years from the original date of
the advance. All of these advances are beyond their initial noncallable periods. These advances are secured by pledges of investment
securities totaling $16.6 million at June 30, 2016. The final maturity dates of the FHLB advances are scheduled
as follows:
(In thousands)
2016 $ 21,897
2017 23,897
2018 34,898
2019 3,000
2020 
Over 5 years 
Total $ 83,692 Overnight borrowings with the Federal
Home Loan Bank totaled $29.5 million with a weighted average interest rate of 0.57 percent and $40.7 million with a weighted average
rate of 0.52 percent at June 30, 2016 and December 31, 2015, respectively.</t>
  </si>
  <si>
    <t>BUSINESS SEGMENTS</t>
  </si>
  <si>
    <t>Segment Reporting [Abstract]</t>
  </si>
  <si>
    <t xml:space="preserve">6. BUSINESS SEGMENTS The Corporation assesses its results
among two operating segments, Banking and Peapack-Gladstone Banks Private Wealth Management Division. Management uses certain
methodologies to allocate income and expense to the business segments. A funds transfer pricing methodology is used to assign interest
income and interest expense. Certain indirect expenses are allocated to segments. These include support unit expenses such as technology
and operations and other support functions. Taxes are allocated to each segment based on the effective rate for the period shown. Banking The Banking segment includes lending
and depository products and services, as well as various electronic banking services. Private Wealth Management Division Peapack-Gladstone Banks Private
Wealth Management Division includes asset management services provided for individuals and institutions; personal trust services,
including services as executor, trustee, administrator, custodian and guardian; corporate trust services including services as
trustee for pension and profit sharing plans; and other financial planning and advisory services. The following tables present the statements
of income and total assets for the Corporations reportable segments for the three and six months ended June 30, 2016 and
2015.
Three Months Ended June 30, 2016
Wealth
Management
(In thousands) Banking Division Total
Net interest income $ 22,778 $ 1,398 $ 24,176
Noninterest income 2,432 5,016 7,448
Total income 25,210 6,414 31,624
Provision for loan losses 2,200  2,200
Salaries and benefits 9,033 2,067 11,100
Premises and equipment expense 2,507 235 2,742
Other noninterest expense 3,529 1,404 4,933
Total noninterest expense 17,269 3,706 20,975
Income before income tax expense 7,941 2,708 10,649
Income tax expense 3,032 1,053 4,085
Net income $ 4,909 $ 1,655 $ 6,564
Three Months Ended June 30, 2015
Wealth
Management
(In thousands) Banking Division Total
Net interest income $ 19,351 $ 993 $ 20,344
Noninterest income 1,896 4,603 6,499
Total income 21,247 5,596 26,843
Provision for loan losses 2,200  2,200
Salaries and benefits 7,830 2,042 9,872
Premises and equipment expense 2,549 229 2,778
Other noninterest expense 2,461 1,155 3,616
Total noninterest expense 15,040 3,426 18,466
Income before income tax expense 6,207 2,170 8,377
Income tax expense 2,294 845 3,139
Net income $ 3,913 $ 1,325 $ 5,238
Six Months Ended June 30, 2016
Wealth
Management
(In thousands) Banking Division Total
Net interest income $ 44,768 $ 2,818 $ 47,586
Noninterest income 4,312 9,399 13,711
Total income 49,080 12,217 61,297
Provision for loan losses 3,900  3,900
Salaries and benefits 17,845 4,163 22,008
Premises and equipment expense 5,144 462 5,606
Other noninterest expense 7,446 2,921 10,367
Total noninterest expense 34,335 7,546 41,881
Income before income tax expense 14,745 4,671 19,416
Income tax expense 5,546 1,817 7,363
Net income $ 9,199 $ 2,854 $ 12,053
Total assets for period end $ 3,555,910 $ 48,793 $ 3,604,703
Six Months Ended June 30, 2015
Wealth
Management
(In thousands) Banking Division Total
Net interest income $ 37,921 $ 2,006 $ 39,927
Noninterest income 3,673 8,708 12,381
Total income 41,594 10,714 52,308
Provision for loan losses 3,550  3,550
Salaries and benefits 15,370 3,927 19,297
Premises and equipment expense 4,934 460 5,394
Other noninterest expense 4,956 2,387 7,343
Total noninterest expense 28,810 6,774 35,584
Income before income tax expense 12,784 3,940 16,724
Income tax expense 4,945 1,533 6,478
Net income $ 7,839 $ 2,407 $ 10,246
Total assets for period end $ 3,084,507 $ 33,663 $ 3,118,170 </t>
  </si>
  <si>
    <t>FAIR VALUE</t>
  </si>
  <si>
    <t>Fair Value Disclosures [Abstract]</t>
  </si>
  <si>
    <t>7.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s asset or liability. The Company used the following methods
and significant assumptions to estimate the fair value: Investment Securities: Loans Held for Sale, at Fair Value: Derivatives Impaired Loans: Other Real Estate Owned: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Management.
Once received, a member of the Credit Department reviews the assumptions and approaches utilized in the appraisal, as well as
the overall resulting fair value in comparison with independent data sources such as recent market data or industry-wide statistics.
Appraisals on collateral dependent impaired loans and other real estate owned (consistent for all loan types) are obtained on
an annual basis, unless a significant change in the market or other factors warrants a more frequent appraisal. On an annual basis,
Management compares the actual selling price of any collateral that has been sold to the most recent appraised value to determine
what additional adjustment should be made to the appraisal value to arrive at fair value for other properties. The most recent
analysis performed indicated that a discount up to 15 percent should be applied to appraisals on properties. The discount is determined
based on the nature of the underlying properties, aging of appraisals and other factors. For each collateral-dependent impaired
loan, we consider other factors, such as certain indices or other market information, as well as property specific circumstances
to determine if an adjustment to the appraised value is needed. In situations where there is evidence of change in value, the
Bank will determine if there is a need for an adjustment to the specific reserve on the collateral dependent impaired loans. When
the Bank applies an interim adjustment, it generally shows the adjustment as an incremental specific reserve against the loan
until it has received the full updated appraisal. As of June 30, 2016, all collateral-dependent impaired loans and other real
estate owned valuations were supported by an appraisal less than 12 months old. The following table summarizes, for the periods
indicated, assets measured at fair value on a recurring basis, including financial assets for which the Corporation has elected
the fair value option: Assets
Measured on a Recurring Basis
Fair Value Measurements Using
Quoted
Prices in
Active
Markets Significant
For Other Significant
Identical Observable Unobservable
June 30, Assets Inputs Inputs
(In thousands) 2016 (Level 1) (Level 2) (Level 3)
Assets:
Available for sale:
U.S. government-sponsored
entities $ 8,002 $  $ 8,002 $ 
Mortgage-backed securities-
residential 157,292  157,292 
SBA pool securities 7,332  7,332 
State and political subdivisions 28,131  28,131 
Single-Issuer Trust Preferred 2,460  2,460 
CRA investment fund 2,999 2,999  
Loans held for sale, at fair value 4,133  4,133 
Derivatives:
Loan level swaps 2,908  2,908 
Total $ 213,257 $ 2,999 $ 210,258 $ 
Liabilities:
Derivatives:
Cash flow hedges $ (6,302 ) $  $ (6,302 ) $ 
Loan level swaps (2,908 )  (2,908 ) 
Total $ (9,210 ) $  $ (9,210 ) $  Assets
Measured on a Recurring Basis
Fair Value Measurements Using
Quoted
Prices in
Active
Markets Significant
For Other Significant
Identical Observable Unobservable
December 31, Assets Inputs Inputs
(In thousands) 2015 (Level 1) (Level 2) (Level 3)
Assets:
Available for sale:
Mortgage-backed securities-
residential $ 160,607 $  $ 160,607 $ 
SBA pool securities 7,520  7,520 
State and political subdivisions 22,029  22,029 
Single-Issuer Trust Preferred 2,535  2,535 
CRA investment fund 2,939 2,939  
Loans held for sale, at fair value 1,558  1,558 
Derivatives:
Cash flow hedges 104  104 
Loan level swaps $ 1,106  1,106 
Total 198,398 $ 2,939 $ 195,459 $ 
Liabilities:
Derivatives:
Cash flow hedges (1,434 ) $  $ (1,434 ) $ 
Loan level swaps $ (1,106 )  (1,106 ) 
Total $ (2,540 ) $  $ (2,540 ) $ 
The Corporation has elected the fair value option
for certain loans held for sale. These loans are intended for sale and the Corporation believes that the fair value is the best
indicator of the resolution of these loans. Interest income is recorded based on the contractual terms of the loan and in accordance
with the Corporations policy on loans held for investment. None of these loans are 90 days or more past due nor on nonaccrual
as of June 30, 2016 and December 31, 2015. The following tables present residential loans
held for sale, at fair value for the periods indicated:
(In thousands) June 30, 2016 December 31, 2015
Residential loans contractual balance $ 4,067 $ 1,536
Fair value adjustment 66 22
Total fair value of residential loans held for sale $ 4,133 $ 1,558 There were no transfers between Level
1 and Level 2 during the three or six months ended June 30, 2016. The following table summarizes, for the
periods indicated, assets measured at fair value on a non-recurring basis (Quantitative disclosures for non-recurring Level 3 assets
have been omitted due to immateriality): Assets Measured on a Non-Recurring Basis
Fair Value Measurements Using
Quoted
Prices in
Active
Markets Significant
For Other Significant
Identical Observable Unobservable
June 30, Assets Inputs Inputs
(In thousands) 2016 (Level 1) (Level 2) (Level 3)
Assets:
Impaired loans:
Investment commercial real estate $ 245 $  $  $ 245
December 31,
(In thousands) 2015
Assets:
Impaired loans:
Primary residential mortgage $ 251 $  $  $ 251
OREO 330   330
Impaired loans that are measured for
impairment using the fair value of the collateral for collateral dependent loans had a recorded investment of $408 thousand, with
a valuation allowance of $163 thousand at June 30, 2016 and $299 thousand, with a valuation allowance of $48 thousand, at December
31, 2015. At December 31, 2015, OREO at fair value
represents one commercial property. The Company did not record a valuation allowance during either of the three months or six months
ended June 30, 2016 and June 30, 2015. The carrying amounts and estimated fair values of financial instruments
at June 30, 2016 are as follows:
Fair Value Measurements at June 30, 2016 using
Carrying
(In thousands) Amount Level 1 Level 2 Level 3 Total
Financial assets
Cash and cash equivalents $ 81,330 $ 81,330 $  $  $ 81,330
Securities available for sale 206,216 2,999 203,217  206,216
FHLB and FRB stock 14,623    N/A
Loans held for sale, at fair value 4,133  4,133  4,133
Loans held for sale, at lower of cost
or fair value 60,291  60,291  60,291
Loans, net of allowance for loan losses 3,119,680   3,127,282 3,127,282
Accrued interest receivable 7,733  624 7,109 7,733
Loan level swap derivatives 2,908  2,908  2,908
Financial liabilities
Deposits $ 3,109,039 $ 2,549,300 $ 567,473 $  $ 3,116,773
Overnight borrowings 29,450  29,450  29,450
Federal home loan bank advances 83,692  84,839  84,839
Subordinated debt 48,698   48,698 48,698
Accrued interest payable 1,177 125 919 133 1,177
Cash flow hedge derivatives 6,302  6,302  6,302
Loan level swap derivatives 2,908  2,908  2,908 The carrying amounts and estimated fair values
of financial instruments at December 31, 2015 are as follows:
Fair Value Measurements at December 31, 2015 using
Carrying
(In thousands) Amount Level 1 Level 2 Level 3 Total
Financial assets
Cash and cash equivalents $ 70,160 $ 70,160 $  $  $ 70,160
Securities available for sale 195,630 2,939 192,691  195,630
FHLB and FRB stock 13,984    N/A
Loans held for sale, at fair value 1,558  1,558  1,558
Loans held for sale, at lower of cost
or fair value 82,200  82,200  82,200
Loans, net of allowance for loan losses 2,887,386   2,865,601 2,865,601
Accrued interest receivable 6,820  562 6,258 6,820
Cash flow Hedges 104  104  104
Loan level swaps 1,106  1,106  1,106
Financial liabilities
Deposits $ 2,935,470 $ 2,407,300 $ 526,226 $  $ 2,933,526
Overnight borrowings 40,700  40,700  40,700
Federal home loan bank advances 83,692  84,409  84,409
Accrued interest payable 957 128 829  957
Cash flow hedges 1,434  1,434  1,434
Loan level swaps 1,106  1,106  1,106 The methods and assumptions, not previously
presented, used to estimate fair values are described as follows: Cash and cash equivalents: FHLB and FRB stock: Loans held for sale, at lower of cost
or fair value: Loans: Deposits: Overnight borrowings: Federal Home Loan Bank advances: Subordinated debentures: Accrued interest receivable/payable: Off-balance sheet instruments:</t>
  </si>
  <si>
    <t>OTHER OPERATING EXPENSES</t>
  </si>
  <si>
    <t>Other Income and Expenses [Abstract]</t>
  </si>
  <si>
    <t xml:space="preserve">8. OTHER OPERATING EXPENSES The following table presents the major components
of other operating expenses for the periods indicated:
Three Months Ended Six Months Ended
June 30, June 30,
(In thousands) 2016 2015 2016 2015
FDIC assessment $ 1,581 $ 431 3,140 913
Wealth management division
other expense 481 512 1,103 1,133
Professional and legal fees 756 583 1,742 1,351
Loan expense 121 76 233 189
Other operating expenses 1,994 2,014 4,149 3,757
Total other operating expenses $ 4,933 $ 3,616 10,367 7,343 </t>
  </si>
  <si>
    <t>ACCUMULATED OTHER COMPREHENSIVE (LOSS)/INCOME</t>
  </si>
  <si>
    <t>Stockholders' Equity Note [Abstract]</t>
  </si>
  <si>
    <t xml:space="preserve">9. ACCUMULATED OTHER COMPREHENSIVE
(LOSS)/INCOME The following is a summary of the accumulated
other comprehensive (loss)/income balances, net of tax, for the three months ended June 30, 2016 and 2015:
Amount Other
Reclassified Comprehensive
Other From Income/(Loss)
Comprehensive Accumulated Three Months
Balance at Income/(Loss) Other Ended Balance at
April 1, Before Comprehensive June 30, June 30,
(In thousands) 2016 Reclassifications (Income) 2016 2016
Net unrealized holding gain
on securities available for sale,
net of tax $ 1,033 $ 203 $ (12 ) $ 191 $ 1,224
Losses on cash flow hedges (3,047 ) (680 )  (680 ) (3,727 )
Accumulated other
comprehensive income/(loss),
net of tax $ (2,014 ) $ (477 ) $ (12 ) $ (489 ) $ (2,503 )
Amount Other
Reclassified Comprehensive
Other From Income/(Loss)
Comprehensive Accumulated Three Months
Balance at Income/(Loss) Other Ended Balance at
April 1, Before Comprehensive June 30, June 30,
(In thousands) 2015 Reclassifications (Income) 2015 2015
Net unrealized holding gain
on securities available for sale,
net of tax $ 1,926 $ (706 ) $ (104 ) $ (810 ) $ 1,116
Losses on cash flow hedges (687 ) 374  374 (313 )
Accumulated other
comprehensive income,
net of tax $ 1,239 $ (332 ) $ (104 ) $ (436 ) $ 803 The following represents the reclassifications
out of accumulated other comprehensive income for the three months ended June 30, 2016 and 2015:
Three Months Ended
June 30,
(In thousands) 2016 2015 Affected Line Item in Income
Unrealized gains on
securities available for sale:
Realized net gain on securities sales $ 18 $ 176 Securities gains, net
Income tax expense (6 ) (72 ) Income tax expense
Total reclassifications, net of tax $ 12 $ 104 The following is a summary of the accumulated
other comprehensive (loss)/income balances, net of tax, for the six months ended June 30, 2016 and 2015:
Amount Other
Reclassified Comprehensive
Other From Income/(Loss)
Comprehensive Accumulated Six Months
Balance at Income/(Loss) Other Ended Balance at
January 1, Before Comprehensive June 30, June 30,
(In thousands) 2016 Reclassifications (Income) 2016 2016
Net unrealized holding gain
on securities available for sale,
net of tax $ 408 $ 890 $ (74 ) $ 816 $ 1,224
Losses on cash flow hedges (787 ) (2,940 )  (2,940 ) (3,727 )
Accumulated other
comprehensive income/(loss),
net of tax $ (379 ) $ (2,050 ) $ (74 ) $ (2,124 ) $ (2,503 )
Amount Other
Reclassified Comprehensive
Other From Income/(Loss)
Comprehensive Accumulated Six Months
Balance at Income/(Loss) Other Ended Balance at
January 1, Before Comprehensive June 30, June 30,
(In thousands) 2015 Reclassifications (Income) 2015 2015
Net unrealized holding gain
on securities available for sale,
net of tax $ 1,321 $ 57 $ (262 ) $ (205 ) $ 1,116
Losses on cash flow hedges (100 ) (213 )  (213 ) (313 )
Accumulated other
comprehensive income,
net of tax $ 1,221 $ (156 ) $ (262 ) $ (418 ) $ 803 The following represents the reclassifications
out of accumulated other comprehensive income for the six months ended June 30, 2016 and 2015:
Six Months Ended
June 30,
(In thousands) 2016 2015 Affected Line Item in Income
Unrealized gains on
securities available for sale:
Realized net gain on securities sales $ 119 $ 444 Securities gains, net
Income tax expense (45 ) (182 ) Income tax expense
Total reclassifications, net of tax $ 74 $ 262 </t>
  </si>
  <si>
    <t>DERIVATIVES</t>
  </si>
  <si>
    <t>Derivative Instruments and Hedging Activities Disclosure [Abstract]</t>
  </si>
  <si>
    <t xml:space="preserve">10. 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Interest Rate Swaps Designated as
Cash Flow Hedges: The following information about the interest
rate swaps designated as cash flow hedges as of June 30, 2016 and December 31, 2015 is presented in the following table:
(Dollars in thousands) June 30, 2016 December 31, 2015
Notional amount $ 180,000 $ 180,000
Weighted average pay rate 1.64 % 1.64 %
Weighted average receive rate 0.52 % 0.29 %
Weighted average maturity 3.75 years 4.25 years
Unrealized loss $ (6,302 ) $ (1,331 )
Number of contracts 9 9 Net interest expense recorded on these
swap transactions totaled $503 thousand and $1.0 million for the three and six months ended June 30, 2016 and is reported as a
component of interest expense. Net interest expenses recorded on these swap transactions totaled $376 thousand and $471 thousand
for the three and six months ended June 30, 2015 and is reported as a component of interest expense. Cash Flow Hedges The following table presents the net
losses recorded in accumulated other comprehensive (loss)/income and the consolidated financial statements relating to the cash
flow derivative instruments for the three months ended June 30, 2016 (after tax):
Amount of
Amount of Amount of Gain/(Loss)
Gain/(Loss) Gain/(Loss) Recognized in
Recognized Reclassified Other Non-Interest
In OCI From OCI to Expense
(In thousands) (Effective Portion) Interest Expense (Ineffective Portion)
Interest rate contracts $ (680 ) $  $  The following table presents the net
gains recorded in accumulated other comprehensive (loss)/income and the consolidated financial statements relating to the cash
flow derivative instruments for the three months ended June 30, 2015:
Amount of
Amount of Amount of Gain/(Loss)
Gain/(Loss) Gain/(Loss) Recognized in
Recognized Reclassified Other Non-Interest
In OCI From OCI to Expense
(In thousands) (Effective Portion) Interest Expense (Ineffective Portion)
Interest rate contracts $ 374 $  $  The following table presents the net
losses recorded in accumulated other comprehensive (loss)/income and the consolidated financial statements relating to the cash
flow derivative instruments for the six months ended June 30, 2016 (after tax):
Amount of
Amount of Amount of Gain/(Loss)
Gain/(Loss) Gain/(Loss) Recognized in
Recognized Reclassified Other Non-Interest
In OCI From OCI to Expense
(In thousands) (Effective Portion) Interest Expense (Ineffective Portion)
Interest rate contracts $ (2,940 ) $  $  The following table presents the net
losses recorded in accumulated other comprehensive (loss)/income and the consolidated financial statements relating to the cash
flow derivative instruments for the six months ended June 30, 2015:
Amount of
Amount of Amount of Gain/(Loss)
Gain/(Loss) Gain/(Loss) Recognized in
Recognized Reclassified Other Non-Interest
In OCI From OCI to Expense
(In thousands) (Effective Portion) Interest Expense (Ineffective Portion)
Interest rate contracts $ (213 ) $  $  The following tables reflect the cash flow hedges included
in the financial statements as of June 30, 2016 and December 31, 2015:
June 30, 2016
Notional Fair
(In thousands) Amount Value
Interest rate swaps related to interest-bearing
demand brokered deposits $ 180,000 $ (6,302 )
Total included in other assets $  $ 
Total included in other liabilities $ 180,000 $ (6,302 )
December 31, 2015
Notional Fair
(In thousands) Amount Value
Interest rate swaps related to interest-bearing
demand brokered deposits $ 180,000 $ (1,330 )
Total included in other assets $ 15,000 $ 104
Total included in other liabilities $ 165,000 $ (1,434 ) Derivatives Not Designated as Accounting
Hedges: Information about these swaps is as follows:
(Dollars in thousands) June 30, 2016 December 31, 2015
Notional amount $ 34,606 $ 27,259
Fair value $ 2,908 $ 1,106
Weighted average pay rates 3.25 % 3.06 %
Weighted average receive rates 1.86 % 1.44 %
Weighted average maturity 14.0 years 15.8 years
Number of contracts 3 3 </t>
  </si>
  <si>
    <t>SUBORDINATED DEBT</t>
  </si>
  <si>
    <t>Subordinated Debt [Abstract]</t>
  </si>
  <si>
    <t>11. SUBORDINATED DEBT During June 2016, the
Company issued $50.0 million in aggregate principal amount of fixed-to-floating subordinated notes (the Notes)
to certain institutional investors. The Notes are non-callable for five years, have a stated maturity of June 30, 2026, and bear
interest at a fixed rate of 6.0% per year until June 30, 2021. From June 30, 2021 to the maturity date or early redemption
date, the interest rate will reset quarterly to a level equal to the then current three-month LIBOR rate plus 485 basis points,
payable quarterly in arrears. Debt issuance costs incurred totaled $1.3 million and are being amortized to maturity. Subordinated
debt is presented net of issuance cost on the Consolidated Statements of Condition. Approximately $40.0
million of the net proceeds from the sale of the Notes were used by the Company to contribute $43.3 million of common equity
to the Bank in the second quarter of 2016. Remaining funds will be used for general corporate purposes. In connection with the
issuance of the Notes, the Company obtained ratings from Kroll Bond Rating Agency (KBRA). KBRA assigned investment
grade rating of BBB- for the Companys subordinated debt.</t>
  </si>
  <si>
    <t>RECENT ACCOUNTING PRONOUNCEMENTS</t>
  </si>
  <si>
    <t>Accounting Changes and Error Corrections [Abstract]</t>
  </si>
  <si>
    <t>12. RECENT ACCOUNTING PRONOUNCEMENTS Accounting Standards Update (ASU)
2014-09, Revenue from Contracts with Customers (Topic 606)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s)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July 2015, FASB deferred the effective date of the ASU by one year which means
ASU 2014-09 will be effective for the Company on January 1, 2018. In March 2016, FASB issued ASU 2016-08 which amended illustrative
examples to clarify how to apply the implementation guidance on principal versus agent considerations. The Company is currently
evaluating the potential impact of ASU 2014-09, and subsequent amendments, on its consolidated financial statements. In January 2016, the FASB amended existing guidance
to improve accounting standards for financial instruments including clarification and simplification of accounting and disclosure
requirements and the requirement for public business entities to use the exit price notion when measuring the fair value of financial
instruments for disclosure purposes. These amendments are effective for public business entities for annual periods and interim
periods within those annual periods beginning after December 15, 2017. The Company is evaluating the impact of these amendments
on its consolidated financial statements. In February 2016, the FASB amended existing
guidance to increase transparency and comparability among organizations by recognizing lease assets and lease liabilities on the
balance sheet and disclosing key information about leasing arrangements. These amendments are effective for public business entities
for annual periods and interim periods within those annual periods beginning after December 15, 2018. The Company is evaluating
the impact of these amendments on its consolidated financial statements. In March 2016, the FASB amended existing guidance
to simplify aspects of the accounting for share-based payment transactions, including the income tax consequences, classification
of awards as either equity or liabilities, and classification on the statement of cash flows. These amendments are effective for
public business entities for annual periods and interim periods within those annual periods beginning after December 15, 2016.
The Company is evaluating the impact of these amendments on its consolidated financial statements. On June 16, 2016, the FASB issued Accounting
Standards Update No. 2016-13, Financial Instruments  Credit Losses (Topic 326): Measurement of Credit Losses on Financial
Instruments (the ASU). This ASU replaces the incurred loss model with an expected loss model, referred
to as current expected credit loss (CECL) model. It will significantly change estimates for credit losses related
to financial assets measured at amortized cost, including loans receivable, held-to-maturity (HTM) debt securities and certain
other contracts. The largest impact will be on lenders and the allowance for loan and lease losses (ALLL). This
ASU will be effective for public business entities (PBEs) in fiscal years beginning after December 15, 2019, including interim
periods within those fiscal years. The Company is currently in the process of evaluating the impact of this ASU on its financial
position, results of operations and cash flows.</t>
  </si>
  <si>
    <t>SUMMARY OF SIGNIFICANT ACCOUNTING POLICIES (Policies)</t>
  </si>
  <si>
    <t>Principles of Consolidation and Organization</t>
  </si>
  <si>
    <t>Principles of Consolidation and Organization:</t>
  </si>
  <si>
    <t>Basis of Financial Presentation</t>
  </si>
  <si>
    <t>Basis of Financial Statement Presentation</t>
  </si>
  <si>
    <t>Segment Information</t>
  </si>
  <si>
    <t>Segment Information The Banking segment includes commercial, commercial
real estate, multifamily, residential and consumer lending activities; deposit generation; operation of ATMs; telephone and internet
banking services; merchant credit card services and customer support sales. Peapack-Gladstone Banks Private Wealth
Management Division includes asset management services provided for individuals and institutions; personal trust services, including
services as executor, trustee, administrator, custodian and guardian; corporate trust services including services as trustee for
pension and profit sharing plans; and other financial planning and advisory services. This segment also includes the activity from
the Delaware subsidiary, PGB Trust &amp; Investments of Delaware. Income is recognized as earned.</t>
  </si>
  <si>
    <t>Cash and Cash Equivalents</t>
  </si>
  <si>
    <t xml:space="preserve">Cash and Cash Equivalents: </t>
  </si>
  <si>
    <t>Interest-Earning Deposits in Other Financial Institutions</t>
  </si>
  <si>
    <t>Interest-Earning Deposits in Other Financial
Institutions</t>
  </si>
  <si>
    <t>Securities</t>
  </si>
  <si>
    <t>Securities Interest income includes amortization of purchase
premiums and discounts.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 Management evaluates securities for other-than-temporary
impairment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related to credit loss, which must be recognized in
the income statement and 2) other-than-temporary impairment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Federal Home Loan Bank (FHLB) and Federal Reserve Bank (FRB) Stock</t>
  </si>
  <si>
    <t>Federal Home Loan Bank (FHLB) and Federal
Reserve Bank (FRB) Stock: The Bank is also a member of the Federal Reserve
Bank and required to own a certain amount of FRB stock. FRB stock is carried at cost and classified as a restricted security. Cash
dividends are reported as income.</t>
  </si>
  <si>
    <t>Loans Held for Sale</t>
  </si>
  <si>
    <t>Loans Held for Sale: Mortgage loans held for sale are generally sold
with servicing rights released; therefore, no servicing rights are recorded. Gains and losses on sales of mortgage loans, shown
as gain on sale of loans on the Statement of Income, are based on the difference between the selling price and the carrying value
of the related loan sold. Loans originated with the intent to hold and
subsequently transferred to loans held for sale are carried at the lower of cost or fair value. These are loans that the Company
no longer has the intent to hold for the foreseeable future.</t>
  </si>
  <si>
    <t>Loans: Loans are considered past due when they are
not paid in accordance with contractual terms. The accrual of income on loans is discontinued if, in the opinion of Management,
principal or interest is not likely to be paid in accordance with the terms of the loan agreement, or when principal or interest
is past due 90 days or more and collateral, if any, is insufficient to cover principal and interest. All interest accrued but not
received for loans placed on nonaccrual is reversed against interest income. Payments received on nonaccrual loans are recorded
as principal payments. A nonaccrual loan is returned to accrual status only when interest and principal payments are brought current
and future payments are reasonably assured, generally when the Bank receives contractual payments for a minimum of six months.
Commercial loans are generally charged off after an analysis is completed which indicates that collectability of the full principal
balance is in doubt. Consumer loans are generally charged off after they become 120 days past due. Subsequent payments are credited
to income only if collection of principal is not in doubt. If principal and interest payments are brought contractually current
and future collectability is reasonably assured, loans are returned to accrual status. Nonaccrual mortgage loans are generally
charged off when the value of the underlying collateral does not cover the outstanding principal balance. The majority of the Companys
loans are secured by real estate in the States of New Jersey and New York.</t>
  </si>
  <si>
    <t>Allowance for Loan Losses</t>
  </si>
  <si>
    <t>Allowance for Loan Losses: The allowance consists of specific and general
components. The specific component of the allowance relates to loans that are individually classified as impaired. A loan is impaired when, based on current information
and event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are individually evaluated for impairment
when they are classified as substandard by Management. If a loan is considered impaired, a portion of the allowance is allocated
so that the loan is reported, net, at the present value of estimated future cash flows using the loans existing rate or
at the fair value of collateral less estimated disposition costs if repayment is expected solely from the collateral. If a residential
mortgage is placed on nonaccrual status and is in the process of collection, such as through a foreclosure action, then it is evaluated
for impairment on an individual basis and the loan is reported, net, at the fair value of the collateral less estimated disposition
costs. A troubled debt restructuring is a modified
loan with concessions made by the lender to a borrower who is experiencing financial difficulty. Troubled debt restructurings
are impaired and are measured at the present value of estimated future cash flows using the loans effective rate at inception.
If a troubled debt restructuring is considered to be a collateral dependent loan, the loan is reported, net, at the fair value
of the collateral, less estimated disposition costs. For troubled debt restructurings that subsequently default, the Company determines
the amount of reserve in accordance with the accounting policy for the allowance for loan losses. The general component of the allowance covers
non-impaired loans and is based primarily on the Banks historical loss experience adjusted for current factors. The historical
loss experience is determined by portfolio segment and is based on the actual loss history experience by the Company on a weighted
average basis over the previous three years. This actual loss experience is adjusted by other qualitative factors based on the
risks present for each portfolio segment. These economic factors include consideration of the following: levels of and trends in
delinquencies and impaired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For loans that are
graded as non-impaired, the Company allocates a higher general reserve percentage than pass-rated loans using a multiple that is
calculated annually through a migration analysis. The multiple was 5.0 times for non-impaired substandard loans and 2.5 times for
non-impaired special mention loans. In determining an appropriate amount for the
allowance, the Bank segments and evaluates the loan portfolio based on Federal call report codes, which are based on collateral.
The following portfolio classes have been identified: Primary Residential Mortgages Home Equity Lines of Credit Junior Lien Loan on Residence Multifamily and Commercial Real
Estate Loans Commercial and Industrial Loans Agricultural Production Commercial Construction Consumer and Other</t>
  </si>
  <si>
    <t>Derivatives</t>
  </si>
  <si>
    <t>Derivative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si>
  <si>
    <t>Stock-Based Compensation</t>
  </si>
  <si>
    <t>Stock-Based Compensation: For the three months ended June 30, 2016 and
2015, the Company recorded total compensation cost for stock options of $14 thousand and $56 thousand respectively, with a recognized
tax benefit of $1 thousand and $6 thousand for the quarters ended June 30, 2016 and 2015, respectively. The Company recorded total
compensation cost for stock options for the six months ended June 30, 2016 and 2015, of $34 thousand and $121 thousand, respectively,
with a recognized tax benefit of $3 thousand for the six months ended June 30, 2016 and $12 thousand for the six months ended June
30, 2015. There was approximately $28 thousand of unrecognized compensation cost related to non-vested share-based compensation
arrangements granted under the Companys stock incentive plans at June 30, 2016. That cost is expected to be recognized over
a weighted average period of 0.63 years. For the Companys stock option plans, changes
in options outstanding during the six months ended June 30, 2016 were as follows:
Weighted
Weighted Average Aggregate
Average Remaining Intrinsic
Number of Exercise Contractual Value
Options Price Term (In thousands)
Balance, January 1, 2016 267,289 $ 17.28
Granted during 2016  
Exercised during 2016 (7,465 ) 13.57
Expired during 2016 (13,579 ) 21.82
Forfeited during 2016 (442 ) 16.12
Balance, June 30, 2016 245,803 $ 17.15 3.94 years $ 334
Vested and expected to vest (1) 245,201 $ 17.18 3.94 years $ 326
Exercisable at June 30, 2016 235,776 $ 17.31 3.85 years $ 283
(1) Does not include shares which are not expected to vest as a result of anticipated forfeitures. The aggregate intrinsic value represents the
total pre-tax intrinsic value (the difference between the Companys closing stock price on the last trading day of the second
quarter of 2016 and the exercise price, multiplied by the number of in-the-money options). The Companys closing stock price
on June 30, 2016 was $18.51. There were no stock options granted in the six
months ended June 30, 2016. The Company has previously granted performance
based and service based restricted stock awards. In the second quarter of 2016, the Company granted 2,788 restricted stock units,
which are service based units that vest ratably over a one, three or five year period. The performance based awards that were
granted in previous periods, are dependent upon the Company meeting certain performance criteria and cliff vest at the end of the
performance period. During the fourth quarter of 2015, the Company concluded that the performance targets would not be met
and therefore, reversed approximately $592 thousand of previously recorded expense for the performance awards. Total unrecognized
compensation expense for performance based awards is $1.7 million as of June 30, 2016. Changes in nonvested shares dependent on performance criteria for
the six months ended June 30, 2016 were as follows:
Weighted
Average
Number of Grant Date
Shares Fair Value
Balance, January 1, 2016 92,767 $ 18.12
Granted during 2016  
Vested during 2016  
Forfeited during 2016  
Balance, June 30, 2016 92,767 $ 18.12 Changes in service based restricted stock awards/units
for the six months ended June 30, 2016 were as follows:
Weighted
Average
Number of Grant Date
Shares Fair Value
Balance, January 1, 2016 321,421 $ 19.44
Granted during 2016 188,397 16.99
Vested during 2016 (99,826 ) 18.37
Forfeited during 2016 (7,677 ) 18.88
Balance, June 30, 2016 402,315 $ 18.57 As of June 30, 2016, there was $6.3 million
of total unrecognized compensation cost related to service based awards/units. That cost is expected to be recognized over a weighted
average period of 1.64 years. Stock compensation expense recorded for the second quarter of 2016 and 2015 totaled $830 thousand
and $623 thousand, respectively. For the six months ended June 30, 2016 and 2015, the Company recorded total compensation cost
for stock awards/units of $1.4 million and $1.1 million respectively.</t>
  </si>
  <si>
    <t>Employee Stock Purchase Plan</t>
  </si>
  <si>
    <t>Employee Stock Purchase Plan: The Company recorded $29 thousand and
$24 thousand of expense in salaries and employee benefits expense for the three months ended June 30, 2016 and 2015, respectively
related to the ESPP. Total shares issued under the ESPP during the second quarter of 2016 and 2015 were 10,214 and 7,571, respectively. The Company recorded $64 thousand and
$51 thousand of expense in salaries and employee benefits expense for the six months ended June 30, 2016 and 2015, respectively
related to the ESPP. Total shares issued under the ESPP for the six months ended June 30, 2016 and 2015 were 19,758 and 15,459,
respectively.</t>
  </si>
  <si>
    <t>Earnings per share - Basic and Diluted</t>
  </si>
  <si>
    <t>Earnings per share  Basic and Diluted:
Three Months Ended Six Months Ended
June 30, June 30,
(Dollars in thousands, except per share data) 2016 2015 2016 2015
Net income to shareholders $ 6,564 $ 5,238 12,053 10,246
Basic weighted-average shares outstanding 16,172,223 15,082,516 16,015,251 14,996,596
Plus: common stock equivalents 169,752 150,635 164,449 193,185
Diluted weighted-average shares outstanding 16,341,975 15,233,151 16,179,700 15,189,781
Net income per share
Basic $ 0.41 $ 0.34 0.75 0.68
Diluted 0.40 0.34 0.74 0.67 Stock options totaling 83,799 and 114,198 shares
were not included in the computation of diluted earnings per share in the second quarters of 2016 and 2015, respectively, because
they were considered antidilutive. Stock options totaling 85,156 and 254,767 shares were not included in the computation of diluted
earnings per share in the six months ended June 30, 2016 and 2015, respectively, because they were considered antidilutive.</t>
  </si>
  <si>
    <t>Income Taxes</t>
  </si>
  <si>
    <t>Income Taxes: The Company recognizes deferred tax assets and
liabilities for the expected future tax consequences of events that have been included in its financial statements or tax returns.
The measurement of deferred tax assets and liabilities is based on the enacted tax rates. Such tax assets and liabilities are adjusted
for the effect of a change in tax rates in the period of enactment. The Company recognizes a tax position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The Company is no longer subject to examination
by the U.S. Federal tax authorities for years prior to 2012 or by New Jersey tax authorities for years prior to 2011. The Company recognizes interest and/or penalties
related to income tax matters in income tax expense.</t>
  </si>
  <si>
    <t>Loss Contingencies</t>
  </si>
  <si>
    <t>Loss Contingencies:</t>
  </si>
  <si>
    <t>Restrictions on cash</t>
  </si>
  <si>
    <t>Restrictions on Cash:</t>
  </si>
  <si>
    <t>Comprehensive Income</t>
  </si>
  <si>
    <t>Comprehensive Income:</t>
  </si>
  <si>
    <t>Transfers of Financial Assets</t>
  </si>
  <si>
    <t>Transfers of Financial Assets:</t>
  </si>
  <si>
    <t>Goodwill and Other Intangible Assets</t>
  </si>
  <si>
    <t>Goodwill and Other Intangible Assets: Other intangible assets primarily consist
of customer relationship intangible assets arising from acquisition are amortized on an accelerated method over their estimated
useful lives, which range up to 15 years.</t>
  </si>
  <si>
    <t>SUMMARY OF SIGNIFICANT ACCOUNTING POLICIES (Tables)</t>
  </si>
  <si>
    <t>Schedule of stock option plans, changes in options outstanding</t>
  </si>
  <si>
    <t xml:space="preserve"> Weighted
Weighted Average Aggregate
Average Remaining Intrinsic
Number of Exercise Contractual Value
Options Price Term (In thousands)
Balance, January 1, 2016 267,289 $ 17.28
Granted during 2016  
Exercised during 2016 (7,465 ) 13.57
Expired during 2016 (13,579 ) 21.82
Forfeited during 2016 (442 ) 16.12
Balance, June 30, 2016 245,803 $ 17.15 3.94 years $ 334
Vested and expected to vest (1) 245,201 $ 17.18 3.94 years $ 326
Exercisable at June 30, 2016 235,776 $ 17.31 3.85 years $ 283
(1) Does not include shares which are not expected to vest as a result of anticipated forfeitures.</t>
  </si>
  <si>
    <t>Schedule of changes in nonvested performance-based shares</t>
  </si>
  <si>
    <t xml:space="preserve">Weighted
Average
Number of Grant Date
Shares Fair Value
Balance, January 1, 2016 92,767 $ 18.12
Granted during 2016  
Vested during 2016  
Forfeited during 2016  
Balance, June 30, 2016 92,767 $ 18.12 </t>
  </si>
  <si>
    <t>Schedule of changes in nonvested shares</t>
  </si>
  <si>
    <t xml:space="preserve"> Weighted
Average
Number of Grant Date
Shares Fair Value
Balance, January 1, 2016 321,421 $ 19.44
Granted during 2016 188,397 16.99
Vested during 2016 (99,826 ) 18.37
Forfeited during 2016 (7,677 ) 18.88
Balance, June 30, 2016 402,315 $ 18.57 </t>
  </si>
  <si>
    <t>Schedule of calculation of basic and diluted earnings per share</t>
  </si>
  <si>
    <t xml:space="preserve"> Three Months Ended Six Months Ended
June 30, June 30,
(Dollars in thousands, except per share data) 2016 2015 2016 2015
Net income to shareholders $ 6,564 $ 5,238 12,053 10,246
Basic weighted-average shares outstanding 16,172,223 15,082,516 16,015,251 14,996,596
Plus: common stock equivalents 169,752 150,635 164,449 193,185
Diluted weighted-average shares outstanding 16,341,975 15,233,151 16,179,700 15,189,781
Net income per share
Basic $ 0.41 $ 0.34 0.75 0.68
Diluted 0.40 0.34 0.74 0.67 </t>
  </si>
  <si>
    <t>INVESTMENT SECURITIES AVAILABLE FOR SALE (Tables)</t>
  </si>
  <si>
    <t>Schedule of Amortized Cost and Approximate Fair Value of Securities Available for Sale</t>
  </si>
  <si>
    <t xml:space="preserve"> June 30, 2016
Gross Gross
Amortized Unrealized Unrealized Fair
(In thousands) Cost Gains Losses Value
U.S. government-sponsored entities $ 7,987 $ 15 $  $ 8,002
Mortgage-backed securities  residential 155,176 2,171 (55 ) 157,292
SBA pool securities 7,406  (74 ) 7,332
State and political subdivisions 27,665 474 (8 ) 28,131
Single-issuer trust preferred security 2,999  (539 ) 2,460
CRA investment 3,000  (1 ) 2,999
Total $ 204,233 $ 2,660 $ (677 ) $ 206,216
December 31, 2015
Gross Gross
Amortized Unrealized Unrealized Fair
(In thousands) Cost Gains Losses Value
Mortgage-backed securities  residential $ 159,747 $ 1,293 $ (433 ) $ 160,607
SBA pool securities 7,601  (81 ) 7,520
State and political subdivisions 21,612 417  22,029
Single-issuer trust preferred security 2,999  (464 ) 2,535
CRA investment 3,000  (61 ) 2,939
Total $ 194,959 $ 1,710 $ (1,039 ) $ 195,630 </t>
  </si>
  <si>
    <t>Schedule of Continuous Unrealized Losses and the Approximate Fair Value of these Investments</t>
  </si>
  <si>
    <t xml:space="preserve"> June 30, 2016
Duration of Unrealized Loss
Less Than 12 Months 12 Months or Longer Total
Approximate Approximate Approximate
Fair Unrealized Fair Unrealized Fair Unrealized
(In thousands) Value Losses Value Losses Value Losses
Mortgage-backed
securities-residential $ 7,795 $ (38 ) $ 4,172 $ (17 ) $ 11,967 $ (55 )
SBA pool securities   7,332 (74 ) 7,332 (74 )
State and political
subdivisions 911 (8 )   911 (8 )
Single-issuer trust
preferred security   2,460 (539 ) 2,460 (539 )
CRA investment fund   2,999 (1 ) 2,999 (1 )
Total $ 8,706 $ (46 ) $ 16,963 $ (631 ) $ 25,669 $ (677 )
December 31, 2015
Duration of Unrealized Loss
Less Than 12 Months 12 Months or Longer Total
Approximate Approximate Approximate
Fair Unrealized Fair Unrealized Fair Unrealized
(In thousands) Value Losses Value Losses Value Losses
Mortgage-backed
securities-residential $ 89,717 $ (345 ) $ 8,913 $ (88 ) $ 98,630 $ (433 )
SBA pool securities   7,520 (81 ) 7,520 (81 )
Single-issuer trust
Preferred security   2,535 (464 ) 2,535 (464 )
CRA investment fund   2,939 (61 ) 2,939 (61 )
Total $ 89,717 $ (345 ) $ 21,907 $ (694 ) $ 111,624 $ (1,039 )</t>
  </si>
  <si>
    <t>LOANS (Tables)</t>
  </si>
  <si>
    <t>Schedule of composition of loans categorized by the type of loan</t>
  </si>
  <si>
    <t xml:space="preserve">Loans outstanding, excluding those held for
sale, by general ledger classification, as of June 30, 2016 and December 31, 2015, consisted of the following:
% of % of
June 30, Totals December 31, Total
(In thousands) 2016 Loans 2015 Loans
Residential mortgage $ 479,839 15.24 % $ 470,869 16.16 %
Multifamily mortgage 1,501,915 47.70 1,416,775 48.63
Commercial mortgage 459,744 14.60 413,118 14.18
Commercial loans 576,169 18.30 512,886 17.60
Construction loans   1,401 0.05
Home equity lines of credit 63,188 2.01 52,649 1.81
Consumer loans, including fixed
rate home equity loans 67,614 2.14 45,044 1.55
Other loans 430 0.01 500 0.02
Total loans $ 3,148,899 100.00 % $ 2,913,242 100.00 % In determining an appropriate amount for the
allowance, the Bank segments and evaluates the loan portfolio based on federal call report codes. The following portfolio classes
have been identified as of June 30, 2016 and December 31, 2015:
% of % of
June 31, Totals December 31, Total
(In thousands) 2016 Loans 2015 Loans
Primary residential mortgage $ 510,062 16.21 % $ 483,085 16.59 %
Home equity lines of credit 63,188 2.01 52,804 1.81
Junior lien loan on residence 10,476 0.33 11,503 0.39
Multifamily property 1,501,915 47.72 1,416,775 48.66
Owner-occupied commercial real estate 166,124 5.28 176,276 6.05
Investment commercial real estate 642,530 20.41 568,849 19.54
Commercial and industrial 179,892 5.72 154,295 5.30
Secured by farmland/agricultural
production 174 0.01 179 0.01
Commercial construction loans 99  151 0.01
Consumer and other loans 72,844 2.31 47,635 1.64
Total loans $ 3,147,304 100.00 % $ 2,911,552 100.00 %
Net deferred costs 1,595 1,690
Total loans including net deferred costs $ 3,148,899 $ 2,913,242 </t>
  </si>
  <si>
    <t>Schedule of loan balances by portfolio segment, based on impairment method, and the corresponding balances in the allowance for loan losses</t>
  </si>
  <si>
    <t xml:space="preserve">The following tables present the loan balances by portfolio class,
based on impairment method, and the corresponding balances in the allowance for loan losses (ALLL) as of June 30, 2016 and December
31, 2015:
June 30, 2016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
Primary residential
mortgage $ 13,374 $ 228 $ 496,688 $ 2,555 $ 510,062 $ 2,783
Home equity lines
of credit 150  63,038 223 63,188 223
Junior lien loan
on residence 166  10,310 19 10,476 19
Multifamily
property   1,501,915 11,639 1,501,915 11,639
Owner-occupied
commercial
real estate 1,241  164,883 1,733 166,124 1,733
Investment
commercial
real estate 11,488 219 631,042 9,402 642,530 9,621
Commercial and
industrial 224 133 179,668 2,818 179,892 2,951
Secured by
farmland and
agricultural
production   174 2 174 2
Commercial
construction   99 1 99 1
Consumer and
Other   72,844 247 72,844 247
Total ALLL $ 26,643 $ 580 $ 3,120,661 $ 28,639 $ 3,147,304 $ 29,219
December 31, 2015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9,752 $ 291 $ 473,333 $ 2,006 $ 483,085 $ 2,297
Home equity lines
of credit 254  52,550 86 52,804 86
Junior lien loan
on residence 176  11,327 66 11,503 66
Multifamily
Property   1,416,775 11,813 1,416,775 11,813
Owner-occupied
Commercial
real estate 1,272  175,004 1,679 176,276 1,679
Investment
commercial
real estate 11,482 61 557,367 7,529 568,849 7,590
Commercial and
Industrial 171 138 154,124 2,071 154,295 2,209
Secured by
farmland and
agricultural production
production   179 2 179 2
Commercial
construction   151 2 151 2
Consumer and
Other   47,635 112 47,635 112
Total ALLL $ 23,107 $ 490 $ 2,888,445 $ 25,366 $ 2,911,552 $ 25,856 The activity in the allowance for loan
losses for the three months ended June 30, 2016 is summarized below:
April 1, June 30,
2016 2016
Beginning Provision Ending
(In thousands) ALLL Charge-offs Recoveries (Credit) ALLL
Primary residential mortgage $ 2,503 $ (285 ) $ 7 $ 558 $ 2,783
Home equity lines of credit 133 (91 ) 6 175 223
Junior lien loan on residence 13  53 (47 ) 19
Multifamily property 11,631   8 11,639
Owner-occupied commercial real estate 1,683   50 1,733
Investment commercial real estate 8,527  4 1,090 9,621
Commercial and industrial 2,691  8 252 2,951
Secured by farmland and agricultural production 2    2
Commercial construction 2   (1 ) 1
Consumer and other loans 136 (4 )  115 247
Total ALLL $ 27,321 $ (380 ) $ 78 $ 2,200 $ 29,219 The activity in the allowance for loan
losses for the six months ended June 30, 2016 is summarized below:
January 1, June 30,
2016 2016
Beginning Provision Ending
(In thousands) ALLL Charge-offs Recoveries (Credit) ALLL
Primary residential mortgage $ 2,297 $ (298 ) $ 21 $ 763 $ 2,783
Home equity lines of credit 86 (91 ) 8 220 223
Junior lien loan on residence 66  70 (117 ) 19
Multifamily property 11,813   (174 ) 11,639
Owner-occupied commercial real estate 1,679   54 1,733
Investment commercial real estate 7,590 (258 ) 6 2,283 9,621
Commercial and industrial 2,209 (3 ) 12 733 2,951
Secured by farmland and agricultural production 2    2
Commercial construction 2   (1 ) 1
Consumer and other loans 112 (5 ) 1 139 247
Total ALLL $ 25,856 $ (655 ) $ 118 $ 3,900 $ 29,219 The activity in the allowance for loan
losses for the three months ended June 30, 2015 is summarized below:
April 1, June 30,
2015 2015
Beginning Provision Ending
(In thousands) ALLL Charge-offs Recoveries (Credit) ALLL
Primary residential mortgage $ 2,314 $ (68 ) $ 4 $ 159 $ 2,409
Home equity lines of credit 97 (10 ) 1 25 113
Junior lien loan on residence 71  10 (8 ) 73
Multifamily property 8,738   (115 ) 8,623
Owner-occupied commercial real estate 2,347   (61 ) 2,286
Investment commercial real estate 6,135  4 1,640 7,779
Commercial and industrial 1,011 (7 ) 21 564 1,589
Secured by farmland and agricultural production 3   (1 ) 2
Commercial construction 23   (21 ) 2
Consumer and other loans 77 (4 ) 2 18 93
Total ALLL $ 20,816 $ (89 ) $ 42 $ 2,200 $ 22,969 The activity in the allowance for loan
losses for the six months ended June 30, 2015 is summarized below:
January 1, June 30,
2015 2015
Beginning Provision Ending
(In thousands) ALLL Charge-offs Recoveries (Credit) ALLL
Primary residential mortgage $ 2,923 $ (111 ) $ 70 $ (473 ) $ 2,409
Home equity lines of credit 156 (110 ) 1 66 113
Junior lien loan on residence 109  38 (74 ) 73
Multifamily property 8,983   (360 ) 8,623
Owner-occupied commercial real estate 1,547  11 728 2,286
Investment commercial real estate 4,751  10 3,018 7,779
Commercial and industrial 880 (7 ) 46 670 1,589
Secured by farmland and agricultural production 4   (2 ) 2
Commercial construction 31   (29 ) 2
Consumer and other loans 96 (21 ) 12 6 93
Total ALLL $ 19,480 $ (249 ) $ 188 $ 3,550 $ 22,969 </t>
  </si>
  <si>
    <t>Schedule of loans individually evaluated for impairment</t>
  </si>
  <si>
    <t xml:space="preserve">June 30, 2016
Unpaid Average
Principal Recorded Specific Impaired
(In thousands) Balance Investment Reserves Loans
With no related allowance recorded:
Primary residential mortgage $ 13,337 $ 11,512 $  $ 7,577
Owner-occupied commercial real estate 1,451 1,241  1,266
Investment commercial real estate 10,438 9,847  10,210
Commercial and industrial 231 91  6
Home equity lines of credit 439 150  217
Junior lien loan on residence 569 166  316
Total loans with no related allowance $ 26,465 $ 23,007 $  $ 19,592
With related allowance recorded:
Primary residential mortgage $ 1,899 $ 1,862 $ 228 $ 1,875
Investment commercial real estate 1,657 1,641 219 1,242
Commercial and industrial 179 133 133 137
Total loans with related allowance $ 3,735 $ 3,636 $ 580 $ 3,254
Total loans individually evaluated for
impairment $ 30,200 $ 26,643 $ 580 $ 22,846
December 31, 2015
Unpaid Average
Principal Recorded Specific Impaired
(In thousands) Balance Investment Reserves Loans
With no related allowance recorded:
Primary residential mortgage $ 8,998 $ 7,782 $  $ 5,683
Owner-occupied commercial real estate 1,460 1,272  1,379
Investment commercial real estate 11,099 10,233  10,330
Commercial and industrial 63 33  112
Home equity lines of credit 258 254  229
Junior lien loan on residence 219 176  166
Consumer and other    1
Total loans with no related allowance $ 22,097 $ 19,750 $  $ 17,900
With related allowance recorded:
Primary residential mortgage $ 2,090 $ 1,970 $ 291 $ 1,894
Investment commercial real estate 1,249 1,249 61 1,266
Commercial and industrial 179 138 138 144
Total loans with related allowance $ 3,518 $ 3,357 $ 490 $ 3,304
Total loans individually evaluated for
impairment $ 25,615 $ 23,107 $ 490 $ 21,204 </t>
  </si>
  <si>
    <t>Schedule of recorded investment in nonaccrual and loans past due over 90 days still on accrual</t>
  </si>
  <si>
    <t xml:space="preserve">June 30, 2016
Loans Past Due
Over 90 Days
And Still
(In thousands) Nonaccrual Accruing Interest
Primary residential mortgage $ 6,030 $ 
Home equity lines of credit 126 
Junior lien loan on residence 110 
Owner-occupied commercial real estate 1,241 
Investment commercial real estate 408 
Commercial and industrial 134 
Total $ 8,049 $ 
December 31, 2015
Loans Past Due
Over 90 Days
And Still
(In thousands) Nonaccrual Accruing Interest
Primary residential mortgage $ 4,549 $ 
Home equity lines of credit 229 
Junior lien loan on residence 118 
Owner-occupied commercial real estate 1,272 
Investment commercial real estate 408 
Commercial and industrial 171 
Consumer and other  
Total $ 6,747 $  </t>
  </si>
  <si>
    <t>Schedule of aging of past due loans</t>
  </si>
  <si>
    <t xml:space="preserve">June 30, 2016
30-59 60-89 Greater Than
Days Days 90 Days Total
(In thousands) Past Due Past Due Past Due Past Due
Primary residential mortgage $ 4,352 $  $  $ 4,352
Home equity lines of credit  157  157
Investment commercial real estate 1,954   1,954
Commercial and industrial  91  91
Consumer and other 22   22
Total $ 6,328 $ 248 $  $ 6,576
December 31, 2015
30-59 60-89 Greater Than
Days Days 90 Days Total
(In thousands) Past Due Past Due Past Due Past Due
Primary residential mortgage $ 1,214 $ 157 $  $ 1,371
Investment commercial real estate 772   772
Total $ 1,986 $ 157 $  $ 2,143 </t>
  </si>
  <si>
    <t>Schedule of the risk category of loans by class of loans</t>
  </si>
  <si>
    <t xml:space="preserve">As of June 30, 2016, and based on the most recent analysis performed, the risk category
of loans by class of loans is as follows:
Special
(In thousands) Pass Mention Substandard Doubtful
Primary residential mortgage $ 495,876 $ 673 $ 13,513 $ 
Home equity lines of credit 63,038  150 
Junior lien loan on residence 10,310  166 
Multifamily property 1,499,558 1,950 407 
Owner-occupied commercial real estate 160,427 906 4,791 
Investment commercial real estate 606,571 4,127 31,832 
Commercial and industrial 174,237 5,430 225 
Farmland 174   
Commercial construction  99  
Consumer and other loans 72,844   
Total $ 3,083,035 $ 13,185 $ 51,084 $  As of December 31, 2015, and based on the most recent analysis
performed, the risk category of loans by class of loans is as follows:
Special
(In thousands) Pass Mention Substandard Doubtful
Primary residential mortgage $ 471,859 $ 1,332 $ 9,894 $ 
Home equity lines of credit 52,550  254 
Junior lien loan on residence 11,327  176 
Multifamily property 1,407,856 7,718 1,201 
Owner-occupied commercial real estate 170,420 928 4,928 
Investment commercial real estate 536,479 6,217 26,153 
Commercial and industrial 148,940 5,184 171 
Farmland 179   
Agricultural production    
Commercial construction  151  
Consumer and other loans 47,635   
Total $ 2,847,245 $ 21,530 $ 42,777 $  </t>
  </si>
  <si>
    <t>Schedule of loans modified as troubled debt restructurings</t>
  </si>
  <si>
    <t xml:space="preserve">The following table presents loans by class
modified as TDRs during the three month period ended June 30, 2016:
Pre-Modification Post-Modification
Outstanding Outstanding
Number of Recorded Recorded
(Dollars in thousands) Contracts Investment Investment
Primary residential mortgage 4 $ 3,424 $ 3,424
Investment commercial real estate 1 79 79
Commercial and industrial 1 91 91
Total 6 $ 3,594 $ 3,594 The following table presents loans by class
modified as TDRs during the six month period ended June 30, 2016:
Pre-Modification Post-Modification
Outstanding Outstanding
Number of Recorded Recorded
(Dollars in thousands) Contracts Investment Investment
Primary residential mortgage 6 $ 4,556 $ 4,556
Investment commercial real estate 1 79 79
Commercial and industrial 1 91 91
Total 8 $ 4,726 $ 4,726 The identification of the troubled debt restructurings
did not have a significant impact on the allowance for loan losses. The following table presents loans by class
modified as TDRs during the three and six month periods ended June 30, 2015:
Pre-Modification Post-Modification
Outstanding Outstanding
Number of Recorded Recorded
(Dollars in thousands) Contracts Investment Investment
Primary residential mortgage 2 $ 225 $ 225
Owner-occupied real estate 1 767 767
Total 3 $ 992 $ 992 There were no loans that were modified as TDRs
for which there was a payment default, within twelve months of modification, during the three and six months ended June 30, 2016. The following table presents loans by class
modified as troubled debt restructurings for which there was a payment default, within twelve months of modification, during the
three and six month periods ended June 30, 2015
Number of Recorded
(Dollars in thousands) Contracts Investment
Primary residential mortgage 2 $ 532
Total 2 $ 532 </t>
  </si>
  <si>
    <t>DEPOSITS (Tables)</t>
  </si>
  <si>
    <t>Schedule of deposit liabilities</t>
  </si>
  <si>
    <t xml:space="preserve"> June 30, December 31,
2016 2015
(In thousands) $ % $ %
Noninterest-bearing demand deposits $ 469,809 15.11 % $ 419,887 14.30 %
Interest-bearing checking 897,210 28.86 861,697 29.36
Savings 120,617 3.88 115,007 3.92
Money market 861,664 27.72 810,709 27.62
Certificates of deposit 466,079 14.99 $ 434,450 14.80
Subtotal deposits 2,815,379 90.56 2,641,750 90.00
Interest-bearing demand - Brokered 200,000 6.43 200,000 6.81
Certificates of deposit - Brokered 93,660 3.01 93,720 3.19
Total deposits $ 3,109,039 100.00 % $ 2,935,470 100.00 %</t>
  </si>
  <si>
    <t>Schedule of maturities of time deposits</t>
  </si>
  <si>
    <t xml:space="preserve">(In thousands)
2016 $ 54,290
2017 128,712
2018 192,075
2019 67,680
2020 34,545
Over 5 Years 82,437
Total $ 559,739 </t>
  </si>
  <si>
    <t>FEDERAL HOME LOAN BANK ADVANCES AND OTHER BORROWINGS (Tables)</t>
  </si>
  <si>
    <t>Schedule of maturity dates of the advances and other borrowings</t>
  </si>
  <si>
    <t xml:space="preserve">(In thousands)
2016 $ 21,897
2017 23,897
2018 34,898
2019 3,000
2020 
Over 5 years 
Total $ 83,692 </t>
  </si>
  <si>
    <t>BUSINESS SEGMENTS (Tables)</t>
  </si>
  <si>
    <t>Schedule of income and total assets for reportable segments</t>
  </si>
  <si>
    <t xml:space="preserve">The following tables present the statements
of income and total assets for the Corporations reportable segments for the three and six months ended June 30, 2016 and
2015.
Three Months Ended June 30, 2016
Wealth
Management
(In thousands) Banking Division Total
Net interest income $ 22,778 $ 1,398 $ 24,176
Noninterest income 2,432 5,016 7,448
Total income 25,210 6,414 31,624
Provision for loan losses 2,200  2,200
Salaries and benefits 9,033 2,067 11,100
Premises and equipment expense 2,507 235 2,742
Other noninterest expense 3,529 1,404 4,933
Total noninterest expense 17,269 3,706 20,975
Income before income tax expense 7,941 2,708 10,649
Income tax expense 3,032 1,053 4,085
Net income $ 4,909 $ 1,655 $ 6,564
Three Months Ended June 30, 2015
Wealth
Management
(In thousands) Banking Division Total
Net interest income $ 19,351 $ 993 $ 20,344
Noninterest income 1,896 4,603 6,499
Total income 21,247 5,596 26,843
Provision for loan losses 2,200  2,200
Salaries and benefits 7,830 2,042 9,872
Premises and equipment expense 2,549 229 2,778
Other noninterest expense 2,461 1,155 3,616
Total noninterest expense 15,040 3,426 18,466
Income before income tax expense 6,207 2,170 8,377
Income tax expense 2,294 845 3,139
Net income $ 3,913 $ 1,325 $ 5,238
Six Months Ended June 30, 2016
Wealth
Management
(In thousands) Banking Division Total
Net interest income $ 44,768 $ 2,818 $ 47,586
Noninterest income 4,312 9,399 13,711
Total income 49,080 12,217 61,297
Provision for loan losses 3,900  3,900
Salaries and benefits 17,845 4,163 22,008
Premises and equipment expense 5,144 462 5,606
Other noninterest expense 7,446 2,921 10,367
Total noninterest expense 34,335 7,546 41,881
Income before income tax expense 14,745 4,671 19,416
Income tax expense 5,546 1,817 7,363
Net income $ 9,199 $ 2,854 $ 12,053
Total assets for period end $ 3,555,910 $ 48,793 $ 3,604,703
Six Months Ended June 30, 2015
Wealth
Management
(In thousands) Banking Division Total
Net interest income $ 37,921 $ 2,006 $ 39,927
Noninterest income 3,673 8,708 12,381
Total income 41,594 10,714 52,308
Provision for loan losses 3,550  3,550
Salaries and benefits 15,370 3,927 19,297
Premises and equipment expense 4,934 460 5,394
Other noninterest expense 4,956 2,387 7,343
Total noninterest expense 28,810 6,774 35,584
Income before income tax expense 12,784 3,940 16,724
Income tax expense 4,945 1,533 6,478
Net income $ 7,839 $ 2,407 $ 10,246
Total assets for period end $ 3,084,507 $ 33,663 $ 3,118,170 </t>
  </si>
  <si>
    <t>FAIR VALUE (Tables)</t>
  </si>
  <si>
    <t>Schedule of assets measured at fair value on a recurring basis</t>
  </si>
  <si>
    <t>Assets
Measured on a Recurring Basis
Fair Value Measurements Using
Quoted
Prices in
Active
Markets Significant
For Other Significant
Identical Observable Unobservable
June 30, Assets Inputs Inputs
(In thousands) 2016 (Level 1) (Level 2) (Level 3)
Assets:
Available for sale:
U.S. government-sponsored
entities $ 8,002 $  $ 8,002 $ 
Mortgage-backed securities-
residential 157,292  157,292 
SBA pool securities 7,332  7,332 
State and political subdivisions 28,131  28,131 
Single-Issuer Trust Preferred 2,460  2,460 
CRA investment fund 2,999 2,999  
Loans held for sale, at fair value 4,133  4,133 
Derivatives:
Loan level swaps 2,908  2,908 
Total $ 213,257 $ 2,999 $ 210,258 $ 
Liabilities:
Derivatives:
Cash flow hedges $ (6,302 ) $  $ (6,302 ) $ 
Loan level swaps (2,908 )  (2,908 ) 
Total $ (9,210 ) $  $ (9,210 ) $  Assets
Measured on a Recurring Basis
Fair Value Measurements Using
Quoted
Prices in
Active
Markets Significant
For Other Significant
Identical Observable Unobservable
December 31, Assets Inputs Inputs
(In thousands) 2015 (Level 1) (Level 2) (Level 3)
Assets:
Available for sale:
Mortgage-backed securities-
residential $ 160,607 $  $ 160,607 $ 
SBA pool securities 7,520  7,520 
State and political subdivisions 22,029  22,029 
Single-Issuer Trust Preferred 2,535  2,535 
CRA investment fund 2,939 2,939  
Loans held for sale, at fair value 1,558  1,558 
Derivatives:
Cash flow hedges 104  104 
Loan level swaps $ 1,106  1,106 
Total 198,398 $ 2,939 $ 195,459 $ 
Liabilities:
Derivatives:
Cash flow hedges (1,434 ) $  $ (1,434 ) $ 
Loan level swaps $ (1,106 )  (1,106 ) 
Total $ (2,540 ) $  $ (2,540 ) $ </t>
  </si>
  <si>
    <t>Schedule of residential loans held for sale</t>
  </si>
  <si>
    <t xml:space="preserve">(In thousands) June 30, 2016 December 31, 2015
Residential loans contractual balance $ 4,067 $ 1,536
Fair value adjustment 66 22
Total fair value of residential loans held for sale $ 4,133 $ 1,558 </t>
  </si>
  <si>
    <t>Schedule of assets measured at fair value on a non- recurring basis</t>
  </si>
  <si>
    <t>Assets Measured on a Non-Recurring Basis
Fair Value Measurements Using
Quoted
Prices in
Active
Markets Significant
For Other Significant
Identical Observable Unobservable
June 30, Assets Inputs Inputs
(In thousands) 2016 (Level 1) (Level 2) (Level 3)
Assets:
Impaired loans:
Investment commercial real estate $ 245 $  $  $ 245
December 31,
(In thousands) 2015
Assets:
Impaired loans:
Primary residential mortgage $ 251 $  $  $ 251
OREO 330   330</t>
  </si>
  <si>
    <t>Schedule of carrying amounts and estimated fair values of financial instruments</t>
  </si>
  <si>
    <t xml:space="preserve">The carrying amounts and estimated fair values of financial instruments
at June 30, 2016 are as follows:
Fair Value Measurements at June 30, 2016 using
Carrying
(In thousands) Amount Level 1 Level 2 Level 3 Total
Financial assets
Cash and cash equivalents $ 81,330 $ 81,330 $  $  $ 81,330
Securities available for sale 206,216 2,999 203,217  206,216
FHLB and FRB stock 14,623    N/A
Loans held for sale, at fair value 4,133  4,133  4,133
Loans held for sale, at lower of cost
or fair value 60,291  60,291  60,291
Loans, net of allowance for loan losses 3,119,680   3,127,282 3,127,282
Accrued interest receivable 7,733  624 7,109 7,733
Loan level swap derivatives 2,908  2,908  2,908
Financial liabilities
Deposits $ 3,109,039 $ 2,549,300 $ 567,473 $  $ 3,116,773
Overnight borrowings 29,450  29,450  29,450
Federal home loan bank advances 83,692  84,839  84,839
Subordinated debt 48,698   48,698 48,698
Accrued interest payable 1,177 125 919 133 1,177
Cash flow hedge derivatives 6,302  6,302  6,302
Loan level swap derivatives 2,908  2,908  2,908 The carrying amounts and estimated fair values
of financial instruments at December 31, 2015 are as follows:
Fair Value Measurements at December 31, 2015 using
Carrying
(In thousands) Amount Level 1 Level 2 Level 3 Total
Financial assets
Cash and cash equivalents $ 70,160 $ 70,160 $  $  $ 70,160
Securities available for sale 195,630 2,939 192,691  195,630
FHLB and FRB stock 13,984    N/A
Loans held for sale, at fair value 1,558  1,558  1,558
Loans held for sale, at lower of cost
or fair value 82,200  82,200  82,200
Loans, net of allowance for loan losses 2,887,386   2,865,601 2,865,601
Accrued interest receivable 6,820  562 6,258 6,820
Cash flow Hedges 104  104  104
Loan level swaps 1,106  1,106  1,106
Financial liabilities
Deposits $ 2,935,470 $ 2,407,300 $ 526,226 $  $ 2,933,526
Overnight borrowings 40,700  40,700  40,700
Federal home loan bank advances 83,692  84,409  84,409
Accrued interest payable 957 128 829  957
Cash flow hedges 1,434  1,434  1,434
Loan level swaps 1,106  1,106  1,106 </t>
  </si>
  <si>
    <t>OTHER OPERATING EXPENSES (Tables)</t>
  </si>
  <si>
    <t>Schedule of components of other operating expenses</t>
  </si>
  <si>
    <t xml:space="preserve">Three Months Ended Six Months Ended
June 30, June 30,
(In thousands) 2016 2015 2016 2015
FDIC assessment $ 1,581 $ 431 3,140 913
Wealth management division
other expense 481 512 1,103 1,133
Professional and legal fees 756 583 1,742 1,351
Loan expense 121 76 233 189
Other operating expenses 1,994 2,014 4,149 3,757
Total other operating expenses $ 4,933 $ 3,616 10,367 7,343 </t>
  </si>
  <si>
    <t>ACCUMULATED OTHER COMPREHENSIVE (LOSS)/INCOME (Tables)</t>
  </si>
  <si>
    <t>Schedule of accumulated other comprehensive income balances, net of tax</t>
  </si>
  <si>
    <t xml:space="preserve">Amount Other
Reclassified Comprehensive
Other From Income/(Loss)
Comprehensive Accumulated Three Months
Balance at Income/(Loss) Other Ended Balance at
April 1, Before Comprehensive June 30, June 30,
(In thousands) 2016 Reclassifications (Income) 2016 2016
Net unrealized holding gain
on securities available for sale,
net of tax $ 1,033 $ 203 $ (12 ) $ 191 $ 1,224
Losses on cash flow hedges (3,047 ) (680 )  (680 ) (3,727 )
Accumulated other
comprehensive income/(loss),
net of tax $ (2,014 ) $ (477 ) $ (12 ) $ (489 ) $ (2,503 )
Amount Other
Reclassified Comprehensive
Other From Income/(Loss)
Comprehensive Accumulated Three Months
Balance at Income/(Loss) Other Ended Balance at
April 1, Before Comprehensive June 30, June 30,
(In thousands) 2015 Reclassifications (Income) 2015 2015
Net unrealized holding gain
on securities available for sale,
net of tax $ 1,926 $ (706 ) $ (104 ) $ (810 ) $ 1,116
Losses on cash flow hedges (687 ) 374  374 (313 )
Accumulated other
comprehensive income,
net of tax $ 1,239 $ (332 ) $ (104 ) $ (436 ) $ 803
Amount Other
Reclassified Comprehensive
Other From Income/(Loss)
Comprehensive Accumulated Six Months
Balance at Income/(Loss) Other Ended Balance at
January 1, Before Comprehensive June 30, June 30,
(In thousands) 2016 Reclassifications (Income) 2016 2016
Net unrealized holding gain
on securities available for sale,
net of tax $ 408 $ 890 $ (74 ) $ 816 $ 1,224
Losses on cash flow hedges (787 ) (2,940 )  (2,940 ) (3,727 )
Accumulated other
comprehensive income/(loss),
net of tax $ (379 ) $ (2,050 ) $ (74 ) $ (2,124 ) $ (2,503 )
Amount Other
Reclassified Comprehensive
Other From Income/(Loss)
Comprehensive Accumulated Six Months
Balance at Income/(Loss) Other Ended Balance at
January 1, Before Comprehensive June 30, June 30,
(In thousands) 2015 Reclassifications (Income) 2015 2015
Net unrealized holding gain
on securities available for sale,
net of tax $ 1,321 $ 57 $ (262 ) $ (205 ) $ 1,116
Losses on cash flow hedges (100 ) (213 )  (213 ) (313 )
Accumulated other
comprehensive income,
net of tax $ 1,221 $ (156 ) $ (262 ) $ (418 ) $ 803 </t>
  </si>
  <si>
    <t>Schedule of the reclassifications out of accumulated other comprehensive income</t>
  </si>
  <si>
    <t xml:space="preserve">Three Months Ended
June 30,
(In thousands) 2016 2015 Affected Line Item in Income
Unrealized gains on
securities available for sale:
Realized net gain on securities sales $ 18 $ 176 Securities gains, net
Income tax expense (6 ) (72 ) Income tax expense
Total reclassifications, net of tax $ 12 $ 104
Six Months Ended
June 30,
(In thousands) 2016 2015 Affected Line Item in Income
Unrealized gains on
securities available for sale:
Realized net gain on securities sales $ 119 $ 444 Securities gains, net
Income tax expense (45 ) (182 ) Income tax expense
Total reclassifications, net of tax $ 74 $ 262 </t>
  </si>
  <si>
    <t>DERIVATIVES (Tables)</t>
  </si>
  <si>
    <t>Schedule of Information about Derivatives</t>
  </si>
  <si>
    <t xml:space="preserve">The following information about the interest
rate swaps designated as cash flow hedges as of June 30, 2016 and December 31, 2015 is presented in the following table:
(Dollars in thousands) June 30, 2016 December 31, 2015
Notional amount $ 180,000 $ 180,000
Weighted average pay rate 1.64 % 1.64 %
Weighted average receive rate 0.52 % 0.29 %
Weighted average maturity 3.75 years 4.25 years
Unrealized loss $ (6,302 ) $ (1,331 )
Number of contracts 9 9 Information about these swaps is as follows:
(Dollars in thousands) June 30, 2016 December 31, 2015
Notional amount $ 34,606 $ 27,259
Fair value $ 2,908 $ 1,106
Weighted average pay rates 3.25 % 3.06 %
Weighted average receive rates 1.86 % 1.44 %
Weighted average maturity 14.0 years 15.8 years
Number of contracts 3 3 </t>
  </si>
  <si>
    <t>Schedule of Net Gains/(Losses)</t>
  </si>
  <si>
    <t xml:space="preserve">The following table presents the net
losses recorded in accumulated other comprehensive (loss)/income and the consolidated financial statements relating to the cash
flow derivative instruments for the three months ended June 30, 2016 (after tax):
Amount of
Amount of Amount of Gain/(Loss)
Gain/(Loss) Gain/(Loss) Recognized in
Recognized Reclassified Other Non-Interest
In OCI From OCI to Expense
(In thousands) (Effective Portion) Interest Expense (Ineffective Portion)
Interest rate contracts $ (680 ) $  $  The following table presents the net
gains recorded in accumulated other comprehensive (loss)/income and the consolidated financial statements relating to the cash
flow derivative instruments for the three months ended June 30, 2015:
Amount of
Amount of Amount of Gain/(Loss)
Gain/(Loss) Gain/(Loss) Recognized in
Recognized Reclassified Other Non-Interest
In OCI From OCI to Expense
(In thousands) (Effective Portion) Interest Expense (Ineffective Portion)
Interest rate contracts $ 374 $  $  The following table presents the net
losses recorded in accumulated other comprehensive (loss)/income and the consolidated financial statements relating to the cash
flow derivative instruments for the six months ended June 30, 2016 (after tax):
Amount of
Amount of Amount of Gain/(Loss)
Gain/(Loss) Gain/(Loss) Recognized in
Recognized Reclassified Other Non-Interest
In OCI From OCI to Expense
(In thousands) (Effective Portion) Interest Expense (Ineffective Portion)
Interest rate contracts $ (2,940 ) $  $  The following table presents the net
losses recorded in accumulated other comprehensive (loss)/income and the consolidated financial statements relating to the cash
flow derivative instruments for the six months ended June 30, 2015:
Amount of
Amount of Amount of Gain/(Loss)
Gain/(Loss) Gain/(Loss) Recognized in
Recognized Reclassified Other Non-Interest
In OCI From OCI to Expense
(In thousands) (Effective Portion) Interest Expense (Ineffective Portion)
Interest rate contracts $ (213 ) $  $  </t>
  </si>
  <si>
    <t>Schedule of Notional Amount and Fair Value</t>
  </si>
  <si>
    <t xml:space="preserve">The following tables reflect the cash flow hedges included
in the financial statements as of June 30, 2016 and December 31, 2015:
June 30, 2016
Notional Fair
(In thousands) Amount Value
Interest rate swaps related to interest-bearing
demand brokered deposits $ 180,000 $ (6,302 )
Total included in other assets $  $ 
Total included in other liabilities $ 180,000 $ (6,302 )
December 31, 2015
Notional Fair
(In thousands) Amount Value
Interest rate swaps related to interest-bearing
demand brokered deposits $ 180,000 $ (1,330 )
Total included in other assets $ 15,000 $ 104
Total included in other liabilities $ 165,000 $ (1,434 ) </t>
  </si>
  <si>
    <t>SUMMARY OF SIGNIFICANT ACCOUNTING POLICIES (Narrative - Other) (Details) $ / shares in Units, $ in Thousands</t>
  </si>
  <si>
    <t>Jun. 30, 2016USD ($)shares</t>
  </si>
  <si>
    <t>Jun. 30, 2015USD ($)shares</t>
  </si>
  <si>
    <t>Jun. 30, 2016USD ($)$ / sharesshares</t>
  </si>
  <si>
    <t>Threshold for determining nonaccrual status</t>
  </si>
  <si>
    <t>90 days</t>
  </si>
  <si>
    <t>Antidilutive securities</t>
  </si>
  <si>
    <t>Cash dividends declared on common stock, per share | $ / shares</t>
  </si>
  <si>
    <t>Finite-Lived Intangible Asset, Useful Life</t>
  </si>
  <si>
    <t>15 years</t>
  </si>
  <si>
    <t>Consumer and Other [Member]</t>
  </si>
  <si>
    <t>120 days</t>
  </si>
  <si>
    <t>Substandard [Member]</t>
  </si>
  <si>
    <t>Loan reserve multiple</t>
  </si>
  <si>
    <t>Special Mention [Member]</t>
  </si>
  <si>
    <t>Employee Stock [Member]</t>
  </si>
  <si>
    <t>Number of share purchase rights authorized</t>
  </si>
  <si>
    <t>Percentage of closing market price on purchase date</t>
  </si>
  <si>
    <t>85.00%</t>
  </si>
  <si>
    <t>Compensation cost | $</t>
  </si>
  <si>
    <t>Employee Stock [Member] | Minimum [Member]</t>
  </si>
  <si>
    <t>Percentage of compensation contributable</t>
  </si>
  <si>
    <t>1.00%</t>
  </si>
  <si>
    <t>Employee Stock [Member] | Maximum [Member]</t>
  </si>
  <si>
    <t>15.00%</t>
  </si>
  <si>
    <t>SUMMARY OF SIGNIFICANT ACCOUNTING POLICIES (Stock-Based Compensation Narrative) (Details) - USD ($) $ / shares in Units, $ in Thousands</t>
  </si>
  <si>
    <t>Closing stock price of common stock</t>
  </si>
  <si>
    <t>Employee Stock Option [Member]</t>
  </si>
  <si>
    <t>Option term</t>
  </si>
  <si>
    <t>10 years</t>
  </si>
  <si>
    <t>Vesting term</t>
  </si>
  <si>
    <t>5 years</t>
  </si>
  <si>
    <t>Unrecognized compensation cost</t>
  </si>
  <si>
    <t>Weighted average period, unrecognized compensation expected to be recognized (in years)</t>
  </si>
  <si>
    <t>7 months 17 days</t>
  </si>
  <si>
    <t>Total compensation cost</t>
  </si>
  <si>
    <t>Recognized tax benefit</t>
  </si>
  <si>
    <t>Restricted stock [Member]</t>
  </si>
  <si>
    <t>1 year 7 months 21 days</t>
  </si>
  <si>
    <t>Restricted stock [Member] | Share-based Compensation Award, Tranche Three [Member]</t>
  </si>
  <si>
    <t>Restricted stock [Member] | Share-based Compensation Award, Tranche Two [Member]</t>
  </si>
  <si>
    <t>3 years</t>
  </si>
  <si>
    <t>Restricted stock [Member] | Share-based Compensation Award, Tranche One [Member]</t>
  </si>
  <si>
    <t>1 year</t>
  </si>
  <si>
    <t>Performance Shares [Member]</t>
  </si>
  <si>
    <t>Reversal of previously recorded amounts</t>
  </si>
  <si>
    <t>SUMMARY OF SIGNIFICANT ACCOUNTING POLICIES (Schedule of Changes in Options Outstanding) (Details) $ / shares in Units, $ in Thousands</t>
  </si>
  <si>
    <t>Number of Options</t>
  </si>
  <si>
    <t>Balance | shares</t>
  </si>
  <si>
    <t>Granted | shares</t>
  </si>
  <si>
    <t>Exercised | shares</t>
  </si>
  <si>
    <t>Expired | shares</t>
  </si>
  <si>
    <t>Forfeited | shares</t>
  </si>
  <si>
    <t>Vested and expected to vest | shares</t>
  </si>
  <si>
    <t>Exercisable | shares</t>
  </si>
  <si>
    <t>Weighted Average Exercise Price</t>
  </si>
  <si>
    <t>Balance | $ / shares</t>
  </si>
  <si>
    <t>Granted | $ / shares</t>
  </si>
  <si>
    <t>Exercised | $ / shares</t>
  </si>
  <si>
    <t>Expired | $ / shares</t>
  </si>
  <si>
    <t>Forfeited | $ / shares</t>
  </si>
  <si>
    <t>Vested and expected to vest | $ / shares</t>
  </si>
  <si>
    <t>Exercisable | $ / shares</t>
  </si>
  <si>
    <t>Weighted Average Remaining Contractual Term</t>
  </si>
  <si>
    <t>Balance</t>
  </si>
  <si>
    <t>3 years 11 months 9 days</t>
  </si>
  <si>
    <t>Vested and Expected to Vest</t>
  </si>
  <si>
    <t>Exercisable</t>
  </si>
  <si>
    <t>3 years 10 months 6 days</t>
  </si>
  <si>
    <t>Aggregate Intrinsic Value</t>
  </si>
  <si>
    <t>Balance | $</t>
  </si>
  <si>
    <t>Vested and expected to vest | $</t>
  </si>
  <si>
    <t>Exercisable | $</t>
  </si>
  <si>
    <t>SUMMARY OF SIGNIFICANT ACCOUNTING POLICIES (Schedule of Changes in Restricted Common Shares) (Details)</t>
  </si>
  <si>
    <t>Jun. 30, 2016$ / sharesshares</t>
  </si>
  <si>
    <t>Number of Shares</t>
  </si>
  <si>
    <t>Balance at Beginning | shares</t>
  </si>
  <si>
    <t>Vested | shares</t>
  </si>
  <si>
    <t>Balance at end | shares</t>
  </si>
  <si>
    <t>Weighted Average Grant Date Fair Value</t>
  </si>
  <si>
    <t>Balance at Beginning | $ / shares</t>
  </si>
  <si>
    <t>Vested | $ / shares</t>
  </si>
  <si>
    <t>Balance at end | $ / shares</t>
  </si>
  <si>
    <t>SUMMARY OF SIGNIFICANT ACCOUNTING POLICIES (Schedule of Earnings per Common Share) (Details) - USD ($) $ / shares in Units, $ in Thousands</t>
  </si>
  <si>
    <t>Net income to shareholders</t>
  </si>
  <si>
    <t>Basic weighted average common shares outstanding (in shares)</t>
  </si>
  <si>
    <t>Plus: common stock equivalents</t>
  </si>
  <si>
    <t>Diluted weighted-average common shares outstanding</t>
  </si>
  <si>
    <t>Net Income Per Common Share</t>
  </si>
  <si>
    <t>Basic</t>
  </si>
  <si>
    <t>Diluted</t>
  </si>
  <si>
    <t>INVESTMENT SECURITIES AVAILABLE FOR SALE (Schedule of Amortized Cost and Approximate Fair Value) (Details) - USD ($) $ in Thousands</t>
  </si>
  <si>
    <t>Amortized Cost</t>
  </si>
  <si>
    <t>Gross Unrealized Gains</t>
  </si>
  <si>
    <t>Gross Unrealized Losses</t>
  </si>
  <si>
    <t>Fair Value</t>
  </si>
  <si>
    <t>U.S. Government-Sponsored Entities [Member]</t>
  </si>
  <si>
    <t>Mortgage-Backed Securities-Residential [Member]</t>
  </si>
  <si>
    <t>SBA Pool Securities [Member]</t>
  </si>
  <si>
    <t>State and Political Subdivisions [Member]</t>
  </si>
  <si>
    <t>Single-Issuer Trust Preferred Security [Member]</t>
  </si>
  <si>
    <t>CRA Investment Fund [Member]</t>
  </si>
  <si>
    <t>INVESTMENT SECURITIES AVAILABLE FOR SALE (Schedule of Securities with Continuous Unrealized Losses) (Details) - USD ($) $ in Thousands</t>
  </si>
  <si>
    <t>Approximate Fair Value</t>
  </si>
  <si>
    <t>Less Than 12 Months</t>
  </si>
  <si>
    <t>12 Months or Longer</t>
  </si>
  <si>
    <t>Unrealized Losses</t>
  </si>
  <si>
    <t>LOANS (Narrative) (Details) - USD ($) $ in Thousands</t>
  </si>
  <si>
    <t>Impaired non-accrual loans</t>
  </si>
  <si>
    <t>Impaired non-accrual loans performing troubled debt restructured</t>
  </si>
  <si>
    <t>Allowance allocated to troubled debt restructured loans</t>
  </si>
  <si>
    <t>Allowance allocated to non accrual loans</t>
  </si>
  <si>
    <t>Impaired loans</t>
  </si>
  <si>
    <t>Troubled debt restructurings specific reserves to customers</t>
  </si>
  <si>
    <t>LOANS (Schedule of Loans Outstanding, by Classification) (Details) - USD ($) $ in Thousands</t>
  </si>
  <si>
    <t>Total loans</t>
  </si>
  <si>
    <t>Unallocated Financing Receivables [Member]</t>
  </si>
  <si>
    <t>Residential Mortgage [Member] | Residential Portfolio Segment [Member]</t>
  </si>
  <si>
    <t>Multifamily Property [Member] | Residential Portfolio Segment [Member]</t>
  </si>
  <si>
    <t>Commercial Mortgage [Member] | Commercial Real Estate Portfolio Segment [Member]</t>
  </si>
  <si>
    <t>Commercial Loans [Member] | Commercial Portfolio Segment [Member]</t>
  </si>
  <si>
    <t>Construction Loans [Member]</t>
  </si>
  <si>
    <t>Home Equity Lines of Credit [Member] | Residential Portfolio Segment [Member]</t>
  </si>
  <si>
    <t>Consumer Loans, Including Home Equity Loans [Member] | Consumer and Other [Member]</t>
  </si>
  <si>
    <t>Loans and Finance Receivables [Member]</t>
  </si>
  <si>
    <t>Total loans (in percent)</t>
  </si>
  <si>
    <t>100.00%</t>
  </si>
  <si>
    <t>Loans and Finance Receivables [Member] | Unallocated Financing Receivables [Member]</t>
  </si>
  <si>
    <t>0.02%</t>
  </si>
  <si>
    <t>0.01%</t>
  </si>
  <si>
    <t>Loans and Finance Receivables [Member] | Residential Mortgage [Member] | Residential Portfolio Segment [Member]</t>
  </si>
  <si>
    <t>16.16%</t>
  </si>
  <si>
    <t>15.24%</t>
  </si>
  <si>
    <t>Loans and Finance Receivables [Member] | Multifamily Property [Member] | Residential Portfolio Segment [Member]</t>
  </si>
  <si>
    <t>48.63%</t>
  </si>
  <si>
    <t>47.70%</t>
  </si>
  <si>
    <t>Loans and Finance Receivables [Member] | Commercial Mortgage [Member] | Commercial Real Estate Portfolio Segment [Member]</t>
  </si>
  <si>
    <t>14.18%</t>
  </si>
  <si>
    <t>14.60%</t>
  </si>
  <si>
    <t>Loans and Finance Receivables [Member] | Commercial Loans [Member] | Commercial Portfolio Segment [Member]</t>
  </si>
  <si>
    <t>17.60%</t>
  </si>
  <si>
    <t>18.30%</t>
  </si>
  <si>
    <t>Loans and Finance Receivables [Member] | Construction Loans [Member]</t>
  </si>
  <si>
    <t>0.05%</t>
  </si>
  <si>
    <t>Loans and Finance Receivables [Member] | Home Equity Lines of Credit [Member] | Residential Portfolio Segment [Member]</t>
  </si>
  <si>
    <t>1.81%</t>
  </si>
  <si>
    <t>2.01%</t>
  </si>
  <si>
    <t>Loans and Finance Receivables [Member] | Consumer Loans, Including Home Equity Loans [Member] | Consumer and Other [Member]</t>
  </si>
  <si>
    <t>1.55%</t>
  </si>
  <si>
    <t>2.14%</t>
  </si>
  <si>
    <t>LOANS (Schedule of Loan Balances by Portfolio Class) (Details) - USD ($) $ in Thousands</t>
  </si>
  <si>
    <t>Net deferred fees</t>
  </si>
  <si>
    <t>Total loans including net deferred costs</t>
  </si>
  <si>
    <t>Residential Portfolio Segment [Member] | Junior Lien [Member]</t>
  </si>
  <si>
    <t>Primary Residential Mortgages [Member] | Residential Portfolio Segment [Member]</t>
  </si>
  <si>
    <t>Owner Occupied Property [Member] | Commercial Real Estate Portfolio Segment [Member]</t>
  </si>
  <si>
    <t>Investment Property [Member] | Commercial Real Estate Portfolio Segment [Member]</t>
  </si>
  <si>
    <t>Construction Loans [Member] | Commercial Portfolio Segment [Member]</t>
  </si>
  <si>
    <t>Commercial and Industrial Sector [Member] | Commercial Portfolio Segment [Member]</t>
  </si>
  <si>
    <t>Agricultural Sector [Member]</t>
  </si>
  <si>
    <t>Loans and Finance Receivables, Gross [Member]</t>
  </si>
  <si>
    <t>Loans and Finance Receivables, Gross [Member] | Residential Portfolio Segment [Member] | Junior Lien [Member]</t>
  </si>
  <si>
    <t>0.39%</t>
  </si>
  <si>
    <t>0.33%</t>
  </si>
  <si>
    <t>Loans and Finance Receivables, Gross [Member] | Consumer and Other [Member]</t>
  </si>
  <si>
    <t>1.64%</t>
  </si>
  <si>
    <t>2.31%</t>
  </si>
  <si>
    <t>Loans and Finance Receivables, Gross [Member] | Primary Residential Mortgages [Member] | Residential Portfolio Segment [Member]</t>
  </si>
  <si>
    <t>16.59%</t>
  </si>
  <si>
    <t>16.21%</t>
  </si>
  <si>
    <t>Loans and Finance Receivables, Gross [Member] | Home Equity Lines of Credit [Member] | Residential Portfolio Segment [Member]</t>
  </si>
  <si>
    <t>Loans and Finance Receivables, Gross [Member] | Multifamily Property [Member] | Residential Portfolio Segment [Member]</t>
  </si>
  <si>
    <t>48.66%</t>
  </si>
  <si>
    <t>47.72%</t>
  </si>
  <si>
    <t>Loans and Finance Receivables, Gross [Member] | Owner Occupied Property [Member] | Commercial Real Estate Portfolio Segment [Member]</t>
  </si>
  <si>
    <t>6.05%</t>
  </si>
  <si>
    <t>5.28%</t>
  </si>
  <si>
    <t>Loans and Finance Receivables, Gross [Member] | Investment Property [Member] | Commercial Real Estate Portfolio Segment [Member]</t>
  </si>
  <si>
    <t>19.54%</t>
  </si>
  <si>
    <t>20.41%</t>
  </si>
  <si>
    <t>Loans and Finance Receivables, Gross [Member] | Construction Loans [Member] | Commercial Portfolio Segment [Member]</t>
  </si>
  <si>
    <t>Loans and Finance Receivables, Gross [Member] | Commercial and Industrial Sector [Member] | Commercial Portfolio Segment [Member]</t>
  </si>
  <si>
    <t>5.30%</t>
  </si>
  <si>
    <t>5.72%</t>
  </si>
  <si>
    <t>Loans and Finance Receivables, Gross [Member] | Agricultural Sector [Member]</t>
  </si>
  <si>
    <t>LOANS (Schedule of Balances by Portfolio Class, Based on Impairment Method) (Details) - USD ($) $ in Thousands</t>
  </si>
  <si>
    <t>Mar. 31, 2016</t>
  </si>
  <si>
    <t>Mar. 31, 2015</t>
  </si>
  <si>
    <t>Dec. 31, 2014</t>
  </si>
  <si>
    <t>Total Loans Individually Evaluated for Impairment</t>
  </si>
  <si>
    <t>Ending ALLL Attributable to Loans Individually Evaluated for Impairment</t>
  </si>
  <si>
    <t>Total Loans Collectively Evaluated for Impairment</t>
  </si>
  <si>
    <t>Ending ALLL Attributable to Loans Collectively Evaluated for Impairment</t>
  </si>
  <si>
    <t>Total Loans</t>
  </si>
  <si>
    <t>Total Ending ALLL</t>
  </si>
  <si>
    <t>LOANS (Schedule of Schedule of Loans Individually Evaluated for Impairment) (Details) - USD ($) $ in Thousands</t>
  </si>
  <si>
    <t>12 Months Ended</t>
  </si>
  <si>
    <t>Unpaid Principal Balance</t>
  </si>
  <si>
    <t>With no related allowance recorded</t>
  </si>
  <si>
    <t>With related allowance recorded</t>
  </si>
  <si>
    <t>Total loans individually evaluated impairment</t>
  </si>
  <si>
    <t>Recorded Investment</t>
  </si>
  <si>
    <t>Specific Reserves</t>
  </si>
  <si>
    <t>Average Impaired Loans</t>
  </si>
  <si>
    <t>LOANS (Schedule of Investment in Nonaccrual and Loans Past Due Over 90 Days) (Details) - USD ($) $ in Thousands</t>
  </si>
  <si>
    <t>Loans Past Due Over 90 Days And Still Accruing Interest</t>
  </si>
  <si>
    <t>LOANS (Schedule of Schedule of Aging of Past Due Loans) (Details) - USD ($) $ in Thousands</t>
  </si>
  <si>
    <t>Total Past Due</t>
  </si>
  <si>
    <t>30 to 59 Days Past Due [Member]</t>
  </si>
  <si>
    <t>30 to 59 Days Past Due [Member] | Consumer and Other [Member]</t>
  </si>
  <si>
    <t>60 to 89 Days Past Due [Member]</t>
  </si>
  <si>
    <t>60 to 89 Days Past Due [Member] | Consumer and Other [Member]</t>
  </si>
  <si>
    <t>Greater Than 90 Days Past Due [Member]</t>
  </si>
  <si>
    <t>Greater Than 90 Days Past Due [Member] | Consumer and Other [Member]</t>
  </si>
  <si>
    <t>Primary Residential Mortgages [Member] | 30 to 59 Days Past Due [Member] | Residential Portfolio Segment [Member]</t>
  </si>
  <si>
    <t>Primary Residential Mortgages [Member] | 60 to 89 Days Past Due [Member] | Residential Portfolio Segment [Member]</t>
  </si>
  <si>
    <t>Primary Residential Mortgages [Member] | Greater Than 90 Days Past Due [Member] | Residential Portfolio Segment [Member]</t>
  </si>
  <si>
    <t>Home Equity Lines of Credit [Member] | 30 to 59 Days Past Due [Member] | Residential Portfolio Segment [Member]</t>
  </si>
  <si>
    <t>Home Equity Lines of Credit [Member] | 60 to 89 Days Past Due [Member] | Residential Portfolio Segment [Member]</t>
  </si>
  <si>
    <t>Home Equity Lines of Credit [Member] | Greater Than 90 Days Past Due [Member] | Residential Portfolio Segment [Member]</t>
  </si>
  <si>
    <t>Investment Property [Member] | 30 to 59 Days Past Due [Member] | Commercial Real Estate Portfolio Segment [Member]</t>
  </si>
  <si>
    <t>Investment Property [Member] | 60 to 89 Days Past Due [Member] | Commercial Real Estate Portfolio Segment [Member]</t>
  </si>
  <si>
    <t>Investment Property [Member] | Greater Than 90 Days Past Due [Member] | Commercial Real Estate Portfolio Segment [Member]</t>
  </si>
  <si>
    <t>Commercial and Industrial Sector [Member] | 30 to 59 Days Past Due [Member] | Commercial Portfolio Segment [Member]</t>
  </si>
  <si>
    <t>Commercial and Industrial Sector [Member] | 60 to 89 Days Past Due [Member] | Commercial Portfolio Segment [Member]</t>
  </si>
  <si>
    <t>Commercial and Industrial Sector [Member] | Greater Than 90 Days Past Due [Member] | Commercial Portfolio Segment [Member]</t>
  </si>
  <si>
    <t>LOANS (Schedule of Schedule of Risk Category of Loans by Class of Loans) (Details) - USD ($) $ in Thousands</t>
  </si>
  <si>
    <t>Pass [Member]</t>
  </si>
  <si>
    <t>Pass [Member] | Residential Portfolio Segment [Member] | Junior Lien [Member]</t>
  </si>
  <si>
    <t>Pass [Member] | Consumer and Other [Member]</t>
  </si>
  <si>
    <t>Pass [Member] | Primary Residential Mortgages [Member] | Residential Portfolio Segment [Member]</t>
  </si>
  <si>
    <t>Pass [Member] | Home Equity Lines of Credit [Member] | Residential Portfolio Segment [Member]</t>
  </si>
  <si>
    <t>Pass [Member] | Multifamily Property [Member] | Residential Portfolio Segment [Member]</t>
  </si>
  <si>
    <t>Pass [Member] | Investment Property [Member] | Commercial Real Estate Portfolio Segment [Member]</t>
  </si>
  <si>
    <t>Pass [Member] | Construction Loans [Member] | Commercial Portfolio Segment [Member]</t>
  </si>
  <si>
    <t>Pass [Member] | Owner Occupied Property [Member] | Commercial Real Estate Portfolio Segment [Member]</t>
  </si>
  <si>
    <t>Pass [Member] | Commercial and Industrial Sector [Member] | Commercial Portfolio Segment [Member]</t>
  </si>
  <si>
    <t>Pass [Member] | Agricultural Sector [Member]</t>
  </si>
  <si>
    <t>Special Mention [Member] | Residential Portfolio Segment [Member] | Junior Lien [Member]</t>
  </si>
  <si>
    <t>Special Mention [Member] | Consumer and Other [Member]</t>
  </si>
  <si>
    <t>Special Mention [Member] | Primary Residential Mortgages [Member] | Residential Portfolio Segment [Member]</t>
  </si>
  <si>
    <t>Special Mention [Member] | Home Equity Lines of Credit [Member] | Residential Portfolio Segment [Member]</t>
  </si>
  <si>
    <t>Special Mention [Member] | Multifamily Property [Member] | Residential Portfolio Segment [Member]</t>
  </si>
  <si>
    <t>Special Mention [Member] | Investment Property [Member] | Commercial Real Estate Portfolio Segment [Member]</t>
  </si>
  <si>
    <t>Special Mention [Member] | Construction Loans [Member] | Commercial Portfolio Segment [Member]</t>
  </si>
  <si>
    <t>Special Mention [Member] | Owner Occupied Property [Member] | Commercial Real Estate Portfolio Segment [Member]</t>
  </si>
  <si>
    <t>Special Mention [Member] | Commercial and Industrial Sector [Member] | Commercial Portfolio Segment [Member]</t>
  </si>
  <si>
    <t>Special Mention [Member] | Agricultural Sector [Member]</t>
  </si>
  <si>
    <t>Substandard [Member] | Residential Portfolio Segment [Member] | Junior Lien [Member]</t>
  </si>
  <si>
    <t>Substandard [Member] | Consumer and Other [Member]</t>
  </si>
  <si>
    <t>Substandard [Member] | Primary Residential Mortgages [Member] | Residential Portfolio Segment [Member]</t>
  </si>
  <si>
    <t>Substandard [Member] | Home Equity Lines of Credit [Member] | Residential Portfolio Segment [Member]</t>
  </si>
  <si>
    <t>Substandard [Member] | Multifamily Property [Member] | Residential Portfolio Segment [Member]</t>
  </si>
  <si>
    <t>Substandard [Member] | Investment Property [Member] | Commercial Real Estate Portfolio Segment [Member]</t>
  </si>
  <si>
    <t>Substandard [Member] | Construction Loans [Member] | Commercial Portfolio Segment [Member]</t>
  </si>
  <si>
    <t>Substandard [Member] | Owner Occupied Property [Member] | Commercial Real Estate Portfolio Segment [Member]</t>
  </si>
  <si>
    <t>Substandard [Member] | Commercial and Industrial Sector [Member] | Commercial Portfolio Segment [Member]</t>
  </si>
  <si>
    <t>Substandard [Member] | Agricultural Sector [Member]</t>
  </si>
  <si>
    <t>Doubtful [Member]</t>
  </si>
  <si>
    <t>Doubtful [Member] | Residential Portfolio Segment [Member] | Junior Lien [Member]</t>
  </si>
  <si>
    <t>Doubtful [Member] | Consumer and Other [Member]</t>
  </si>
  <si>
    <t>Doubtful [Member] | Primary Residential Mortgages [Member] | Residential Portfolio Segment [Member]</t>
  </si>
  <si>
    <t>Doubtful [Member] | Home Equity Lines of Credit [Member] | Residential Portfolio Segment [Member]</t>
  </si>
  <si>
    <t>Doubtful [Member] | Multifamily Property [Member] | Residential Portfolio Segment [Member]</t>
  </si>
  <si>
    <t>Doubtful [Member] | Investment Property [Member] | Commercial Real Estate Portfolio Segment [Member]</t>
  </si>
  <si>
    <t>Doubtful [Member] | Construction Loans [Member] | Commercial Portfolio Segment [Member]</t>
  </si>
  <si>
    <t>Doubtful [Member] | Owner Occupied Property [Member] | Commercial Real Estate Portfolio Segment [Member]</t>
  </si>
  <si>
    <t>Doubtful [Member] | Commercial and Industrial Sector [Member] | Commercial Portfolio Segment [Member]</t>
  </si>
  <si>
    <t>Doubtful [Member] | Agricultural Sector [Member]</t>
  </si>
  <si>
    <t>LOANS (Schedule of Activity in Allowance for Loan Losses) (Details) - USD ($) $ in Thousands</t>
  </si>
  <si>
    <t>Allowance for loan losses</t>
  </si>
  <si>
    <t>Beginning ALLL</t>
  </si>
  <si>
    <t>Charge-Offs</t>
  </si>
  <si>
    <t>Recoveries</t>
  </si>
  <si>
    <t>Provision (Credit)</t>
  </si>
  <si>
    <t>Ending ALLL</t>
  </si>
  <si>
    <t>LOANS (Schedule of Loans Modified as Troubled Debt Restructurings) (Details) $ in Thousands</t>
  </si>
  <si>
    <t>Jun. 30, 2016USD ($)N</t>
  </si>
  <si>
    <t>Jun. 30, 2015USD ($)N</t>
  </si>
  <si>
    <t>Number of Contracts | N</t>
  </si>
  <si>
    <t>Pre-Modification Outstanding Recorded Investment</t>
  </si>
  <si>
    <t>Post-Modification Outstanding Recorded Investment</t>
  </si>
  <si>
    <t>LOANS (Schedule of Modified as Troubled Debt Restructurings Subsequently Defaulted) (Details) $ in Thousands</t>
  </si>
  <si>
    <t>Number of Subsequently Defaulted Contracts | N</t>
  </si>
  <si>
    <t>Subsequently Defaulted Recorded Investment | $</t>
  </si>
  <si>
    <t>DEPOSITS (Details of Total Deposits) (Details) - USD ($) $ in Thousands</t>
  </si>
  <si>
    <t>Time deposits over $250,000</t>
  </si>
  <si>
    <t>Money market</t>
  </si>
  <si>
    <t>Sub-total</t>
  </si>
  <si>
    <t>%</t>
  </si>
  <si>
    <t>15.11%</t>
  </si>
  <si>
    <t>14.30%</t>
  </si>
  <si>
    <t>Interest-bearing checking</t>
  </si>
  <si>
    <t>28.86%</t>
  </si>
  <si>
    <t>29.36%</t>
  </si>
  <si>
    <t>3.88%</t>
  </si>
  <si>
    <t>3.92%</t>
  </si>
  <si>
    <t>27.72%</t>
  </si>
  <si>
    <t>27.62%</t>
  </si>
  <si>
    <t>Certificates of deposit</t>
  </si>
  <si>
    <t>14.99%</t>
  </si>
  <si>
    <t>14.80%</t>
  </si>
  <si>
    <t>90.56%</t>
  </si>
  <si>
    <t>90.00%</t>
  </si>
  <si>
    <t>6.43%</t>
  </si>
  <si>
    <t>6.81%</t>
  </si>
  <si>
    <t>3.01%</t>
  </si>
  <si>
    <t>3.19%</t>
  </si>
  <si>
    <t>DEPOSITS (Scheduled Maturities of Time Deposits) (Details) $ in Thousands</t>
  </si>
  <si>
    <t>Jun. 30, 2016USD ($)</t>
  </si>
  <si>
    <t>Scheduled maturities of time deposits</t>
  </si>
  <si>
    <t>Over 5 Years</t>
  </si>
  <si>
    <t>FEDERAL HOME LOAN BANK ADVANCES AND OTHER BORROWINGS (Narrative) (Details) - USD ($) $ in Thousands</t>
  </si>
  <si>
    <t>Advances from Federal Home Loan Banks</t>
  </si>
  <si>
    <t>FHLB interest rate</t>
  </si>
  <si>
    <t>1.78%</t>
  </si>
  <si>
    <t>Advances with fixed maturity dates</t>
  </si>
  <si>
    <t>Weighted average interest rate on fixed maturity advances</t>
  </si>
  <si>
    <t>1.57%</t>
  </si>
  <si>
    <t>Residential mortgages pledged as collateral for advances</t>
  </si>
  <si>
    <t>Multifamily mortgage loans pledged as collateral for advances</t>
  </si>
  <si>
    <t>Callable variable rate advances</t>
  </si>
  <si>
    <t>Weighted average interest rate on variable advances (in percent)</t>
  </si>
  <si>
    <t>Investment pledges against advances</t>
  </si>
  <si>
    <t>Overnight borrowings of debt</t>
  </si>
  <si>
    <t>Average interest rate of FHLB advances</t>
  </si>
  <si>
    <t>0.52%</t>
  </si>
  <si>
    <t>0.57%</t>
  </si>
  <si>
    <t>FEDERAL HOME LOAN BANK ADVANCES AND OTHER BORROWINGS (Schedule of Maturities) (Details) - USD ($) $ in Thousands</t>
  </si>
  <si>
    <t>Federal Home Loan Bank Advances Maturities Summary</t>
  </si>
  <si>
    <t>Over 5 years</t>
  </si>
  <si>
    <t>BUSINESS SEGMENTS (Details) $ in Thousands</t>
  </si>
  <si>
    <t>Jun. 30, 2015USD ($)</t>
  </si>
  <si>
    <t>Jun. 30, 2016USD ($)segments</t>
  </si>
  <si>
    <t>Dec. 31, 2015USD ($)</t>
  </si>
  <si>
    <t>Number of Operating Segments | segments</t>
  </si>
  <si>
    <t>Net interest income</t>
  </si>
  <si>
    <t>Noninterest income</t>
  </si>
  <si>
    <t>Total income</t>
  </si>
  <si>
    <t>Salaries and benefits</t>
  </si>
  <si>
    <t>Other noninterest expense</t>
  </si>
  <si>
    <t>Total assets at period end</t>
  </si>
  <si>
    <t>Banking [Member]</t>
  </si>
  <si>
    <t>Wealth Management Division [Member]</t>
  </si>
  <si>
    <t>FAIR VALUE (Narrative) (Details) - USD ($) $ in Thousands</t>
  </si>
  <si>
    <t>Loans held for sale, at fair value</t>
  </si>
  <si>
    <t>Impaired collateral loans recorded investment</t>
  </si>
  <si>
    <t>Impaired collateral loans valuation allowance</t>
  </si>
  <si>
    <t>Loans Receivable [Member] | Property A [Member]</t>
  </si>
  <si>
    <t>Fair Value Inputs, Assets, Quantitative Information [Line Items]</t>
  </si>
  <si>
    <t>Discount rate</t>
  </si>
  <si>
    <t>Age of appraisal</t>
  </si>
  <si>
    <t>12 months</t>
  </si>
  <si>
    <t>FAIR VALUE (Schedule of Assets Measured on a Recurring Basis) (Details) - USD ($) $ in Thousands</t>
  </si>
  <si>
    <t>Recurring Basis [Member]</t>
  </si>
  <si>
    <t>Recurring Basis [Member] | Single-Issuer Trust Preferred Security [Member]</t>
  </si>
  <si>
    <t>Recurring Basis [Member] | U.S. Government-Sponsored Entities [Member]</t>
  </si>
  <si>
    <t>Recurring Basis [Member] | Mortgage-Backed Securities-Residential [Member]</t>
  </si>
  <si>
    <t>Recurring Basis [Member] | State and Political Subdivisions [Member]</t>
  </si>
  <si>
    <t>Recurring Basis [Member] | CRA Investment Fund [Member]</t>
  </si>
  <si>
    <t>Recurring Basis [Member] | SBA Pool Securities [Member]</t>
  </si>
  <si>
    <t>Recurring Basis [Member] | Designated as Hedging Instrument [Member]</t>
  </si>
  <si>
    <t>Recurring Basis [Member] | Not Designated as Hedging Instrument [Member]</t>
  </si>
  <si>
    <t>Significant Unobservable Inputs (Level 3) [Member] | Recurring Basis [Member]</t>
  </si>
  <si>
    <t>Significant Unobservable Inputs (Level 3) [Member] | Recurring Basis [Member] | Single-Issuer Trust Preferred Security [Member]</t>
  </si>
  <si>
    <t>Significant Unobservable Inputs (Level 3) [Member] | Recurring Basis [Member] | U.S. Government-Sponsored Entities [Member]</t>
  </si>
  <si>
    <t>Significant Unobservable Inputs (Level 3) [Member] | Recurring Basis [Member] | Mortgage-Backed Securities-Residential [Member]</t>
  </si>
  <si>
    <t>Significant Unobservable Inputs (Level 3) [Member] | Recurring Basis [Member] | State and Political Subdivisions [Member]</t>
  </si>
  <si>
    <t>Significant Unobservable Inputs (Level 3) [Member] | Recurring Basis [Member] | CRA Investment Fund [Member]</t>
  </si>
  <si>
    <t>Significant Unobservable Inputs (Level 3) [Member] | Recurring Basis [Member] | SBA Pool Securities [Member]</t>
  </si>
  <si>
    <t>Significant Unobservable Inputs (Level 3) [Member] | Recurring Basis [Member] | Designated as Hedging Instrument [Member]</t>
  </si>
  <si>
    <t>Significant Unobservable Inputs (Level 3) [Member] | Recurring Basis [Member] | Not Designated as Hedging Instrument [Member]</t>
  </si>
  <si>
    <t>Significant Other Observable Inputs (Level 2) [Member] | Recurring Basis [Member]</t>
  </si>
  <si>
    <t>Significant Other Observable Inputs (Level 2) [Member] | Recurring Basis [Member] | Single-Issuer Trust Preferred Security [Member]</t>
  </si>
  <si>
    <t>Significant Other Observable Inputs (Level 2) [Member] | Recurring Basis [Member] | U.S. Government-Sponsored Entities [Member]</t>
  </si>
  <si>
    <t>Significant Other Observable Inputs (Level 2) [Member] | Recurring Basis [Member] | Mortgage-Backed Securities-Residential [Member]</t>
  </si>
  <si>
    <t>Significant Other Observable Inputs (Level 2) [Member] | Recurring Basis [Member] | State and Political Subdivisions [Member]</t>
  </si>
  <si>
    <t>Significant Other Observable Inputs (Level 2) [Member] | Recurring Basis [Member] | CRA Investment Fund [Member]</t>
  </si>
  <si>
    <t>Significant Other Observable Inputs (Level 2) [Member] | Recurring Basis [Member] | SBA Pool Securities [Member]</t>
  </si>
  <si>
    <t>Significant Other Observable Inputs (Level 2) [Member] | Recurring Basis [Member] | Designated as Hedging Instrument [Member]</t>
  </si>
  <si>
    <t>Significant Other Observable Inputs (Level 2) [Member] | Recurring Basis [Member] | Not Designated as Hedging Instrument [Member]</t>
  </si>
  <si>
    <t>Quoted Prices in Active Market For Identical Assets (Level 1) [Member] | Recurring Basis [Member]</t>
  </si>
  <si>
    <t>Quoted Prices in Active Market For Identical Assets (Level 1) [Member] | Recurring Basis [Member] | Single-Issuer Trust Preferred Security [Member]</t>
  </si>
  <si>
    <t>Quoted Prices in Active Market For Identical Assets (Level 1) [Member] | Recurring Basis [Member] | U.S. Government-Sponsored Entities [Member]</t>
  </si>
  <si>
    <t>Quoted Prices in Active Market For Identical Assets (Level 1) [Member] | Recurring Basis [Member] | Mortgage-Backed Securities-Residential [Member]</t>
  </si>
  <si>
    <t>Quoted Prices in Active Market For Identical Assets (Level 1) [Member] | Recurring Basis [Member] | State and Political Subdivisions [Member]</t>
  </si>
  <si>
    <t>Quoted Prices in Active Market For Identical Assets (Level 1) [Member] | Recurring Basis [Member] | CRA Investment Fund [Member]</t>
  </si>
  <si>
    <t>Quoted Prices in Active Market For Identical Assets (Level 1) [Member] | Recurring Basis [Member] | SBA Pool Securities [Member]</t>
  </si>
  <si>
    <t>Quoted Prices in Active Market For Identical Assets (Level 1) [Member] | Recurring Basis [Member] | Designated as Hedging Instrument [Member]</t>
  </si>
  <si>
    <t>Quoted Prices in Active Market For Identical Assets (Level 1) [Member] | Recurring Basis [Member] | Not Designated as Hedging Instrument [Member]</t>
  </si>
  <si>
    <t>FAIR VALUE (Schedule of Residential Loans Held for Sale, at Fair Value) (Details) - USD ($) $ in Thousands</t>
  </si>
  <si>
    <t>Residential loans contractual balance</t>
  </si>
  <si>
    <t>Fair value adjustment</t>
  </si>
  <si>
    <t>Total fair value of residential loans held for sale</t>
  </si>
  <si>
    <t>FAIR VALUE (Schedule of Assets Measured on a Non-Recurring Basis) (Details) - USD ($) $ in Thousands</t>
  </si>
  <si>
    <t>OREO</t>
  </si>
  <si>
    <t>Non-Recurring Basis [Member]</t>
  </si>
  <si>
    <t>Non-Recurring Basis [Member] | Primary Residential Mortgages [Member] | Residential Portfolio Segment [Member]</t>
  </si>
  <si>
    <t>Non-Recurring Basis [Member] | Investment Property [Member] | Commercial Real Estate Portfolio Segment [Member]</t>
  </si>
  <si>
    <t>Quoted Prices in Active Market For Identical Assets (Level 1) [Member] | Non-Recurring Basis [Member]</t>
  </si>
  <si>
    <t>Quoted Prices in Active Market For Identical Assets (Level 1) [Member] | Non-Recurring Basis [Member] | Primary Residential Mortgages [Member] | Residential Portfolio Segment [Member]</t>
  </si>
  <si>
    <t>Quoted Prices in Active Market For Identical Assets (Level 1) [Member] | Non-Recurring Basis [Member] | Investment Property [Member] | Commercial Real Estate Portfolio Segment [Member]</t>
  </si>
  <si>
    <t>Significant Other Observable Inputs (Level 2) [Member] | Non-Recurring Basis [Member]</t>
  </si>
  <si>
    <t>Significant Other Observable Inputs (Level 2) [Member] | Non-Recurring Basis [Member] | Primary Residential Mortgages [Member] | Residential Portfolio Segment [Member]</t>
  </si>
  <si>
    <t>Significant Other Observable Inputs (Level 2) [Member] | Non-Recurring Basis [Member] | Investment Property [Member] | Commercial Real Estate Portfolio Segment [Member]</t>
  </si>
  <si>
    <t>Significant Unobservable Inputs (Level 3) [Member] | Non-Recurring Basis [Member]</t>
  </si>
  <si>
    <t>Significant Unobservable Inputs (Level 3) [Member] | Non-Recurring Basis [Member] | Primary Residential Mortgages [Member] | Residential Portfolio Segment [Member]</t>
  </si>
  <si>
    <t>Significant Unobservable Inputs (Level 3) [Member] | Non-Recurring Basis [Member] | Investment Property [Member] | Commercial Real Estate Portfolio Segment [Member]</t>
  </si>
  <si>
    <t>FAIR VALUE (Schedule of Financial Instruments) (Details) - USD ($) $ in Thousands</t>
  </si>
  <si>
    <t>Financial Assets:</t>
  </si>
  <si>
    <t>FHLB and FRB Stock</t>
  </si>
  <si>
    <t>Financial Liabilities:</t>
  </si>
  <si>
    <t>Federal home loan bank advances</t>
  </si>
  <si>
    <t>Fair value [Member]</t>
  </si>
  <si>
    <t>Cash and cash equivalents</t>
  </si>
  <si>
    <t>Loans, net of allowance for loan losses</t>
  </si>
  <si>
    <t>Deposits</t>
  </si>
  <si>
    <t>Overnight borrowings</t>
  </si>
  <si>
    <t>Accrued interest payable</t>
  </si>
  <si>
    <t>Fair value [Member] | Not Designated as Hedging Instrument [Member]</t>
  </si>
  <si>
    <t>Fair value [Member] | Designated as Hedging Instrument [Member]</t>
  </si>
  <si>
    <t>Carrying Value [Member]</t>
  </si>
  <si>
    <t>Carrying Value [Member] | Not Designated as Hedging Instrument [Member]</t>
  </si>
  <si>
    <t>Carrying Value [Member] | Designated as Hedging Instrument [Member]</t>
  </si>
  <si>
    <t>Significant Unobservable Inputs (Level 3) [Member] | Fair value [Member]</t>
  </si>
  <si>
    <t>Significant Unobservable Inputs (Level 3) [Member] | Fair value [Member] | Not Designated as Hedging Instrument [Member]</t>
  </si>
  <si>
    <t>Significant Unobservable Inputs (Level 3) [Member] | Fair value [Member] | Designated as Hedging Instrument [Member]</t>
  </si>
  <si>
    <t>Significant Other Observable Inputs (Level 2) [Member] | Fair value [Member]</t>
  </si>
  <si>
    <t>Significant Other Observable Inputs (Level 2) [Member] | Fair value [Member] | Not Designated as Hedging Instrument [Member]</t>
  </si>
  <si>
    <t>Significant Other Observable Inputs (Level 2) [Member] | Fair value [Member] | Designated as Hedging Instrument [Member]</t>
  </si>
  <si>
    <t>Quoted Prices in Active Market For Identical Assets (Level 1) [Member] | Fair value [Member]</t>
  </si>
  <si>
    <t>Quoted Prices in Active Market For Identical Assets (Level 1) [Member] | Fair value [Member] | Not Designated as Hedging Instrument [Member]</t>
  </si>
  <si>
    <t>Quoted Prices in Active Market For Identical Assets (Level 1) [Member] | Fair value [Member] | Designated as Hedging Instrument [Member]</t>
  </si>
  <si>
    <t>OTHER OPERATING EXPENSES (Details) - USD ($) $ in Thousands</t>
  </si>
  <si>
    <t>Other operating expenses</t>
  </si>
  <si>
    <t>FDIC assessment</t>
  </si>
  <si>
    <t>Wealth management division other expense</t>
  </si>
  <si>
    <t>Professional and legal fees</t>
  </si>
  <si>
    <t>Loan expense</t>
  </si>
  <si>
    <t>Total other operating expenses</t>
  </si>
  <si>
    <t>ACCUMULATED OTHER COMPREHENSIVE (LOSS)/INCOME (Schedule of Accumulated Other Comprehensive Income Balances, Net of Tax) (Details) - USD ($) $ in Thousands</t>
  </si>
  <si>
    <t>Accumulated Other Comprehensive Income (Loss) [Line Items]</t>
  </si>
  <si>
    <t>Net Unrealized Holding Gain/(Loss) on Securities Available for Sale, Net of Tax [Member]</t>
  </si>
  <si>
    <t>Other Comprehensive Income/(Loss) Before Reclassifications</t>
  </si>
  <si>
    <t>Amount Reclassified From Accumulated Other Comprehensive (Income)</t>
  </si>
  <si>
    <t>Losses on Cash Flow Hedge [Member]</t>
  </si>
  <si>
    <t>ACCUMULATED OTHER COMPREHENSIVE (LOSS)/INCOME (Schedule of Reclassifications out of AOCI) (Details) - USD ($) $ in Thousands</t>
  </si>
  <si>
    <t>Reclassification Adjustment out of Accumulated Other Comprehensive Income [Line Items]</t>
  </si>
  <si>
    <t>Reclassification out of Accumulated Other Comprehensive Income [Member]</t>
  </si>
  <si>
    <t>Reclassification out of Accumulated Other Comprehensive Income [Member] | Net Unrealized Holding Gain/(Loss) on Securities Available for Sale, Net of Tax [Member]</t>
  </si>
  <si>
    <t>DERIVATIVES (Details) $ in Thousands</t>
  </si>
  <si>
    <t>Dec. 31, 2015USD ($)N</t>
  </si>
  <si>
    <t>Derivative [Line Items]</t>
  </si>
  <si>
    <t>Interest expense</t>
  </si>
  <si>
    <t>Interest Rate Swap [Member] | Designated as Hedging Instrument [Member]</t>
  </si>
  <si>
    <t>Notional Amount</t>
  </si>
  <si>
    <t>Weighted average pay rate</t>
  </si>
  <si>
    <t>Weighted average receive rate</t>
  </si>
  <si>
    <t>0.29%</t>
  </si>
  <si>
    <t>Weighted average maturity</t>
  </si>
  <si>
    <t>3 years 9 months</t>
  </si>
  <si>
    <t>4 years 3 months</t>
  </si>
  <si>
    <t>Unrealized loss</t>
  </si>
  <si>
    <t>Number of contracts | N</t>
  </si>
  <si>
    <t>Amount of Gain/(Loss) Recognized In OCI (Effective Portion)</t>
  </si>
  <si>
    <t>Amount of Gain/(Loss) Reclassified From OCI to Interest Expense</t>
  </si>
  <si>
    <t>Amount of Gain/(Loss) Recognized in Other Non-Interest Expense (Ineffective Portion)</t>
  </si>
  <si>
    <t>Loan Level Swaps [Member] | Not Designated as Hedging Instrument [Member]</t>
  </si>
  <si>
    <t>3.25%</t>
  </si>
  <si>
    <t>3.06%</t>
  </si>
  <si>
    <t>1.86%</t>
  </si>
  <si>
    <t>1.44%</t>
  </si>
  <si>
    <t>14 years</t>
  </si>
  <si>
    <t>15 years 9 months 18 days</t>
  </si>
  <si>
    <t>Other Liabilities [Member] | Interest Rate Swap [Member] | Designated as Hedging Instrument [Member]</t>
  </si>
  <si>
    <t>Other Assets [Member] | Interest Rate Swap [Member] | Designated as Hedging Instrument [Member]</t>
  </si>
  <si>
    <t>SUBORDINATED DEBT (Details) $ in Millions</t>
  </si>
  <si>
    <t>Subordinated Debt [Member]</t>
  </si>
  <si>
    <t>Debt Instrument [Line Items]</t>
  </si>
  <si>
    <t>Principal amount</t>
  </si>
  <si>
    <t>Non-callable term</t>
  </si>
  <si>
    <t>Notes maturity date</t>
  </si>
  <si>
    <t>Jun. 30,
		2026</t>
  </si>
  <si>
    <t>Fixed interest rate</t>
  </si>
  <si>
    <t>6.00%</t>
  </si>
  <si>
    <t>LIBOR spread</t>
  </si>
  <si>
    <t>4.85%</t>
  </si>
  <si>
    <t>Debt issuance costs</t>
  </si>
  <si>
    <t>Parent Company [Member]</t>
  </si>
  <si>
    <t>Contributions to Bank</t>
  </si>
  <si>
    <t>Net proceeds used to contribute to the Bank</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50743</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C11" s="6">
        <v>16657816</v>
      </c>
    </row>
    <row r="12" spans="1:3">
      <c t="s" r="A12" s="4">
        <v>19</v>
      </c>
      <c t="s" r="B12" s="5">
        <v>20</v>
      </c>
    </row>
    <row r="13" spans="1:3">
      <c t="s" r="A13" s="4">
        <v>21</v>
      </c>
      <c t="n" r="B13" s="6">
        <v>2016</v>
      </c>
    </row>
    <row r="14" spans="1:3">
      <c t="s" r="A14" s="4">
        <v>22</v>
      </c>
      <c t="s" r="B14"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t="s" r="A1" s="1">
        <v>242</v>
      </c>
      <c t="s" r="B1" s="2">
        <v>1</v>
      </c>
    </row>
    <row r="2" spans="1:2">
      <c t="s" r="B2" s="2">
        <v>2</v>
      </c>
    </row>
    <row r="3" spans="1:2">
      <c t="s" r="A3" s="3">
        <v>47</v>
      </c>
    </row>
    <row r="4" spans="1:2">
      <c t="s" r="A4" s="4">
        <v>242</v>
      </c>
      <c t="s" r="B4" s="4">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7</v>
      </c>
      <c t="s" r="B1" s="2">
        <v>1</v>
      </c>
    </row>
    <row r="2" spans="1:2">
      <c t="s" r="B2" s="2">
        <v>2</v>
      </c>
    </row>
    <row r="3" spans="1:2">
      <c t="s" r="A3" s="3">
        <v>248</v>
      </c>
    </row>
    <row r="4" spans="1:2">
      <c t="s" r="A4" s="4">
        <v>247</v>
      </c>
      <c t="s" r="B4" s="4">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50</v>
      </c>
      <c t="s" r="B1" s="2">
        <v>1</v>
      </c>
    </row>
    <row r="2" spans="1:2">
      <c t="s" r="B2" s="2">
        <v>2</v>
      </c>
    </row>
    <row r="3" spans="1:2">
      <c t="s" r="A3" s="3">
        <v>251</v>
      </c>
    </row>
    <row r="4" spans="1:2">
      <c t="s" r="A4" s="4">
        <v>250</v>
      </c>
      <c t="s" r="B4" s="4">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53</v>
      </c>
      <c t="s" r="B1" s="2">
        <v>1</v>
      </c>
    </row>
    <row r="2" spans="1:2">
      <c t="s" r="B2" s="2">
        <v>2</v>
      </c>
    </row>
    <row r="3" spans="1:2">
      <c t="s" r="A3" s="3">
        <v>254</v>
      </c>
    </row>
    <row r="4" spans="1:2">
      <c t="s" r="A4" s="4">
        <v>253</v>
      </c>
      <c t="s" r="B4" s="4">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56</v>
      </c>
      <c t="s" r="B1" s="2">
        <v>1</v>
      </c>
    </row>
    <row r="2" spans="1:2">
      <c t="s" r="B2" s="2">
        <v>2</v>
      </c>
    </row>
    <row r="3" spans="1:2">
      <c t="s" r="A3" s="3">
        <v>257</v>
      </c>
    </row>
    <row r="4" spans="1:2">
      <c t="s" r="A4" s="4">
        <v>256</v>
      </c>
      <c t="s" r="B4" s="4">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59</v>
      </c>
      <c t="s" r="B1" s="2">
        <v>1</v>
      </c>
    </row>
    <row r="2" spans="1:2">
      <c t="s" r="B2" s="2">
        <v>2</v>
      </c>
    </row>
    <row r="3" spans="1:2">
      <c t="s" r="A3" s="3">
        <v>260</v>
      </c>
    </row>
    <row r="4" spans="1:2">
      <c t="s" r="A4" s="4">
        <v>259</v>
      </c>
      <c t="s" r="B4" s="4">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2</v>
      </c>
      <c t="s" r="B1" s="2">
        <v>1</v>
      </c>
    </row>
    <row r="2" spans="1:2">
      <c t="s" r="B2" s="2">
        <v>2</v>
      </c>
    </row>
    <row r="3" spans="1:2">
      <c t="s" r="A3" s="3">
        <v>263</v>
      </c>
    </row>
    <row r="4" spans="1:2">
      <c t="s" r="A4" s="4">
        <v>262</v>
      </c>
      <c t="s" r="B4" s="4">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8261</v>
      </c>
      <c t="n" r="C3" s="7">
        <v>11550</v>
      </c>
    </row>
    <row r="4" spans="1:3">
      <c t="s" r="A4" s="4">
        <v>28</v>
      </c>
      <c t="n" r="B4" s="6">
        <v>101</v>
      </c>
      <c t="n" r="C4" s="6">
        <v>101</v>
      </c>
    </row>
    <row r="5" spans="1:3">
      <c t="s" r="A5" s="4">
        <v>29</v>
      </c>
      <c t="n" r="B5" s="6">
        <v>62968</v>
      </c>
      <c t="n" r="C5" s="6">
        <v>58509</v>
      </c>
    </row>
    <row r="6" spans="1:3">
      <c t="s" r="A6" s="4">
        <v>30</v>
      </c>
      <c t="n" r="B6" s="6">
        <v>81330</v>
      </c>
      <c t="n" r="C6" s="6">
        <v>70160</v>
      </c>
    </row>
    <row r="7" spans="1:3">
      <c t="s" r="A7" s="4">
        <v>31</v>
      </c>
      <c t="n" r="B7" s="6">
        <v>206216</v>
      </c>
      <c t="n" r="C7" s="6">
        <v>195630</v>
      </c>
    </row>
    <row r="8" spans="1:3">
      <c t="s" r="A8" s="4">
        <v>32</v>
      </c>
      <c t="n" r="B8" s="6">
        <v>14623</v>
      </c>
      <c t="n" r="C8" s="6">
        <v>13984</v>
      </c>
    </row>
    <row r="9" spans="1:3">
      <c t="s" r="A9" s="4">
        <v>33</v>
      </c>
      <c t="n" r="B9" s="6">
        <v>4133</v>
      </c>
      <c t="n" r="C9" s="6">
        <v>1558</v>
      </c>
    </row>
    <row r="10" spans="1:3">
      <c t="s" r="A10" s="4">
        <v>34</v>
      </c>
      <c t="n" r="B10" s="6">
        <v>60291</v>
      </c>
      <c t="n" r="C10" s="6">
        <v>82200</v>
      </c>
    </row>
    <row r="11" spans="1:3">
      <c t="s" r="A11" s="4">
        <v>35</v>
      </c>
      <c t="n" r="B11" s="6">
        <v>3148899</v>
      </c>
      <c t="n" r="C11" s="6">
        <v>2913242</v>
      </c>
    </row>
    <row r="12" spans="1:3">
      <c t="s" r="A12" s="4">
        <v>36</v>
      </c>
      <c t="n" r="B12" s="6">
        <v>29219</v>
      </c>
      <c t="n" r="C12" s="6">
        <v>25856</v>
      </c>
    </row>
    <row r="13" spans="1:3">
      <c t="s" r="A13" s="4">
        <v>37</v>
      </c>
      <c t="n" r="B13" s="6">
        <v>3119680</v>
      </c>
      <c t="n" r="C13" s="6">
        <v>2887386</v>
      </c>
    </row>
    <row r="14" spans="1:3">
      <c t="s" r="A14" s="4">
        <v>38</v>
      </c>
      <c t="n" r="B14" s="6">
        <v>29199</v>
      </c>
      <c t="n" r="C14" s="6">
        <v>30246</v>
      </c>
    </row>
    <row r="15" spans="1:3">
      <c t="s" r="A15" s="4">
        <v>39</v>
      </c>
      <c t="n" r="B15" s="6">
        <v>767</v>
      </c>
      <c t="n" r="C15" s="6">
        <v>563</v>
      </c>
    </row>
    <row r="16" spans="1:3">
      <c t="s" r="A16" s="4">
        <v>40</v>
      </c>
      <c t="n" r="B16" s="6">
        <v>7733</v>
      </c>
      <c t="n" r="C16" s="6">
        <v>6820</v>
      </c>
    </row>
    <row r="17" spans="1:3">
      <c t="s" r="A17" s="4">
        <v>41</v>
      </c>
      <c t="n" r="B17" s="6">
        <v>43325</v>
      </c>
      <c t="n" r="C17" s="6">
        <v>42885</v>
      </c>
    </row>
    <row r="18" spans="1:3">
      <c t="s" r="A18" s="4">
        <v>42</v>
      </c>
      <c t="n" r="B18" s="6">
        <v>18190</v>
      </c>
      <c t="n" r="C18" s="6">
        <v>15582</v>
      </c>
    </row>
    <row r="19" spans="1:3">
      <c t="s" r="A19" s="4">
        <v>43</v>
      </c>
      <c t="n" r="B19" s="6">
        <v>1573</v>
      </c>
      <c t="n" r="C19" s="6">
        <v>1573</v>
      </c>
    </row>
    <row r="20" spans="1:3">
      <c t="s" r="A20" s="4">
        <v>44</v>
      </c>
      <c t="n" r="B20" s="6">
        <v>1646</v>
      </c>
      <c t="n" r="C20" s="6">
        <v>1708</v>
      </c>
    </row>
    <row r="21" spans="1:3">
      <c t="s" r="A21" s="4">
        <v>45</v>
      </c>
      <c t="n" r="B21" s="6">
        <v>15997</v>
      </c>
      <c t="n" r="C21" s="6">
        <v>14364</v>
      </c>
    </row>
    <row r="22" spans="1:3">
      <c t="s" r="A22" s="4">
        <v>46</v>
      </c>
      <c t="n" r="B22" s="6">
        <v>3604703</v>
      </c>
      <c t="n" r="C22" s="6">
        <v>3364659</v>
      </c>
    </row>
    <row r="23" spans="1:3">
      <c t="s" r="A23" s="3">
        <v>47</v>
      </c>
    </row>
    <row r="24" spans="1:3">
      <c t="s" r="A24" s="4">
        <v>48</v>
      </c>
      <c t="n" r="B24" s="6">
        <v>469809</v>
      </c>
      <c t="n" r="C24" s="6">
        <v>419887</v>
      </c>
    </row>
    <row r="25" spans="1:3">
      <c t="s" r="A25" s="3">
        <v>49</v>
      </c>
    </row>
    <row r="26" spans="1:3">
      <c t="s" r="A26" s="4">
        <v>50</v>
      </c>
      <c t="n" r="B26" s="6">
        <v>897210</v>
      </c>
      <c t="n" r="C26" s="6">
        <v>861697</v>
      </c>
    </row>
    <row r="27" spans="1:3">
      <c t="s" r="A27" s="4">
        <v>51</v>
      </c>
      <c t="n" r="B27" s="6">
        <v>120617</v>
      </c>
      <c t="n" r="C27" s="6">
        <v>115007</v>
      </c>
    </row>
    <row r="28" spans="1:3">
      <c t="s" r="A28" s="4">
        <v>52</v>
      </c>
      <c t="n" r="B28" s="6">
        <v>861664</v>
      </c>
      <c t="n" r="C28" s="6">
        <v>810709</v>
      </c>
    </row>
    <row r="29" spans="1:3">
      <c t="s" r="A29" s="4">
        <v>53</v>
      </c>
      <c t="n" r="B29" s="6">
        <v>466079</v>
      </c>
      <c t="n" r="C29" s="6">
        <v>434450</v>
      </c>
    </row>
    <row r="30" spans="1:3">
      <c t="s" r="A30" s="4">
        <v>54</v>
      </c>
      <c t="n" r="B30" s="6">
        <v>2815379</v>
      </c>
      <c t="n" r="C30" s="6">
        <v>2641750</v>
      </c>
    </row>
    <row r="31" spans="1:3">
      <c t="s" r="A31" s="4">
        <v>55</v>
      </c>
      <c t="n" r="B31" s="6">
        <v>200000</v>
      </c>
      <c t="n" r="C31" s="6">
        <v>200000</v>
      </c>
    </row>
    <row r="32" spans="1:3">
      <c t="s" r="A32" s="4">
        <v>56</v>
      </c>
      <c t="n" r="B32" s="6">
        <v>93660</v>
      </c>
      <c t="n" r="C32" s="6">
        <v>93720</v>
      </c>
    </row>
    <row r="33" spans="1:3">
      <c t="s" r="A33" s="4">
        <v>57</v>
      </c>
      <c t="n" r="B33" s="6">
        <v>3109039</v>
      </c>
      <c t="n" r="C33" s="6">
        <v>2935470</v>
      </c>
    </row>
    <row r="34" spans="1:3">
      <c t="s" r="A34" s="4">
        <v>58</v>
      </c>
      <c t="n" r="B34" s="6">
        <v>29450</v>
      </c>
      <c t="n" r="C34" s="6">
        <v>40700</v>
      </c>
    </row>
    <row r="35" spans="1:3">
      <c t="s" r="A35" s="4">
        <v>59</v>
      </c>
      <c t="n" r="B35" s="6">
        <v>83692</v>
      </c>
      <c t="n" r="C35" s="6">
        <v>83692</v>
      </c>
    </row>
    <row r="36" spans="1:3">
      <c t="s" r="A36" s="4">
        <v>60</v>
      </c>
      <c t="n" r="B36" s="6">
        <v>9961</v>
      </c>
      <c t="n" r="C36" s="6">
        <v>10222</v>
      </c>
    </row>
    <row r="37" spans="1:3">
      <c t="s" r="A37" s="4">
        <v>61</v>
      </c>
      <c t="n" r="B37" s="6">
        <v>48698</v>
      </c>
      <c t="n" r="C37" s="6">
        <v>18899</v>
      </c>
    </row>
    <row r="38" spans="1:3">
      <c t="s" r="A38" s="4">
        <v>62</v>
      </c>
      <c t="n" r="B38" s="6">
        <v>28330</v>
      </c>
      <c t="s" r="C38" s="4">
        <v>63</v>
      </c>
    </row>
    <row r="39" spans="1:3">
      <c t="s" r="A39" s="4">
        <v>64</v>
      </c>
      <c t="n" r="B39" s="6">
        <v>3309170</v>
      </c>
      <c t="n" r="C39" s="6">
        <v>3088983</v>
      </c>
    </row>
    <row r="40" spans="1:3">
      <c t="s" r="A40" s="3">
        <v>65</v>
      </c>
    </row>
    <row r="41" spans="1:3">
      <c t="s" r="A41" s="4">
        <v>66</v>
      </c>
      <c t="s" r="B41" s="4">
        <v>63</v>
      </c>
      <c t="s" r="C41" s="4">
        <v>63</v>
      </c>
    </row>
    <row r="42" spans="1:3">
      <c t="s" r="A42" s="4">
        <v>67</v>
      </c>
      <c t="n" r="B42" s="6">
        <v>14208</v>
      </c>
      <c t="n" r="C42" s="6">
        <v>13717</v>
      </c>
    </row>
    <row r="43" spans="1:3">
      <c t="s" r="A43" s="4">
        <v>68</v>
      </c>
      <c t="n" r="B43" s="6">
        <v>224258</v>
      </c>
      <c t="n" r="C43" s="6">
        <v>213203</v>
      </c>
    </row>
    <row r="44" spans="1:3">
      <c t="s" r="A44" s="4">
        <v>69</v>
      </c>
      <c t="n" r="B44" s="6">
        <v>-8988</v>
      </c>
      <c t="n" r="C44" s="6">
        <v>-8988</v>
      </c>
    </row>
    <row r="45" spans="1:3">
      <c t="s" r="A45" s="4">
        <v>70</v>
      </c>
      <c t="n" r="B45" s="6">
        <v>68558</v>
      </c>
      <c t="n" r="C45" s="6">
        <v>58123</v>
      </c>
    </row>
    <row r="46" spans="1:3">
      <c t="s" r="A46" s="4">
        <v>71</v>
      </c>
      <c t="n" r="B46" s="6">
        <v>-2503</v>
      </c>
      <c t="n" r="C46" s="6">
        <v>-379</v>
      </c>
    </row>
    <row r="47" spans="1:3">
      <c t="s" r="A47" s="4">
        <v>72</v>
      </c>
      <c t="n" r="B47" s="6">
        <v>295533</v>
      </c>
      <c t="n" r="C47" s="6">
        <v>275676</v>
      </c>
    </row>
    <row r="48" spans="1:3">
      <c t="s" r="A48" s="4">
        <v>73</v>
      </c>
      <c t="n" r="B48" s="7">
        <v>3604703</v>
      </c>
      <c t="n" r="C48" s="7">
        <v>33646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65</v>
      </c>
      <c t="s" r="B1" s="2">
        <v>1</v>
      </c>
    </row>
    <row r="2" spans="1:2">
      <c t="s" r="B2" s="2">
        <v>2</v>
      </c>
    </row>
    <row r="3" spans="1:2">
      <c t="s" r="A3" s="3">
        <v>266</v>
      </c>
    </row>
    <row r="4" spans="1:2">
      <c t="s" r="A4" s="4">
        <v>265</v>
      </c>
      <c t="s" r="B4" s="4">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7"/>
    <col customWidth="1" max="2" min="2" width="80"/>
  </cols>
  <sheetData>
    <row r="1" spans="1:2">
      <c t="s" r="A1" s="1">
        <v>268</v>
      </c>
      <c t="s" r="B1" s="2">
        <v>1</v>
      </c>
    </row>
    <row r="2" spans="1:2">
      <c t="s" r="B2" s="2">
        <v>2</v>
      </c>
    </row>
    <row r="3" spans="1:2">
      <c t="s" r="A3" s="3">
        <v>234</v>
      </c>
    </row>
    <row r="4" spans="1:2">
      <c t="s" r="A4" s="4">
        <v>269</v>
      </c>
      <c t="s" r="B4" s="4">
        <v>270</v>
      </c>
    </row>
    <row r="5" spans="1:2">
      <c t="s" r="A5" s="4">
        <v>271</v>
      </c>
      <c t="s" r="B5" s="4">
        <v>272</v>
      </c>
    </row>
    <row r="6" spans="1:2">
      <c t="s" r="A6" s="4">
        <v>273</v>
      </c>
      <c t="s" r="B6" s="4">
        <v>274</v>
      </c>
    </row>
    <row r="7" spans="1:2">
      <c t="s" r="A7" s="4">
        <v>275</v>
      </c>
      <c t="s" r="B7" s="4">
        <v>276</v>
      </c>
    </row>
    <row r="8" spans="1:2">
      <c t="s" r="A8" s="4">
        <v>277</v>
      </c>
      <c t="s" r="B8" s="4">
        <v>278</v>
      </c>
    </row>
    <row r="9" spans="1:2">
      <c t="s" r="A9" s="4">
        <v>279</v>
      </c>
      <c t="s" r="B9" s="4">
        <v>280</v>
      </c>
    </row>
    <row r="10" spans="1:2">
      <c t="s" r="A10" s="4">
        <v>281</v>
      </c>
      <c t="s" r="B10" s="4">
        <v>282</v>
      </c>
    </row>
    <row r="11" spans="1:2">
      <c t="s" r="A11" s="4">
        <v>283</v>
      </c>
      <c t="s" r="B11" s="4">
        <v>284</v>
      </c>
    </row>
    <row r="12" spans="1:2">
      <c t="s" r="A12" s="4">
        <v>35</v>
      </c>
      <c t="s" r="B12" s="4">
        <v>285</v>
      </c>
    </row>
    <row r="13" spans="1:2">
      <c t="s" r="A13" s="4">
        <v>286</v>
      </c>
      <c t="s" r="B13" s="4">
        <v>287</v>
      </c>
    </row>
    <row r="14" spans="1:2">
      <c t="s" r="A14" s="4">
        <v>288</v>
      </c>
      <c t="s" r="B14" s="4">
        <v>289</v>
      </c>
    </row>
    <row r="15" spans="1:2">
      <c t="s" r="A15" s="4">
        <v>290</v>
      </c>
      <c t="s" r="B15" s="4">
        <v>291</v>
      </c>
    </row>
    <row r="16" spans="1:2">
      <c t="s" r="A16" s="4">
        <v>292</v>
      </c>
      <c t="s" r="B16" s="4">
        <v>293</v>
      </c>
    </row>
    <row r="17" spans="1:2">
      <c t="s" r="A17" s="4">
        <v>294</v>
      </c>
      <c t="s" r="B17" s="4">
        <v>295</v>
      </c>
    </row>
    <row r="18" spans="1:2">
      <c t="s" r="A18" s="4">
        <v>296</v>
      </c>
      <c t="s" r="B18" s="4">
        <v>297</v>
      </c>
    </row>
    <row r="19" spans="1:2">
      <c t="s" r="A19" s="4">
        <v>298</v>
      </c>
      <c t="s" r="B19" s="4">
        <v>299</v>
      </c>
    </row>
    <row r="20" spans="1:2">
      <c t="s" r="A20" s="4">
        <v>300</v>
      </c>
      <c t="s" r="B20" s="4">
        <v>301</v>
      </c>
    </row>
    <row r="21" spans="1:2">
      <c t="s" r="A21" s="4">
        <v>302</v>
      </c>
      <c t="s" r="B21" s="4">
        <v>303</v>
      </c>
    </row>
    <row r="22" spans="1:2">
      <c t="s" r="A22" s="4">
        <v>304</v>
      </c>
      <c t="s" r="B22" s="4">
        <v>305</v>
      </c>
    </row>
    <row r="23" spans="1:2">
      <c t="s" r="A23" s="4">
        <v>306</v>
      </c>
      <c t="s" r="B23" s="4">
        <v>3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t="s" r="A1" s="1">
        <v>308</v>
      </c>
      <c t="s" r="B1" s="2">
        <v>1</v>
      </c>
    </row>
    <row r="2" spans="1:2">
      <c t="s" r="B2" s="2">
        <v>2</v>
      </c>
    </row>
    <row r="3" spans="1:2">
      <c t="s" r="A3" s="3">
        <v>234</v>
      </c>
    </row>
    <row r="4" spans="1:2">
      <c t="s" r="A4" s="4">
        <v>309</v>
      </c>
      <c t="s" r="B4" s="4">
        <v>310</v>
      </c>
    </row>
    <row r="5" spans="1:2">
      <c t="s" r="A5" s="4">
        <v>311</v>
      </c>
      <c t="s" r="B5" s="4">
        <v>312</v>
      </c>
    </row>
    <row r="6" spans="1:2">
      <c t="s" r="A6" s="4">
        <v>313</v>
      </c>
      <c t="s" r="B6" s="4">
        <v>314</v>
      </c>
    </row>
    <row r="7" spans="1:2">
      <c t="s" r="A7" s="4">
        <v>315</v>
      </c>
      <c t="s" r="B7" s="4">
        <v>3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17</v>
      </c>
      <c t="s" r="B1" s="2">
        <v>1</v>
      </c>
    </row>
    <row r="2" spans="1:2">
      <c t="s" r="B2" s="2">
        <v>2</v>
      </c>
    </row>
    <row r="3" spans="1:2">
      <c t="s" r="A3" s="3">
        <v>237</v>
      </c>
    </row>
    <row r="4" spans="1:2">
      <c t="s" r="A4" s="4">
        <v>318</v>
      </c>
      <c t="s" r="B4" s="4">
        <v>319</v>
      </c>
    </row>
    <row r="5" spans="1:2">
      <c t="s" r="A5" s="4">
        <v>320</v>
      </c>
      <c t="s" r="B5" s="4">
        <v>3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22</v>
      </c>
      <c t="s" r="B1" s="2">
        <v>1</v>
      </c>
    </row>
    <row r="2" spans="1:2">
      <c t="s" r="B2" s="2">
        <v>2</v>
      </c>
    </row>
    <row r="3" spans="1:2">
      <c t="s" r="A3" s="3">
        <v>240</v>
      </c>
    </row>
    <row r="4" spans="1:2">
      <c t="s" r="A4" s="4">
        <v>323</v>
      </c>
      <c t="s" r="B4" s="4">
        <v>324</v>
      </c>
    </row>
    <row r="5" spans="1:2">
      <c t="s" r="A5" s="4">
        <v>325</v>
      </c>
      <c t="s" r="B5" s="4">
        <v>326</v>
      </c>
    </row>
    <row r="6" spans="1:2">
      <c t="s" r="A6" s="4">
        <v>327</v>
      </c>
      <c t="s" r="B6" s="4">
        <v>328</v>
      </c>
    </row>
    <row r="7" spans="1:2">
      <c t="s" r="A7" s="4">
        <v>329</v>
      </c>
      <c t="s" r="B7" s="4">
        <v>330</v>
      </c>
    </row>
    <row r="8" spans="1:2">
      <c t="s" r="A8" s="4">
        <v>331</v>
      </c>
      <c t="s" r="B8" s="4">
        <v>332</v>
      </c>
    </row>
    <row r="9" spans="1:2">
      <c t="s" r="A9" s="4">
        <v>333</v>
      </c>
      <c t="s" r="B9" s="4">
        <v>334</v>
      </c>
    </row>
    <row r="10" spans="1:2">
      <c t="s" r="A10" s="4">
        <v>335</v>
      </c>
      <c t="s" r="B10" s="4">
        <v>3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t="s" r="A1" s="1">
        <v>337</v>
      </c>
      <c t="s" r="B1" s="2">
        <v>1</v>
      </c>
    </row>
    <row r="2" spans="1:2">
      <c t="s" r="B2" s="2">
        <v>2</v>
      </c>
    </row>
    <row r="3" spans="1:2">
      <c t="s" r="A3" s="3">
        <v>47</v>
      </c>
    </row>
    <row r="4" spans="1:2">
      <c t="s" r="A4" s="4">
        <v>338</v>
      </c>
      <c t="s" r="B4" s="4">
        <v>339</v>
      </c>
    </row>
    <row r="5" spans="1:2">
      <c t="s" r="A5" s="4">
        <v>340</v>
      </c>
      <c t="s" r="B5" s="4">
        <v>3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342</v>
      </c>
      <c t="s" r="B1" s="2">
        <v>1</v>
      </c>
    </row>
    <row r="2" spans="1:2">
      <c t="s" r="B2" s="2">
        <v>2</v>
      </c>
    </row>
    <row r="3" spans="1:2">
      <c t="s" r="A3" s="3">
        <v>245</v>
      </c>
    </row>
    <row r="4" spans="1:2">
      <c t="s" r="A4" s="4">
        <v>343</v>
      </c>
      <c t="s" r="B4" s="4">
        <v>3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345</v>
      </c>
      <c t="s" r="B1" s="2">
        <v>1</v>
      </c>
    </row>
    <row r="2" spans="1:2">
      <c t="s" r="B2" s="2">
        <v>2</v>
      </c>
    </row>
    <row r="3" spans="1:2">
      <c t="s" r="A3" s="3">
        <v>248</v>
      </c>
    </row>
    <row r="4" spans="1:2">
      <c t="s" r="A4" s="4">
        <v>346</v>
      </c>
      <c t="s" r="B4" s="4">
        <v>3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48</v>
      </c>
      <c t="s" r="B1" s="2">
        <v>1</v>
      </c>
    </row>
    <row r="2" spans="1:2">
      <c t="s" r="B2" s="2">
        <v>2</v>
      </c>
    </row>
    <row r="3" spans="1:2">
      <c t="s" r="A3" s="3">
        <v>251</v>
      </c>
    </row>
    <row r="4" spans="1:2">
      <c t="s" r="A4" s="4">
        <v>349</v>
      </c>
      <c t="s" r="B4" s="4">
        <v>350</v>
      </c>
    </row>
    <row r="5" spans="1:2">
      <c t="s" r="A5" s="4">
        <v>351</v>
      </c>
      <c t="s" r="B5" s="4">
        <v>352</v>
      </c>
    </row>
    <row r="6" spans="1:2">
      <c t="s" r="A6" s="4">
        <v>353</v>
      </c>
      <c t="s" r="B6" s="4">
        <v>354</v>
      </c>
    </row>
    <row r="7" spans="1:2">
      <c t="s" r="A7" s="4">
        <v>355</v>
      </c>
      <c t="s" r="B7" s="4">
        <v>3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57</v>
      </c>
      <c t="s" r="B1" s="2">
        <v>1</v>
      </c>
    </row>
    <row r="2" spans="1:2">
      <c t="s" r="B2" s="2">
        <v>2</v>
      </c>
    </row>
    <row r="3" spans="1:2">
      <c t="s" r="A3" s="3">
        <v>254</v>
      </c>
    </row>
    <row r="4" spans="1:2">
      <c t="s" r="A4" s="4">
        <v>358</v>
      </c>
      <c t="s" r="B4" s="4">
        <v>3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74</v>
      </c>
      <c t="s" r="B1" s="2">
        <v>2</v>
      </c>
      <c t="s" r="C1" s="2">
        <v>25</v>
      </c>
    </row>
    <row r="2" spans="1:3">
      <c t="s" r="A2" s="3">
        <v>75</v>
      </c>
    </row>
    <row r="3" spans="1:3">
      <c t="s" r="A3" s="4">
        <v>76</v>
      </c>
      <c t="s" r="B3" s="4">
        <v>63</v>
      </c>
      <c t="s" r="C3" s="4">
        <v>63</v>
      </c>
    </row>
    <row r="4" spans="1:3">
      <c t="s" r="A4" s="4">
        <v>77</v>
      </c>
      <c t="n" r="B4" s="6">
        <v>500000</v>
      </c>
      <c t="n" r="C4" s="6">
        <v>500000</v>
      </c>
    </row>
    <row r="5" spans="1:3">
      <c t="s" r="A5" s="4">
        <v>78</v>
      </c>
      <c t="n" r="B5" s="7">
        <v>1000</v>
      </c>
      <c t="n" r="C5" s="7">
        <v>1000</v>
      </c>
    </row>
    <row r="6" spans="1:3">
      <c t="s" r="A6" s="4">
        <v>79</v>
      </c>
      <c t="n" r="B6" s="8">
        <v>0.83</v>
      </c>
      <c t="n" r="C6" s="8">
        <v>0.83</v>
      </c>
    </row>
    <row r="7" spans="1:3">
      <c t="s" r="A7" s="4">
        <v>80</v>
      </c>
      <c t="n" r="B7" s="6">
        <v>21000000</v>
      </c>
      <c t="n" r="C7" s="6">
        <v>21000000</v>
      </c>
    </row>
    <row r="8" spans="1:3">
      <c t="s" r="A8" s="4">
        <v>81</v>
      </c>
      <c t="n" r="B8" s="6">
        <v>17065581</v>
      </c>
      <c t="n" r="C8" s="6">
        <v>16476297</v>
      </c>
    </row>
    <row r="9" spans="1:3">
      <c t="s" r="A9" s="4">
        <v>82</v>
      </c>
      <c t="n" r="B9" s="6">
        <v>16657403</v>
      </c>
      <c t="n" r="C9" s="6">
        <v>16068119</v>
      </c>
    </row>
    <row r="10" spans="1:3">
      <c t="s" r="A10" s="4">
        <v>83</v>
      </c>
      <c t="n" r="B10" s="6">
        <v>408178</v>
      </c>
      <c t="n" r="C10" s="6">
        <v>4081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60</v>
      </c>
      <c t="s" r="B1" s="2">
        <v>1</v>
      </c>
    </row>
    <row r="2" spans="1:2">
      <c t="s" r="B2" s="2">
        <v>2</v>
      </c>
    </row>
    <row r="3" spans="1:2">
      <c t="s" r="A3" s="3">
        <v>257</v>
      </c>
    </row>
    <row r="4" spans="1:2">
      <c t="s" r="A4" s="4">
        <v>361</v>
      </c>
      <c t="s" r="B4" s="4">
        <v>362</v>
      </c>
    </row>
    <row r="5" spans="1:2">
      <c t="s" r="A5" s="4">
        <v>363</v>
      </c>
      <c t="s" r="B5" s="4">
        <v>3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t="s" r="A1" s="1">
        <v>365</v>
      </c>
      <c t="s" r="B1" s="2">
        <v>1</v>
      </c>
    </row>
    <row r="2" spans="1:2">
      <c t="s" r="B2" s="2">
        <v>2</v>
      </c>
    </row>
    <row r="3" spans="1:2">
      <c t="s" r="A3" s="3">
        <v>260</v>
      </c>
    </row>
    <row r="4" spans="1:2">
      <c t="s" r="A4" s="4">
        <v>366</v>
      </c>
      <c t="s" r="B4" s="4">
        <v>367</v>
      </c>
    </row>
    <row r="5" spans="1:2">
      <c t="s" r="A5" s="4">
        <v>368</v>
      </c>
      <c t="s" r="B5" s="4">
        <v>369</v>
      </c>
    </row>
    <row r="6" spans="1:2">
      <c t="s" r="A6" s="4">
        <v>370</v>
      </c>
      <c t="s" r="B6" s="4">
        <v>3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7"/>
    <col customWidth="1" max="5" min="5" width="27"/>
  </cols>
  <sheetData>
    <row r="1" spans="1:5">
      <c t="s" r="A1" s="1">
        <v>372</v>
      </c>
      <c t="s" r="B1" s="2">
        <v>85</v>
      </c>
      <c t="s" r="D1" s="2">
        <v>1</v>
      </c>
    </row>
    <row r="2" spans="1:5">
      <c t="s" r="B2" s="2">
        <v>373</v>
      </c>
      <c t="s" r="C2" s="2">
        <v>374</v>
      </c>
      <c t="s" r="D2" s="2">
        <v>375</v>
      </c>
      <c t="s" r="E2" s="2">
        <v>374</v>
      </c>
    </row>
    <row r="3" spans="1:5">
      <c t="s" r="A3" s="4">
        <v>376</v>
      </c>
      <c t="s" r="D3" s="4">
        <v>377</v>
      </c>
    </row>
    <row r="4" spans="1:5">
      <c t="s" r="A4" s="4">
        <v>378</v>
      </c>
      <c t="n" r="B4" s="6">
        <v>83799</v>
      </c>
      <c t="n" r="C4" s="6">
        <v>114198</v>
      </c>
      <c t="n" r="D4" s="6">
        <v>85156</v>
      </c>
      <c t="n" r="E4" s="6">
        <v>254767</v>
      </c>
    </row>
    <row r="5" spans="1:5">
      <c t="s" r="A5" s="4">
        <v>379</v>
      </c>
      <c t="s" r="D5" s="4">
        <v>177</v>
      </c>
    </row>
    <row r="6" spans="1:5">
      <c t="s" r="A6" s="4">
        <v>380</v>
      </c>
      <c t="s" r="D6" s="4">
        <v>381</v>
      </c>
    </row>
    <row r="7" spans="1:5">
      <c t="s" r="A7" s="4">
        <v>382</v>
      </c>
    </row>
    <row r="8" spans="1:5">
      <c t="s" r="A8" s="4">
        <v>376</v>
      </c>
      <c t="s" r="D8" s="4">
        <v>383</v>
      </c>
    </row>
    <row r="9" spans="1:5">
      <c t="s" r="A9" s="4">
        <v>384</v>
      </c>
    </row>
    <row r="10" spans="1:5">
      <c t="s" r="A10" s="4">
        <v>385</v>
      </c>
      <c t="n" r="B10" s="6">
        <v>5</v>
      </c>
      <c t="n" r="D10" s="6">
        <v>5</v>
      </c>
    </row>
    <row r="11" spans="1:5">
      <c t="s" r="A11" s="4">
        <v>386</v>
      </c>
    </row>
    <row r="12" spans="1:5">
      <c t="s" r="A12" s="4">
        <v>385</v>
      </c>
      <c t="n" r="B12" s="9">
        <v>2.5</v>
      </c>
      <c t="n" r="D12" s="9">
        <v>2.5</v>
      </c>
    </row>
    <row r="13" spans="1:5">
      <c t="s" r="A13" s="4">
        <v>387</v>
      </c>
    </row>
    <row r="14" spans="1:5">
      <c t="s" r="A14" s="4">
        <v>388</v>
      </c>
      <c t="n" r="B14" s="6">
        <v>150000</v>
      </c>
      <c t="n" r="D14" s="6">
        <v>150000</v>
      </c>
    </row>
    <row r="15" spans="1:5">
      <c t="s" r="A15" s="4">
        <v>389</v>
      </c>
      <c t="s" r="D15" s="4">
        <v>390</v>
      </c>
    </row>
    <row r="16" spans="1:5">
      <c t="s" r="A16" s="4">
        <v>391</v>
      </c>
      <c t="n" r="B16" s="7">
        <v>29</v>
      </c>
      <c t="n" r="C16" s="7">
        <v>24</v>
      </c>
      <c t="n" r="D16" s="7">
        <v>64</v>
      </c>
      <c t="n" r="E16" s="7">
        <v>51</v>
      </c>
    </row>
    <row r="17" spans="1:5">
      <c t="s" r="A17" s="4">
        <v>169</v>
      </c>
      <c t="n" r="B17" s="6">
        <v>10214</v>
      </c>
      <c t="n" r="C17" s="6">
        <v>7571</v>
      </c>
      <c t="n" r="D17" s="6">
        <v>19758</v>
      </c>
      <c t="n" r="E17" s="6">
        <v>15459</v>
      </c>
    </row>
    <row r="18" spans="1:5">
      <c t="s" r="A18" s="4">
        <v>392</v>
      </c>
    </row>
    <row r="19" spans="1:5">
      <c t="s" r="A19" s="4">
        <v>393</v>
      </c>
      <c t="s" r="D19" s="4">
        <v>394</v>
      </c>
    </row>
    <row r="20" spans="1:5">
      <c t="s" r="A20" s="4">
        <v>395</v>
      </c>
    </row>
    <row r="21" spans="1:5">
      <c t="s" r="A21" s="4">
        <v>393</v>
      </c>
      <c t="s" r="D21" s="4">
        <v>39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4"/>
    <col customWidth="1" max="6" min="6" width="14"/>
  </cols>
  <sheetData>
    <row r="1" spans="1:6">
      <c t="s" r="A1" s="1">
        <v>397</v>
      </c>
      <c t="s" r="B1" s="2">
        <v>85</v>
      </c>
      <c t="s" r="E1" s="2">
        <v>1</v>
      </c>
    </row>
    <row r="2" spans="1:6">
      <c t="s" r="B2" s="2">
        <v>2</v>
      </c>
      <c t="s" r="C2" s="2">
        <v>25</v>
      </c>
      <c t="s" r="D2" s="2">
        <v>86</v>
      </c>
      <c t="s" r="E2" s="2">
        <v>2</v>
      </c>
      <c t="s" r="F2" s="2">
        <v>86</v>
      </c>
    </row>
    <row r="3" spans="1:6">
      <c t="s" r="A3" s="4">
        <v>398</v>
      </c>
      <c t="n" r="B3" s="8">
        <v>18.5</v>
      </c>
      <c t="n" r="E3" s="8">
        <v>18.5</v>
      </c>
    </row>
    <row r="4" spans="1:6">
      <c t="s" r="A4" s="4">
        <v>399</v>
      </c>
    </row>
    <row r="5" spans="1:6">
      <c t="s" r="A5" s="4">
        <v>400</v>
      </c>
      <c t="s" r="E5" s="4">
        <v>401</v>
      </c>
    </row>
    <row r="6" spans="1:6">
      <c t="s" r="A6" s="4">
        <v>402</v>
      </c>
      <c t="s" r="E6" s="4">
        <v>403</v>
      </c>
    </row>
    <row r="7" spans="1:6">
      <c t="s" r="A7" s="4">
        <v>404</v>
      </c>
      <c t="n" r="B7" s="7">
        <v>28</v>
      </c>
      <c t="n" r="E7" s="7">
        <v>28</v>
      </c>
    </row>
    <row r="8" spans="1:6">
      <c t="s" r="A8" s="4">
        <v>405</v>
      </c>
      <c t="s" r="E8" s="4">
        <v>406</v>
      </c>
    </row>
    <row r="9" spans="1:6">
      <c t="s" r="A9" s="4">
        <v>407</v>
      </c>
      <c t="n" r="B9" s="6">
        <v>14</v>
      </c>
      <c t="n" r="D9" s="7">
        <v>56</v>
      </c>
      <c t="n" r="E9" s="7">
        <v>34</v>
      </c>
      <c t="n" r="F9" s="7">
        <v>121</v>
      </c>
    </row>
    <row r="10" spans="1:6">
      <c t="s" r="A10" s="4">
        <v>408</v>
      </c>
      <c t="n" r="B10" s="6">
        <v>1</v>
      </c>
      <c t="n" r="D10" s="6">
        <v>6</v>
      </c>
      <c t="n" r="E10" s="6">
        <v>3</v>
      </c>
      <c t="n" r="F10" s="6">
        <v>12</v>
      </c>
    </row>
    <row r="11" spans="1:6">
      <c t="s" r="A11" s="4">
        <v>409</v>
      </c>
    </row>
    <row r="12" spans="1:6">
      <c t="s" r="A12" s="4">
        <v>404</v>
      </c>
      <c t="n" r="B12" s="6">
        <v>6300</v>
      </c>
      <c t="n" r="E12" s="7">
        <v>6300</v>
      </c>
    </row>
    <row r="13" spans="1:6">
      <c t="s" r="A13" s="4">
        <v>405</v>
      </c>
      <c t="s" r="E13" s="4">
        <v>410</v>
      </c>
    </row>
    <row r="14" spans="1:6">
      <c t="s" r="A14" s="4">
        <v>407</v>
      </c>
      <c t="n" r="B14" s="6">
        <v>830</v>
      </c>
      <c t="n" r="D14" s="7">
        <v>623</v>
      </c>
      <c t="n" r="E14" s="7">
        <v>1400</v>
      </c>
      <c t="n" r="F14" s="7">
        <v>1100</v>
      </c>
    </row>
    <row r="15" spans="1:6">
      <c t="s" r="A15" s="4">
        <v>411</v>
      </c>
    </row>
    <row r="16" spans="1:6">
      <c t="s" r="A16" s="4">
        <v>402</v>
      </c>
      <c t="s" r="E16" s="4">
        <v>403</v>
      </c>
    </row>
    <row r="17" spans="1:6">
      <c t="s" r="A17" s="4">
        <v>412</v>
      </c>
    </row>
    <row r="18" spans="1:6">
      <c t="s" r="A18" s="4">
        <v>402</v>
      </c>
      <c t="s" r="E18" s="4">
        <v>413</v>
      </c>
    </row>
    <row r="19" spans="1:6">
      <c t="s" r="A19" s="4">
        <v>414</v>
      </c>
    </row>
    <row r="20" spans="1:6">
      <c t="s" r="A20" s="4">
        <v>402</v>
      </c>
      <c t="s" r="E20" s="4">
        <v>415</v>
      </c>
    </row>
    <row r="21" spans="1:6">
      <c t="s" r="A21" s="4">
        <v>416</v>
      </c>
    </row>
    <row r="22" spans="1:6">
      <c t="s" r="A22" s="4">
        <v>404</v>
      </c>
      <c t="n" r="B22" s="7">
        <v>1700</v>
      </c>
      <c t="n" r="E22" s="7">
        <v>1700</v>
      </c>
    </row>
    <row r="23" spans="1:6">
      <c t="s" r="A23" s="4">
        <v>417</v>
      </c>
      <c t="n" r="C23" s="7">
        <v>592</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7"/>
  </cols>
  <sheetData>
    <row r="1" spans="1:2">
      <c t="s" r="A1" s="1">
        <v>418</v>
      </c>
      <c t="s" r="B1" s="2">
        <v>1</v>
      </c>
    </row>
    <row r="2" spans="1:2">
      <c t="s" r="B2" s="2">
        <v>375</v>
      </c>
    </row>
    <row r="3" spans="1:2">
      <c t="s" r="A3" s="3">
        <v>419</v>
      </c>
    </row>
    <row r="4" spans="1:2">
      <c t="s" r="A4" s="4">
        <v>420</v>
      </c>
      <c t="n" r="B4" s="6">
        <v>267289</v>
      </c>
    </row>
    <row r="5" spans="1:2">
      <c t="s" r="A5" s="4">
        <v>421</v>
      </c>
      <c t="s" r="B5" s="4">
        <v>63</v>
      </c>
    </row>
    <row r="6" spans="1:2">
      <c t="s" r="A6" s="4">
        <v>422</v>
      </c>
      <c t="n" r="B6" s="6">
        <v>-7465</v>
      </c>
    </row>
    <row r="7" spans="1:2">
      <c t="s" r="A7" s="4">
        <v>423</v>
      </c>
      <c t="n" r="B7" s="6">
        <v>-13579</v>
      </c>
    </row>
    <row r="8" spans="1:2">
      <c t="s" r="A8" s="4">
        <v>424</v>
      </c>
      <c t="n" r="B8" s="6">
        <v>-442</v>
      </c>
    </row>
    <row r="9" spans="1:2">
      <c t="s" r="A9" s="4">
        <v>420</v>
      </c>
      <c t="n" r="B9" s="6">
        <v>245803</v>
      </c>
    </row>
    <row r="10" spans="1:2">
      <c t="s" r="A10" s="4">
        <v>425</v>
      </c>
      <c t="n" r="B10" s="6">
        <v>245201</v>
      </c>
    </row>
    <row r="11" spans="1:2">
      <c t="s" r="A11" s="4">
        <v>426</v>
      </c>
      <c t="n" r="B11" s="6">
        <v>235776</v>
      </c>
    </row>
    <row r="12" spans="1:2">
      <c t="s" r="A12" s="3">
        <v>427</v>
      </c>
    </row>
    <row r="13" spans="1:2">
      <c t="s" r="A13" s="4">
        <v>428</v>
      </c>
      <c t="n" r="B13" s="8">
        <v>17.28</v>
      </c>
    </row>
    <row r="14" spans="1:2">
      <c t="s" r="A14" s="4">
        <v>429</v>
      </c>
      <c t="s" r="B14" s="4">
        <v>63</v>
      </c>
    </row>
    <row r="15" spans="1:2">
      <c t="s" r="A15" s="4">
        <v>430</v>
      </c>
      <c t="n" r="B15" s="10">
        <v>13.57</v>
      </c>
    </row>
    <row r="16" spans="1:2">
      <c t="s" r="A16" s="4">
        <v>431</v>
      </c>
      <c t="n" r="B16" s="10">
        <v>21.82</v>
      </c>
    </row>
    <row r="17" spans="1:2">
      <c t="s" r="A17" s="4">
        <v>432</v>
      </c>
      <c t="n" r="B17" s="10">
        <v>16.12</v>
      </c>
    </row>
    <row r="18" spans="1:2">
      <c t="s" r="A18" s="4">
        <v>428</v>
      </c>
      <c t="n" r="B18" s="10">
        <v>17.15</v>
      </c>
    </row>
    <row r="19" spans="1:2">
      <c t="s" r="A19" s="4">
        <v>433</v>
      </c>
      <c t="n" r="B19" s="10">
        <v>17.18</v>
      </c>
    </row>
    <row r="20" spans="1:2">
      <c t="s" r="A20" s="4">
        <v>434</v>
      </c>
      <c t="n" r="B20" s="8">
        <v>17.31</v>
      </c>
    </row>
    <row r="21" spans="1:2">
      <c t="s" r="A21" s="3">
        <v>435</v>
      </c>
    </row>
    <row r="22" spans="1:2">
      <c t="s" r="A22" s="4">
        <v>436</v>
      </c>
      <c t="s" r="B22" s="4">
        <v>437</v>
      </c>
    </row>
    <row r="23" spans="1:2">
      <c t="s" r="A23" s="4">
        <v>438</v>
      </c>
      <c t="s" r="B23" s="4">
        <v>437</v>
      </c>
    </row>
    <row r="24" spans="1:2">
      <c t="s" r="A24" s="4">
        <v>439</v>
      </c>
      <c t="s" r="B24" s="4">
        <v>440</v>
      </c>
    </row>
    <row r="25" spans="1:2">
      <c t="s" r="A25" s="3">
        <v>441</v>
      </c>
    </row>
    <row r="26" spans="1:2">
      <c t="s" r="A26" s="4">
        <v>442</v>
      </c>
      <c t="n" r="B26" s="7">
        <v>334</v>
      </c>
    </row>
    <row r="27" spans="1:2">
      <c t="s" r="A27" s="4">
        <v>443</v>
      </c>
      <c t="n" r="B27" s="6">
        <v>326</v>
      </c>
    </row>
    <row r="28" spans="1:2">
      <c t="s" r="A28" s="4">
        <v>444</v>
      </c>
      <c t="n" r="B28" s="7">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r="1" spans="1:2">
      <c t="s" r="A1" s="1">
        <v>445</v>
      </c>
      <c t="s" r="B1" s="2">
        <v>1</v>
      </c>
    </row>
    <row r="2" spans="1:2">
      <c t="s" r="B2" s="2">
        <v>446</v>
      </c>
    </row>
    <row r="3" spans="1:2">
      <c t="s" r="A3" s="4">
        <v>409</v>
      </c>
    </row>
    <row r="4" spans="1:2">
      <c t="s" r="A4" s="3">
        <v>447</v>
      </c>
    </row>
    <row r="5" spans="1:2">
      <c t="s" r="A5" s="4">
        <v>448</v>
      </c>
      <c t="n" r="B5" s="6">
        <v>321421</v>
      </c>
    </row>
    <row r="6" spans="1:2">
      <c t="s" r="A6" s="4">
        <v>421</v>
      </c>
      <c t="n" r="B6" s="6">
        <v>188397</v>
      </c>
    </row>
    <row r="7" spans="1:2">
      <c t="s" r="A7" s="4">
        <v>449</v>
      </c>
      <c t="n" r="B7" s="6">
        <v>-99826</v>
      </c>
    </row>
    <row r="8" spans="1:2">
      <c t="s" r="A8" s="4">
        <v>424</v>
      </c>
      <c t="n" r="B8" s="6">
        <v>-7677</v>
      </c>
    </row>
    <row r="9" spans="1:2">
      <c t="s" r="A9" s="4">
        <v>450</v>
      </c>
      <c t="n" r="B9" s="6">
        <v>402315</v>
      </c>
    </row>
    <row r="10" spans="1:2">
      <c t="s" r="A10" s="3">
        <v>451</v>
      </c>
    </row>
    <row r="11" spans="1:2">
      <c t="s" r="A11" s="4">
        <v>452</v>
      </c>
      <c t="n" r="B11" s="8">
        <v>19.44</v>
      </c>
    </row>
    <row r="12" spans="1:2">
      <c t="s" r="A12" s="4">
        <v>429</v>
      </c>
      <c t="n" r="B12" s="10">
        <v>16.99</v>
      </c>
    </row>
    <row r="13" spans="1:2">
      <c t="s" r="A13" s="4">
        <v>453</v>
      </c>
      <c t="n" r="B13" s="10">
        <v>18.37</v>
      </c>
    </row>
    <row r="14" spans="1:2">
      <c t="s" r="A14" s="4">
        <v>432</v>
      </c>
      <c t="n" r="B14" s="10">
        <v>18.88</v>
      </c>
    </row>
    <row r="15" spans="1:2">
      <c t="s" r="A15" s="4">
        <v>454</v>
      </c>
      <c t="n" r="B15" s="8">
        <v>18.57</v>
      </c>
    </row>
    <row r="16" spans="1:2">
      <c t="s" r="A16" s="4">
        <v>416</v>
      </c>
    </row>
    <row r="17" spans="1:2">
      <c t="s" r="A17" s="3">
        <v>447</v>
      </c>
    </row>
    <row r="18" spans="1:2">
      <c t="s" r="A18" s="4">
        <v>448</v>
      </c>
      <c t="n" r="B18" s="6">
        <v>92767</v>
      </c>
    </row>
    <row r="19" spans="1:2">
      <c t="s" r="A19" s="4">
        <v>421</v>
      </c>
      <c t="s" r="B19" s="4">
        <v>63</v>
      </c>
    </row>
    <row r="20" spans="1:2">
      <c t="s" r="A20" s="4">
        <v>449</v>
      </c>
      <c t="s" r="B20" s="4">
        <v>63</v>
      </c>
    </row>
    <row r="21" spans="1:2">
      <c t="s" r="A21" s="4">
        <v>424</v>
      </c>
      <c t="s" r="B21" s="4">
        <v>63</v>
      </c>
    </row>
    <row r="22" spans="1:2">
      <c t="s" r="A22" s="4">
        <v>450</v>
      </c>
      <c t="n" r="B22" s="6">
        <v>92767</v>
      </c>
    </row>
    <row r="23" spans="1:2">
      <c t="s" r="A23" s="3">
        <v>451</v>
      </c>
    </row>
    <row r="24" spans="1:2">
      <c t="s" r="A24" s="4">
        <v>452</v>
      </c>
      <c t="n" r="B24" s="8">
        <v>18.12</v>
      </c>
    </row>
    <row r="25" spans="1:2">
      <c t="s" r="A25" s="4">
        <v>429</v>
      </c>
      <c t="s" r="B25" s="4">
        <v>63</v>
      </c>
    </row>
    <row r="26" spans="1:2">
      <c t="s" r="A26" s="4">
        <v>453</v>
      </c>
      <c t="s" r="B26" s="4">
        <v>63</v>
      </c>
    </row>
    <row r="27" spans="1:2">
      <c t="s" r="A27" s="4">
        <v>432</v>
      </c>
      <c t="s" r="B27" s="4">
        <v>63</v>
      </c>
    </row>
    <row r="28" spans="1:2">
      <c t="s" r="A28" s="4">
        <v>454</v>
      </c>
      <c t="n" r="B28" s="8">
        <v>18.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5</v>
      </c>
      <c t="s" r="B1" s="2">
        <v>85</v>
      </c>
      <c t="s" r="D1" s="2">
        <v>1</v>
      </c>
    </row>
    <row r="2" spans="1:5">
      <c t="s" r="B2" s="2">
        <v>2</v>
      </c>
      <c t="s" r="C2" s="2">
        <v>86</v>
      </c>
      <c t="s" r="D2" s="2">
        <v>2</v>
      </c>
      <c t="s" r="E2" s="2">
        <v>86</v>
      </c>
    </row>
    <row r="3" spans="1:5">
      <c t="s" r="A3" s="3">
        <v>234</v>
      </c>
    </row>
    <row r="4" spans="1:5">
      <c t="s" r="A4" s="4">
        <v>456</v>
      </c>
      <c t="n" r="B4" s="7">
        <v>6564</v>
      </c>
      <c t="n" r="C4" s="7">
        <v>5238</v>
      </c>
      <c t="n" r="D4" s="7">
        <v>12053</v>
      </c>
      <c t="n" r="E4" s="7">
        <v>10246</v>
      </c>
    </row>
    <row r="5" spans="1:5">
      <c t="s" r="A5" s="4">
        <v>457</v>
      </c>
      <c t="n" r="B5" s="6">
        <v>16172223</v>
      </c>
      <c t="n" r="C5" s="6">
        <v>15082516</v>
      </c>
      <c t="n" r="D5" s="6">
        <v>16015251</v>
      </c>
      <c t="n" r="E5" s="6">
        <v>14996596</v>
      </c>
    </row>
    <row r="6" spans="1:5">
      <c t="s" r="A6" s="4">
        <v>458</v>
      </c>
      <c t="n" r="B6" s="6">
        <v>169752</v>
      </c>
      <c t="n" r="C6" s="6">
        <v>150635</v>
      </c>
      <c t="n" r="D6" s="6">
        <v>164449</v>
      </c>
      <c t="n" r="E6" s="6">
        <v>193185</v>
      </c>
    </row>
    <row r="7" spans="1:5">
      <c t="s" r="A7" s="4">
        <v>459</v>
      </c>
      <c t="n" r="B7" s="6">
        <v>16341975</v>
      </c>
      <c t="n" r="C7" s="6">
        <v>15233151</v>
      </c>
      <c t="n" r="D7" s="6">
        <v>16179700</v>
      </c>
      <c t="n" r="E7" s="6">
        <v>15189781</v>
      </c>
    </row>
    <row r="8" spans="1:5">
      <c t="s" r="A8" s="3">
        <v>460</v>
      </c>
    </row>
    <row r="9" spans="1:5">
      <c t="s" r="A9" s="4">
        <v>461</v>
      </c>
      <c t="n" r="B9" s="8">
        <v>0.41</v>
      </c>
      <c t="n" r="C9" s="8">
        <v>0.34</v>
      </c>
      <c t="n" r="D9" s="8">
        <v>0.75</v>
      </c>
      <c t="n" r="E9" s="8">
        <v>0.68</v>
      </c>
    </row>
    <row r="10" spans="1:5">
      <c t="s" r="A10" s="4">
        <v>462</v>
      </c>
      <c t="n" r="B10" s="8">
        <v>0.4</v>
      </c>
      <c t="n" r="C10" s="8">
        <v>0.34</v>
      </c>
      <c t="n" r="D10" s="8">
        <v>0.74</v>
      </c>
      <c t="n" r="E10" s="8">
        <v>0.6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3</v>
      </c>
      <c t="s" r="B1" s="2">
        <v>2</v>
      </c>
      <c t="s" r="C1" s="2">
        <v>25</v>
      </c>
    </row>
    <row r="2" spans="1:3">
      <c t="s" r="A2" s="4">
        <v>464</v>
      </c>
      <c t="n" r="B2" s="7">
        <v>204233</v>
      </c>
      <c t="n" r="C2" s="7">
        <v>194959</v>
      </c>
    </row>
    <row r="3" spans="1:3">
      <c t="s" r="A3" s="4">
        <v>465</v>
      </c>
      <c t="n" r="B3" s="6">
        <v>2660</v>
      </c>
      <c t="n" r="C3" s="6">
        <v>1710</v>
      </c>
    </row>
    <row r="4" spans="1:3">
      <c t="s" r="A4" s="4">
        <v>466</v>
      </c>
      <c t="n" r="B4" s="6">
        <v>-677</v>
      </c>
      <c t="n" r="C4" s="6">
        <v>-1039</v>
      </c>
    </row>
    <row r="5" spans="1:3">
      <c t="s" r="A5" s="4">
        <v>467</v>
      </c>
      <c t="n" r="B5" s="6">
        <v>206216</v>
      </c>
      <c t="n" r="C5" s="6">
        <v>195630</v>
      </c>
    </row>
    <row r="6" spans="1:3">
      <c t="s" r="A6" s="4">
        <v>468</v>
      </c>
    </row>
    <row r="7" spans="1:3">
      <c t="s" r="A7" s="4">
        <v>464</v>
      </c>
      <c t="n" r="B7" s="6">
        <v>7987</v>
      </c>
    </row>
    <row r="8" spans="1:3">
      <c t="s" r="A8" s="4">
        <v>465</v>
      </c>
      <c t="n" r="B8" s="6">
        <v>15</v>
      </c>
    </row>
    <row r="9" spans="1:3">
      <c t="s" r="A9" s="4">
        <v>466</v>
      </c>
      <c t="s" r="B9" s="4">
        <v>63</v>
      </c>
    </row>
    <row r="10" spans="1:3">
      <c t="s" r="A10" s="4">
        <v>467</v>
      </c>
      <c t="n" r="B10" s="6">
        <v>8002</v>
      </c>
    </row>
    <row r="11" spans="1:3">
      <c t="s" r="A11" s="4">
        <v>469</v>
      </c>
    </row>
    <row r="12" spans="1:3">
      <c t="s" r="A12" s="4">
        <v>464</v>
      </c>
      <c t="n" r="B12" s="6">
        <v>155176</v>
      </c>
      <c t="n" r="C12" s="6">
        <v>159747</v>
      </c>
    </row>
    <row r="13" spans="1:3">
      <c t="s" r="A13" s="4">
        <v>465</v>
      </c>
      <c t="n" r="B13" s="6">
        <v>2171</v>
      </c>
      <c t="n" r="C13" s="6">
        <v>1293</v>
      </c>
    </row>
    <row r="14" spans="1:3">
      <c t="s" r="A14" s="4">
        <v>466</v>
      </c>
      <c t="n" r="B14" s="6">
        <v>-55</v>
      </c>
      <c t="n" r="C14" s="6">
        <v>-433</v>
      </c>
    </row>
    <row r="15" spans="1:3">
      <c t="s" r="A15" s="4">
        <v>467</v>
      </c>
      <c t="n" r="B15" s="6">
        <v>157292</v>
      </c>
      <c t="n" r="C15" s="6">
        <v>160607</v>
      </c>
    </row>
    <row r="16" spans="1:3">
      <c t="s" r="A16" s="4">
        <v>470</v>
      </c>
    </row>
    <row r="17" spans="1:3">
      <c t="s" r="A17" s="4">
        <v>464</v>
      </c>
      <c t="n" r="B17" s="6">
        <v>7406</v>
      </c>
      <c t="n" r="C17" s="6">
        <v>7601</v>
      </c>
    </row>
    <row r="18" spans="1:3">
      <c t="s" r="A18" s="4">
        <v>465</v>
      </c>
      <c t="s" r="B18" s="4">
        <v>63</v>
      </c>
      <c t="s" r="C18" s="4">
        <v>63</v>
      </c>
    </row>
    <row r="19" spans="1:3">
      <c t="s" r="A19" s="4">
        <v>466</v>
      </c>
      <c t="n" r="B19" s="6">
        <v>-74</v>
      </c>
      <c t="n" r="C19" s="6">
        <v>-81</v>
      </c>
    </row>
    <row r="20" spans="1:3">
      <c t="s" r="A20" s="4">
        <v>467</v>
      </c>
      <c t="n" r="B20" s="6">
        <v>7332</v>
      </c>
      <c t="n" r="C20" s="6">
        <v>7520</v>
      </c>
    </row>
    <row r="21" spans="1:3">
      <c t="s" r="A21" s="4">
        <v>471</v>
      </c>
    </row>
    <row r="22" spans="1:3">
      <c t="s" r="A22" s="4">
        <v>464</v>
      </c>
      <c t="n" r="B22" s="6">
        <v>27665</v>
      </c>
      <c t="n" r="C22" s="6">
        <v>21612</v>
      </c>
    </row>
    <row r="23" spans="1:3">
      <c t="s" r="A23" s="4">
        <v>465</v>
      </c>
      <c t="n" r="B23" s="6">
        <v>474</v>
      </c>
      <c t="n" r="C23" s="6">
        <v>417</v>
      </c>
    </row>
    <row r="24" spans="1:3">
      <c t="s" r="A24" s="4">
        <v>466</v>
      </c>
      <c t="n" r="B24" s="6">
        <v>-8</v>
      </c>
      <c t="s" r="C24" s="4">
        <v>63</v>
      </c>
    </row>
    <row r="25" spans="1:3">
      <c t="s" r="A25" s="4">
        <v>467</v>
      </c>
      <c t="n" r="B25" s="6">
        <v>28131</v>
      </c>
      <c t="n" r="C25" s="6">
        <v>22029</v>
      </c>
    </row>
    <row r="26" spans="1:3">
      <c t="s" r="A26" s="4">
        <v>472</v>
      </c>
    </row>
    <row r="27" spans="1:3">
      <c t="s" r="A27" s="4">
        <v>464</v>
      </c>
      <c t="n" r="B27" s="6">
        <v>2999</v>
      </c>
      <c t="n" r="C27" s="6">
        <v>2999</v>
      </c>
    </row>
    <row r="28" spans="1:3">
      <c t="s" r="A28" s="4">
        <v>465</v>
      </c>
      <c t="s" r="B28" s="4">
        <v>63</v>
      </c>
      <c t="s" r="C28" s="4">
        <v>63</v>
      </c>
    </row>
    <row r="29" spans="1:3">
      <c t="s" r="A29" s="4">
        <v>466</v>
      </c>
      <c t="n" r="B29" s="6">
        <v>-539</v>
      </c>
      <c t="n" r="C29" s="6">
        <v>-464</v>
      </c>
    </row>
    <row r="30" spans="1:3">
      <c t="s" r="A30" s="4">
        <v>467</v>
      </c>
      <c t="n" r="B30" s="6">
        <v>2460</v>
      </c>
      <c t="n" r="C30" s="6">
        <v>2535</v>
      </c>
    </row>
    <row r="31" spans="1:3">
      <c t="s" r="A31" s="4">
        <v>473</v>
      </c>
    </row>
    <row r="32" spans="1:3">
      <c t="s" r="A32" s="4">
        <v>464</v>
      </c>
      <c t="n" r="B32" s="6">
        <v>3000</v>
      </c>
      <c t="n" r="C32" s="6">
        <v>3000</v>
      </c>
    </row>
    <row r="33" spans="1:3">
      <c t="s" r="A33" s="4">
        <v>465</v>
      </c>
      <c t="s" r="B33" s="4">
        <v>63</v>
      </c>
      <c t="s" r="C33" s="4">
        <v>63</v>
      </c>
    </row>
    <row r="34" spans="1:3">
      <c t="s" r="A34" s="4">
        <v>466</v>
      </c>
      <c t="n" r="B34" s="6">
        <v>-1</v>
      </c>
      <c t="n" r="C34" s="6">
        <v>-61</v>
      </c>
    </row>
    <row r="35" spans="1:3">
      <c t="s" r="A35" s="4">
        <v>467</v>
      </c>
      <c t="n" r="B35" s="7">
        <v>2999</v>
      </c>
      <c t="n" r="C35" s="7">
        <v>293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4</v>
      </c>
      <c t="s" r="B1" s="2">
        <v>2</v>
      </c>
      <c t="s" r="C1" s="2">
        <v>25</v>
      </c>
    </row>
    <row r="2" spans="1:3">
      <c t="s" r="A2" s="3">
        <v>475</v>
      </c>
    </row>
    <row r="3" spans="1:3">
      <c t="s" r="A3" s="4">
        <v>476</v>
      </c>
      <c t="n" r="B3" s="7">
        <v>8706</v>
      </c>
      <c t="n" r="C3" s="7">
        <v>89717</v>
      </c>
    </row>
    <row r="4" spans="1:3">
      <c t="s" r="A4" s="4">
        <v>477</v>
      </c>
      <c t="n" r="B4" s="6">
        <v>16963</v>
      </c>
      <c t="n" r="C4" s="6">
        <v>21907</v>
      </c>
    </row>
    <row r="5" spans="1:3">
      <c t="s" r="A5" s="4">
        <v>149</v>
      </c>
      <c t="n" r="B5" s="6">
        <v>25669</v>
      </c>
      <c t="n" r="C5" s="6">
        <v>111624</v>
      </c>
    </row>
    <row r="6" spans="1:3">
      <c t="s" r="A6" s="3">
        <v>478</v>
      </c>
    </row>
    <row r="7" spans="1:3">
      <c t="s" r="A7" s="4">
        <v>476</v>
      </c>
      <c t="n" r="B7" s="6">
        <v>-46</v>
      </c>
      <c t="n" r="C7" s="6">
        <v>-345</v>
      </c>
    </row>
    <row r="8" spans="1:3">
      <c t="s" r="A8" s="4">
        <v>477</v>
      </c>
      <c t="n" r="B8" s="6">
        <v>-631</v>
      </c>
      <c t="n" r="C8" s="6">
        <v>-694</v>
      </c>
    </row>
    <row r="9" spans="1:3">
      <c t="s" r="A9" s="4">
        <v>149</v>
      </c>
      <c t="n" r="B9" s="6">
        <v>-677</v>
      </c>
      <c t="n" r="C9" s="6">
        <v>-1039</v>
      </c>
    </row>
    <row r="10" spans="1:3">
      <c t="s" r="A10" s="4">
        <v>469</v>
      </c>
    </row>
    <row r="11" spans="1:3">
      <c t="s" r="A11" s="3">
        <v>475</v>
      </c>
    </row>
    <row r="12" spans="1:3">
      <c t="s" r="A12" s="4">
        <v>476</v>
      </c>
      <c t="n" r="B12" s="6">
        <v>7795</v>
      </c>
      <c t="n" r="C12" s="6">
        <v>89717</v>
      </c>
    </row>
    <row r="13" spans="1:3">
      <c t="s" r="A13" s="4">
        <v>477</v>
      </c>
      <c t="n" r="B13" s="6">
        <v>4172</v>
      </c>
      <c t="n" r="C13" s="6">
        <v>8913</v>
      </c>
    </row>
    <row r="14" spans="1:3">
      <c t="s" r="A14" s="4">
        <v>149</v>
      </c>
      <c t="n" r="B14" s="6">
        <v>11967</v>
      </c>
      <c t="n" r="C14" s="6">
        <v>98630</v>
      </c>
    </row>
    <row r="15" spans="1:3">
      <c t="s" r="A15" s="3">
        <v>478</v>
      </c>
    </row>
    <row r="16" spans="1:3">
      <c t="s" r="A16" s="4">
        <v>476</v>
      </c>
      <c t="n" r="B16" s="6">
        <v>-38</v>
      </c>
      <c t="n" r="C16" s="6">
        <v>-345</v>
      </c>
    </row>
    <row r="17" spans="1:3">
      <c t="s" r="A17" s="4">
        <v>477</v>
      </c>
      <c t="n" r="B17" s="6">
        <v>-17</v>
      </c>
      <c t="n" r="C17" s="6">
        <v>-88</v>
      </c>
    </row>
    <row r="18" spans="1:3">
      <c t="s" r="A18" s="4">
        <v>149</v>
      </c>
      <c t="n" r="B18" s="6">
        <v>-55</v>
      </c>
      <c t="n" r="C18" s="6">
        <v>-433</v>
      </c>
    </row>
    <row r="19" spans="1:3">
      <c t="s" r="A19" s="4">
        <v>470</v>
      </c>
    </row>
    <row r="20" spans="1:3">
      <c t="s" r="A20" s="3">
        <v>475</v>
      </c>
    </row>
    <row r="21" spans="1:3">
      <c t="s" r="A21" s="4">
        <v>476</v>
      </c>
      <c t="s" r="B21" s="4">
        <v>63</v>
      </c>
      <c t="s" r="C21" s="4">
        <v>63</v>
      </c>
    </row>
    <row r="22" spans="1:3">
      <c t="s" r="A22" s="4">
        <v>477</v>
      </c>
      <c t="n" r="B22" s="6">
        <v>7332</v>
      </c>
      <c t="n" r="C22" s="6">
        <v>7520</v>
      </c>
    </row>
    <row r="23" spans="1:3">
      <c t="s" r="A23" s="4">
        <v>149</v>
      </c>
      <c t="n" r="B23" s="6">
        <v>7332</v>
      </c>
      <c t="n" r="C23" s="6">
        <v>7520</v>
      </c>
    </row>
    <row r="24" spans="1:3">
      <c t="s" r="A24" s="3">
        <v>478</v>
      </c>
    </row>
    <row r="25" spans="1:3">
      <c t="s" r="A25" s="4">
        <v>476</v>
      </c>
      <c t="s" r="B25" s="4">
        <v>63</v>
      </c>
      <c t="s" r="C25" s="4">
        <v>63</v>
      </c>
    </row>
    <row r="26" spans="1:3">
      <c t="s" r="A26" s="4">
        <v>477</v>
      </c>
      <c t="n" r="B26" s="6">
        <v>-74</v>
      </c>
      <c t="n" r="C26" s="6">
        <v>-81</v>
      </c>
    </row>
    <row r="27" spans="1:3">
      <c t="s" r="A27" s="4">
        <v>149</v>
      </c>
      <c t="n" r="B27" s="6">
        <v>-74</v>
      </c>
      <c t="n" r="C27" s="6">
        <v>-81</v>
      </c>
    </row>
    <row r="28" spans="1:3">
      <c t="s" r="A28" s="4">
        <v>471</v>
      </c>
    </row>
    <row r="29" spans="1:3">
      <c t="s" r="A29" s="3">
        <v>475</v>
      </c>
    </row>
    <row r="30" spans="1:3">
      <c t="s" r="A30" s="4">
        <v>476</v>
      </c>
      <c t="n" r="B30" s="6">
        <v>911</v>
      </c>
    </row>
    <row r="31" spans="1:3">
      <c t="s" r="A31" s="4">
        <v>477</v>
      </c>
      <c t="s" r="B31" s="4">
        <v>63</v>
      </c>
    </row>
    <row r="32" spans="1:3">
      <c t="s" r="A32" s="4">
        <v>149</v>
      </c>
      <c t="n" r="B32" s="6">
        <v>911</v>
      </c>
    </row>
    <row r="33" spans="1:3">
      <c t="s" r="A33" s="3">
        <v>478</v>
      </c>
    </row>
    <row r="34" spans="1:3">
      <c t="s" r="A34" s="4">
        <v>476</v>
      </c>
      <c t="n" r="B34" s="6">
        <v>-8</v>
      </c>
    </row>
    <row r="35" spans="1:3">
      <c t="s" r="A35" s="4">
        <v>477</v>
      </c>
      <c t="s" r="B35" s="4">
        <v>63</v>
      </c>
    </row>
    <row r="36" spans="1:3">
      <c t="s" r="A36" s="4">
        <v>149</v>
      </c>
      <c t="n" r="B36" s="6">
        <v>-8</v>
      </c>
    </row>
    <row r="37" spans="1:3">
      <c t="s" r="A37" s="4">
        <v>472</v>
      </c>
    </row>
    <row r="38" spans="1:3">
      <c t="s" r="A38" s="3">
        <v>475</v>
      </c>
    </row>
    <row r="39" spans="1:3">
      <c t="s" r="A39" s="4">
        <v>476</v>
      </c>
      <c t="s" r="B39" s="4">
        <v>63</v>
      </c>
      <c t="s" r="C39" s="4">
        <v>63</v>
      </c>
    </row>
    <row r="40" spans="1:3">
      <c t="s" r="A40" s="4">
        <v>477</v>
      </c>
      <c t="n" r="B40" s="6">
        <v>2460</v>
      </c>
      <c t="n" r="C40" s="6">
        <v>2535</v>
      </c>
    </row>
    <row r="41" spans="1:3">
      <c t="s" r="A41" s="4">
        <v>149</v>
      </c>
      <c t="n" r="B41" s="6">
        <v>2460</v>
      </c>
      <c t="n" r="C41" s="6">
        <v>2535</v>
      </c>
    </row>
    <row r="42" spans="1:3">
      <c t="s" r="A42" s="3">
        <v>478</v>
      </c>
    </row>
    <row r="43" spans="1:3">
      <c t="s" r="A43" s="4">
        <v>476</v>
      </c>
      <c t="s" r="B43" s="4">
        <v>63</v>
      </c>
      <c t="s" r="C43" s="4">
        <v>63</v>
      </c>
    </row>
    <row r="44" spans="1:3">
      <c t="s" r="A44" s="4">
        <v>477</v>
      </c>
      <c t="n" r="B44" s="6">
        <v>-539</v>
      </c>
      <c t="n" r="C44" s="6">
        <v>-464</v>
      </c>
    </row>
    <row r="45" spans="1:3">
      <c t="s" r="A45" s="4">
        <v>149</v>
      </c>
      <c t="n" r="B45" s="6">
        <v>-539</v>
      </c>
      <c t="n" r="C45" s="6">
        <v>-464</v>
      </c>
    </row>
    <row r="46" spans="1:3">
      <c t="s" r="A46" s="4">
        <v>473</v>
      </c>
    </row>
    <row r="47" spans="1:3">
      <c t="s" r="A47" s="3">
        <v>475</v>
      </c>
    </row>
    <row r="48" spans="1:3">
      <c t="s" r="A48" s="4">
        <v>476</v>
      </c>
      <c t="s" r="B48" s="4">
        <v>63</v>
      </c>
      <c t="s" r="C48" s="4">
        <v>63</v>
      </c>
    </row>
    <row r="49" spans="1:3">
      <c t="s" r="A49" s="4">
        <v>477</v>
      </c>
      <c t="n" r="B49" s="6">
        <v>2999</v>
      </c>
      <c t="n" r="C49" s="6">
        <v>2939</v>
      </c>
    </row>
    <row r="50" spans="1:3">
      <c t="s" r="A50" s="4">
        <v>149</v>
      </c>
      <c t="n" r="B50" s="6">
        <v>2999</v>
      </c>
      <c t="n" r="C50" s="6">
        <v>2939</v>
      </c>
    </row>
    <row r="51" spans="1:3">
      <c t="s" r="A51" s="3">
        <v>478</v>
      </c>
    </row>
    <row r="52" spans="1:3">
      <c t="s" r="A52" s="4">
        <v>476</v>
      </c>
      <c t="s" r="B52" s="4">
        <v>63</v>
      </c>
      <c t="s" r="C52" s="4">
        <v>63</v>
      </c>
    </row>
    <row r="53" spans="1:3">
      <c t="s" r="A53" s="4">
        <v>477</v>
      </c>
      <c t="n" r="B53" s="6">
        <v>-1</v>
      </c>
      <c t="n" r="C53" s="6">
        <v>-61</v>
      </c>
    </row>
    <row r="54" spans="1:3">
      <c t="s" r="A54" s="4">
        <v>149</v>
      </c>
      <c t="n" r="B54" s="7">
        <v>-1</v>
      </c>
      <c t="n" r="C54" s="7">
        <v>-6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r="1" spans="1:6">
      <c t="s" r="A1" s="1">
        <v>479</v>
      </c>
      <c t="s" r="B1" s="2">
        <v>85</v>
      </c>
      <c t="s" r="D1" s="2">
        <v>1</v>
      </c>
    </row>
    <row r="2" spans="1:6">
      <c t="s" r="B2" s="2">
        <v>2</v>
      </c>
      <c t="s" r="C2" s="2">
        <v>86</v>
      </c>
      <c t="s" r="D2" s="2">
        <v>2</v>
      </c>
      <c t="s" r="E2" s="2">
        <v>86</v>
      </c>
      <c t="s" r="F2" s="2">
        <v>25</v>
      </c>
    </row>
    <row r="3" spans="1:6">
      <c t="s" r="A3" s="3">
        <v>240</v>
      </c>
    </row>
    <row r="4" spans="1:6">
      <c t="s" r="A4" s="4">
        <v>480</v>
      </c>
      <c t="n" r="B4" s="7">
        <v>8049</v>
      </c>
      <c t="n" r="D4" s="7">
        <v>8049</v>
      </c>
      <c t="n" r="F4" s="7">
        <v>6747</v>
      </c>
    </row>
    <row r="5" spans="1:6">
      <c t="s" r="A5" s="4">
        <v>481</v>
      </c>
      <c t="n" r="B5" s="6">
        <v>18600</v>
      </c>
      <c t="n" r="D5" s="6">
        <v>18600</v>
      </c>
      <c t="n" r="F5" s="6">
        <v>16200</v>
      </c>
    </row>
    <row r="6" spans="1:6">
      <c t="s" r="A6" s="4">
        <v>482</v>
      </c>
      <c t="n" r="B6" s="6">
        <v>417</v>
      </c>
      <c t="n" r="D6" s="6">
        <v>417</v>
      </c>
      <c t="n" r="F6" s="6">
        <v>160</v>
      </c>
    </row>
    <row r="7" spans="1:6">
      <c t="s" r="A7" s="4">
        <v>483</v>
      </c>
      <c t="n" r="B7" s="6">
        <v>157</v>
      </c>
      <c t="n" r="D7" s="6">
        <v>157</v>
      </c>
      <c t="n" r="F7" s="6">
        <v>162</v>
      </c>
    </row>
    <row r="8" spans="1:6">
      <c t="s" r="A8" s="4">
        <v>484</v>
      </c>
      <c t="n" r="B8" s="6">
        <v>26643</v>
      </c>
      <c t="n" r="D8" s="6">
        <v>26643</v>
      </c>
      <c t="n" r="F8" s="6">
        <v>23107</v>
      </c>
    </row>
    <row r="9" spans="1:6">
      <c t="s" r="A9" s="4">
        <v>485</v>
      </c>
      <c t="n" r="B9" s="6">
        <v>417</v>
      </c>
      <c t="n" r="D9" s="6">
        <v>417</v>
      </c>
      <c t="n" r="F9" s="7">
        <v>441</v>
      </c>
    </row>
    <row r="10" spans="1:6">
      <c t="s" r="A10" s="4">
        <v>112</v>
      </c>
      <c t="n" r="B10" s="7">
        <v>500</v>
      </c>
      <c t="s" r="C10" s="4">
        <v>63</v>
      </c>
      <c t="n" r="D10" s="6">
        <v>624</v>
      </c>
      <c t="s" r="E10" s="4">
        <v>63</v>
      </c>
    </row>
    <row r="11" spans="1:6">
      <c t="s" r="A11" s="4">
        <v>207</v>
      </c>
      <c t="n" r="D11" s="7">
        <v>138196</v>
      </c>
      <c t="s" r="E11" s="4">
        <v>6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t="s" r="A1" s="1">
        <v>84</v>
      </c>
      <c t="s" r="B1" s="2">
        <v>85</v>
      </c>
      <c t="s" r="D1" s="2">
        <v>1</v>
      </c>
    </row>
    <row r="2" spans="1:5">
      <c t="s" r="B2" s="2">
        <v>2</v>
      </c>
      <c t="s" r="C2" s="2">
        <v>86</v>
      </c>
      <c t="s" r="D2" s="2">
        <v>2</v>
      </c>
      <c t="s" r="E2" s="2">
        <v>86</v>
      </c>
    </row>
    <row r="3" spans="1:5">
      <c t="s" r="A3" s="3">
        <v>87</v>
      </c>
    </row>
    <row r="4" spans="1:5">
      <c t="s" r="A4" s="4">
        <v>88</v>
      </c>
      <c t="n" r="B4" s="7">
        <v>27735</v>
      </c>
      <c t="n" r="C4" s="7">
        <v>22624</v>
      </c>
      <c t="n" r="D4" s="7">
        <v>54488</v>
      </c>
      <c t="n" r="E4" s="7">
        <v>43611</v>
      </c>
    </row>
    <row r="5" spans="1:5">
      <c t="s" r="A5" s="3">
        <v>89</v>
      </c>
    </row>
    <row r="6" spans="1:5">
      <c t="s" r="A6" s="4">
        <v>90</v>
      </c>
      <c t="n" r="B6" s="6">
        <v>914</v>
      </c>
      <c t="n" r="C6" s="6">
        <v>1037</v>
      </c>
      <c t="n" r="D6" s="6">
        <v>1840</v>
      </c>
      <c t="n" r="E6" s="6">
        <v>2219</v>
      </c>
    </row>
    <row r="7" spans="1:5">
      <c t="s" r="A7" s="4">
        <v>91</v>
      </c>
      <c t="n" r="B7" s="6">
        <v>128</v>
      </c>
      <c t="n" r="C7" s="6">
        <v>128</v>
      </c>
      <c t="n" r="D7" s="6">
        <v>249</v>
      </c>
      <c t="n" r="E7" s="6">
        <v>267</v>
      </c>
    </row>
    <row r="8" spans="1:5">
      <c t="s" r="A8" s="4">
        <v>92</v>
      </c>
      <c t="n" r="B8" s="6">
        <v>182</v>
      </c>
      <c t="n" r="C8" s="6">
        <v>24</v>
      </c>
      <c t="n" r="D8" s="6">
        <v>193</v>
      </c>
      <c t="n" r="E8" s="6">
        <v>34</v>
      </c>
    </row>
    <row r="9" spans="1:5">
      <c t="s" r="A9" s="4">
        <v>93</v>
      </c>
      <c t="n" r="B9" s="6">
        <v>76</v>
      </c>
      <c t="n" r="C9" s="6">
        <v>39</v>
      </c>
      <c t="n" r="D9" s="6">
        <v>163</v>
      </c>
      <c t="n" r="E9" s="6">
        <v>82</v>
      </c>
    </row>
    <row r="10" spans="1:5">
      <c t="s" r="A10" s="4">
        <v>94</v>
      </c>
      <c t="n" r="B10" s="6">
        <v>29035</v>
      </c>
      <c t="n" r="C10" s="6">
        <v>23852</v>
      </c>
      <c t="n" r="D10" s="6">
        <v>56933</v>
      </c>
      <c t="n" r="E10" s="6">
        <v>46213</v>
      </c>
    </row>
    <row r="11" spans="1:5">
      <c t="s" r="A11" s="3">
        <v>95</v>
      </c>
    </row>
    <row r="12" spans="1:5">
      <c t="s" r="A12" s="4">
        <v>96</v>
      </c>
      <c t="n" r="B12" s="6">
        <v>1226</v>
      </c>
      <c t="n" r="C12" s="6">
        <v>837</v>
      </c>
      <c t="n" r="D12" s="6">
        <v>2386</v>
      </c>
      <c t="n" r="E12" s="6">
        <v>1627</v>
      </c>
    </row>
    <row r="13" spans="1:5">
      <c t="s" r="A13" s="4">
        <v>97</v>
      </c>
      <c t="n" r="B13" s="6">
        <v>1545</v>
      </c>
      <c t="n" r="C13" s="6">
        <v>1051</v>
      </c>
      <c t="n" r="D13" s="6">
        <v>3034</v>
      </c>
      <c t="n" r="E13" s="6">
        <v>1714</v>
      </c>
    </row>
    <row r="14" spans="1:5">
      <c t="s" r="A14" s="4">
        <v>98</v>
      </c>
      <c t="n" r="B14" s="6">
        <v>573</v>
      </c>
      <c t="n" r="C14" s="6">
        <v>428</v>
      </c>
      <c t="n" r="D14" s="6">
        <v>1052</v>
      </c>
      <c t="n" r="E14" s="6">
        <v>820</v>
      </c>
    </row>
    <row r="15" spans="1:5">
      <c t="s" r="A15" s="4">
        <v>99</v>
      </c>
      <c t="n" r="B15" s="6">
        <v>120</v>
      </c>
      <c t="n" r="C15" s="6">
        <v>126</v>
      </c>
      <c t="n" r="D15" s="6">
        <v>242</v>
      </c>
      <c t="n" r="E15" s="6">
        <v>254</v>
      </c>
    </row>
    <row r="16" spans="1:5">
      <c t="s" r="A16" s="4">
        <v>100</v>
      </c>
      <c t="n" r="B16" s="6">
        <v>139</v>
      </c>
      <c t="s" r="C16" s="4">
        <v>63</v>
      </c>
      <c t="n" r="D16" s="6">
        <v>139</v>
      </c>
      <c t="s" r="E16" s="4">
        <v>63</v>
      </c>
    </row>
    <row r="17" spans="1:5">
      <c t="s" r="A17" s="4">
        <v>101</v>
      </c>
      <c t="n" r="B17" s="6">
        <v>3603</v>
      </c>
      <c t="n" r="C17" s="6">
        <v>2442</v>
      </c>
      <c t="n" r="D17" s="6">
        <v>6853</v>
      </c>
      <c t="n" r="E17" s="6">
        <v>4415</v>
      </c>
    </row>
    <row r="18" spans="1:5">
      <c t="s" r="A18" s="4">
        <v>102</v>
      </c>
      <c t="n" r="B18" s="6">
        <v>760</v>
      </c>
      <c t="n" r="C18" s="6">
        <v>562</v>
      </c>
      <c t="n" r="D18" s="6">
        <v>1501</v>
      </c>
      <c t="n" r="E18" s="6">
        <v>843</v>
      </c>
    </row>
    <row r="19" spans="1:5">
      <c t="s" r="A19" s="4">
        <v>103</v>
      </c>
      <c t="n" r="B19" s="6">
        <v>496</v>
      </c>
      <c t="n" r="C19" s="6">
        <v>504</v>
      </c>
      <c t="n" r="D19" s="6">
        <v>993</v>
      </c>
      <c t="n" r="E19" s="6">
        <v>1028</v>
      </c>
    </row>
    <row r="20" spans="1:5">
      <c t="s" r="A20" s="4">
        <v>104</v>
      </c>
      <c t="n" r="B20" s="6">
        <v>4859</v>
      </c>
      <c t="n" r="C20" s="6">
        <v>3508</v>
      </c>
      <c t="n" r="D20" s="6">
        <v>9347</v>
      </c>
      <c t="n" r="E20" s="6">
        <v>6286</v>
      </c>
    </row>
    <row r="21" spans="1:5">
      <c t="s" r="A21" s="4">
        <v>105</v>
      </c>
      <c t="n" r="B21" s="6">
        <v>24176</v>
      </c>
      <c t="n" r="C21" s="6">
        <v>20344</v>
      </c>
      <c t="n" r="D21" s="6">
        <v>47586</v>
      </c>
      <c t="n" r="E21" s="6">
        <v>39927</v>
      </c>
    </row>
    <row r="22" spans="1:5">
      <c t="s" r="A22" s="4">
        <v>106</v>
      </c>
      <c t="n" r="B22" s="6">
        <v>2200</v>
      </c>
      <c t="n" r="C22" s="6">
        <v>2200</v>
      </c>
      <c t="n" r="D22" s="6">
        <v>3900</v>
      </c>
      <c t="n" r="E22" s="6">
        <v>3550</v>
      </c>
    </row>
    <row r="23" spans="1:5">
      <c t="s" r="A23" s="4">
        <v>107</v>
      </c>
      <c t="n" r="B23" s="6">
        <v>21976</v>
      </c>
      <c t="n" r="C23" s="6">
        <v>18144</v>
      </c>
      <c t="n" r="D23" s="6">
        <v>43686</v>
      </c>
      <c t="n" r="E23" s="6">
        <v>36377</v>
      </c>
    </row>
    <row r="24" spans="1:5">
      <c t="s" r="A24" s="3">
        <v>108</v>
      </c>
    </row>
    <row r="25" spans="1:5">
      <c t="s" r="A25" s="4">
        <v>109</v>
      </c>
      <c t="n" r="B25" s="6">
        <v>4899</v>
      </c>
      <c t="n" r="C25" s="6">
        <v>4532</v>
      </c>
      <c t="n" r="D25" s="6">
        <v>9194</v>
      </c>
      <c t="n" r="E25" s="6">
        <v>8563</v>
      </c>
    </row>
    <row r="26" spans="1:5">
      <c t="s" r="A26" s="4">
        <v>110</v>
      </c>
      <c t="n" r="B26" s="6">
        <v>818</v>
      </c>
      <c t="n" r="C26" s="6">
        <v>837</v>
      </c>
      <c t="n" r="D26" s="6">
        <v>1625</v>
      </c>
      <c t="n" r="E26" s="6">
        <v>1642</v>
      </c>
    </row>
    <row r="27" spans="1:5">
      <c t="s" r="A27" s="4">
        <v>41</v>
      </c>
      <c t="n" r="B27" s="6">
        <v>345</v>
      </c>
      <c t="n" r="C27" s="6">
        <v>248</v>
      </c>
      <c t="n" r="D27" s="6">
        <v>687</v>
      </c>
      <c t="n" r="E27" s="6">
        <v>785</v>
      </c>
    </row>
    <row r="28" spans="1:5">
      <c t="s" r="A28" s="4">
        <v>111</v>
      </c>
      <c t="n" r="B28" s="6">
        <v>309</v>
      </c>
      <c t="n" r="C28" s="6">
        <v>161</v>
      </c>
      <c t="n" r="D28" s="6">
        <v>430</v>
      </c>
      <c t="n" r="E28" s="6">
        <v>309</v>
      </c>
    </row>
    <row r="29" spans="1:5">
      <c t="s" r="A29" s="4">
        <v>112</v>
      </c>
      <c t="n" r="B29" s="6">
        <v>500</v>
      </c>
      <c t="s" r="C29" s="4">
        <v>63</v>
      </c>
      <c t="n" r="D29" s="6">
        <v>624</v>
      </c>
      <c t="s" r="E29" s="4">
        <v>63</v>
      </c>
    </row>
    <row r="30" spans="1:5">
      <c t="s" r="A30" s="4">
        <v>113</v>
      </c>
      <c t="n" r="B30" s="6">
        <v>559</v>
      </c>
      <c t="n" r="C30" s="6">
        <v>545</v>
      </c>
      <c t="n" r="D30" s="6">
        <v>1032</v>
      </c>
      <c t="n" r="E30" s="6">
        <v>638</v>
      </c>
    </row>
    <row r="31" spans="1:5">
      <c t="s" r="A31" s="4">
        <v>114</v>
      </c>
      <c t="n" r="B31" s="6">
        <v>18</v>
      </c>
      <c t="n" r="C31" s="6">
        <v>176</v>
      </c>
      <c t="n" r="D31" s="6">
        <v>119</v>
      </c>
      <c t="n" r="E31" s="6">
        <v>444</v>
      </c>
    </row>
    <row r="32" spans="1:5">
      <c t="s" r="A32" s="4">
        <v>115</v>
      </c>
      <c t="n" r="B32" s="6">
        <v>7448</v>
      </c>
      <c t="n" r="C32" s="6">
        <v>6499</v>
      </c>
      <c t="n" r="D32" s="6">
        <v>13711</v>
      </c>
      <c t="n" r="E32" s="6">
        <v>12381</v>
      </c>
    </row>
    <row r="33" spans="1:5">
      <c t="s" r="A33" s="3">
        <v>116</v>
      </c>
    </row>
    <row r="34" spans="1:5">
      <c t="s" r="A34" s="4">
        <v>117</v>
      </c>
      <c t="n" r="B34" s="6">
        <v>11100</v>
      </c>
      <c t="n" r="C34" s="6">
        <v>9872</v>
      </c>
      <c t="n" r="D34" s="6">
        <v>22008</v>
      </c>
      <c t="n" r="E34" s="6">
        <v>19297</v>
      </c>
    </row>
    <row r="35" spans="1:5">
      <c t="s" r="A35" s="4">
        <v>38</v>
      </c>
      <c t="n" r="B35" s="6">
        <v>2742</v>
      </c>
      <c t="n" r="C35" s="6">
        <v>2778</v>
      </c>
      <c t="n" r="D35" s="6">
        <v>5606</v>
      </c>
      <c t="n" r="E35" s="6">
        <v>5394</v>
      </c>
    </row>
    <row r="36" spans="1:5">
      <c t="s" r="A36" s="4">
        <v>118</v>
      </c>
      <c t="n" r="B36" s="6">
        <v>4933</v>
      </c>
      <c t="n" r="C36" s="6">
        <v>3616</v>
      </c>
      <c t="n" r="D36" s="6">
        <v>10367</v>
      </c>
      <c t="n" r="E36" s="6">
        <v>7343</v>
      </c>
    </row>
    <row r="37" spans="1:5">
      <c t="s" r="A37" s="4">
        <v>119</v>
      </c>
      <c t="n" r="B37" s="6">
        <v>18775</v>
      </c>
      <c t="n" r="C37" s="6">
        <v>16266</v>
      </c>
      <c t="n" r="D37" s="6">
        <v>37981</v>
      </c>
      <c t="n" r="E37" s="6">
        <v>32034</v>
      </c>
    </row>
    <row r="38" spans="1:5">
      <c t="s" r="A38" s="4">
        <v>120</v>
      </c>
      <c t="n" r="B38" s="6">
        <v>10649</v>
      </c>
      <c t="n" r="C38" s="6">
        <v>8377</v>
      </c>
      <c t="n" r="D38" s="6">
        <v>19416</v>
      </c>
      <c t="n" r="E38" s="6">
        <v>16724</v>
      </c>
    </row>
    <row r="39" spans="1:5">
      <c t="s" r="A39" s="4">
        <v>121</v>
      </c>
      <c t="n" r="B39" s="6">
        <v>4085</v>
      </c>
      <c t="n" r="C39" s="6">
        <v>3139</v>
      </c>
      <c t="n" r="D39" s="6">
        <v>7363</v>
      </c>
      <c t="n" r="E39" s="6">
        <v>6478</v>
      </c>
    </row>
    <row r="40" spans="1:5">
      <c t="s" r="A40" s="4">
        <v>122</v>
      </c>
      <c t="n" r="B40" s="7">
        <v>6564</v>
      </c>
      <c t="n" r="C40" s="7">
        <v>5238</v>
      </c>
      <c t="n" r="D40" s="7">
        <v>12053</v>
      </c>
      <c t="n" r="E40" s="7">
        <v>10246</v>
      </c>
    </row>
    <row r="41" spans="1:5">
      <c t="s" r="A41" s="3">
        <v>123</v>
      </c>
    </row>
    <row r="42" spans="1:5">
      <c t="s" r="A42" s="4">
        <v>124</v>
      </c>
      <c t="n" r="B42" s="8">
        <v>0.41</v>
      </c>
      <c t="n" r="C42" s="8">
        <v>0.34</v>
      </c>
      <c t="n" r="D42" s="8">
        <v>0.75</v>
      </c>
      <c t="n" r="E42" s="8">
        <v>0.68</v>
      </c>
    </row>
    <row r="43" spans="1:5">
      <c t="s" r="A43" s="4">
        <v>125</v>
      </c>
      <c t="n" r="B43" s="8">
        <v>0.4</v>
      </c>
      <c t="n" r="C43" s="8">
        <v>0.34</v>
      </c>
      <c t="n" r="D43" s="8">
        <v>0.74</v>
      </c>
      <c t="n" r="E43" s="8">
        <v>0.67</v>
      </c>
    </row>
    <row r="44" spans="1:5">
      <c t="s" r="A44" s="3">
        <v>126</v>
      </c>
    </row>
    <row r="45" spans="1:5">
      <c t="s" r="A45" s="4">
        <v>127</v>
      </c>
      <c t="n" r="B45" s="6">
        <v>16172223</v>
      </c>
      <c t="n" r="C45" s="6">
        <v>15082516</v>
      </c>
      <c t="n" r="D45" s="6">
        <v>16015251</v>
      </c>
      <c t="n" r="E45" s="6">
        <v>14996596</v>
      </c>
    </row>
    <row r="46" spans="1:5">
      <c t="s" r="A46" s="4">
        <v>128</v>
      </c>
      <c t="n" r="B46" s="6">
        <v>16341975</v>
      </c>
      <c t="n" r="C46" s="6">
        <v>15233151</v>
      </c>
      <c t="n" r="D46" s="6">
        <v>16179700</v>
      </c>
      <c t="n" r="E46" s="6">
        <v>151897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486</v>
      </c>
      <c t="s" r="B1" s="2">
        <v>85</v>
      </c>
      <c t="s" r="C1" s="2">
        <v>1</v>
      </c>
    </row>
    <row r="2" spans="1:3">
      <c t="s" r="B2" s="2">
        <v>25</v>
      </c>
      <c t="s" r="C2" s="2">
        <v>2</v>
      </c>
    </row>
    <row r="3" spans="1:3">
      <c t="s" r="A3" s="4">
        <v>487</v>
      </c>
      <c t="n" r="B3" s="7">
        <v>2913242</v>
      </c>
      <c t="n" r="C3" s="7">
        <v>3148899</v>
      </c>
    </row>
    <row r="4" spans="1:3">
      <c t="s" r="A4" s="4">
        <v>488</v>
      </c>
    </row>
    <row r="5" spans="1:3">
      <c t="s" r="A5" s="4">
        <v>487</v>
      </c>
      <c t="n" r="B5" s="6">
        <v>500</v>
      </c>
      <c t="n" r="C5" s="6">
        <v>430</v>
      </c>
    </row>
    <row r="6" spans="1:3">
      <c t="s" r="A6" s="4">
        <v>489</v>
      </c>
    </row>
    <row r="7" spans="1:3">
      <c t="s" r="A7" s="4">
        <v>487</v>
      </c>
      <c t="n" r="B7" s="6">
        <v>470869</v>
      </c>
      <c t="n" r="C7" s="6">
        <v>479839</v>
      </c>
    </row>
    <row r="8" spans="1:3">
      <c t="s" r="A8" s="4">
        <v>490</v>
      </c>
    </row>
    <row r="9" spans="1:3">
      <c t="s" r="A9" s="4">
        <v>487</v>
      </c>
      <c t="n" r="B9" s="6">
        <v>1416775</v>
      </c>
      <c t="n" r="C9" s="6">
        <v>1501915</v>
      </c>
    </row>
    <row r="10" spans="1:3">
      <c t="s" r="A10" s="4">
        <v>491</v>
      </c>
    </row>
    <row r="11" spans="1:3">
      <c t="s" r="A11" s="4">
        <v>487</v>
      </c>
      <c t="n" r="B11" s="6">
        <v>413118</v>
      </c>
      <c t="n" r="C11" s="6">
        <v>459744</v>
      </c>
    </row>
    <row r="12" spans="1:3">
      <c t="s" r="A12" s="4">
        <v>492</v>
      </c>
    </row>
    <row r="13" spans="1:3">
      <c t="s" r="A13" s="4">
        <v>487</v>
      </c>
      <c t="n" r="B13" s="6">
        <v>512886</v>
      </c>
      <c t="n" r="C13" s="6">
        <v>576169</v>
      </c>
    </row>
    <row r="14" spans="1:3">
      <c t="s" r="A14" s="4">
        <v>493</v>
      </c>
    </row>
    <row r="15" spans="1:3">
      <c t="s" r="A15" s="4">
        <v>487</v>
      </c>
      <c t="n" r="B15" s="6">
        <v>1401</v>
      </c>
      <c t="s" r="C15" s="4">
        <v>63</v>
      </c>
    </row>
    <row r="16" spans="1:3">
      <c t="s" r="A16" s="4">
        <v>494</v>
      </c>
    </row>
    <row r="17" spans="1:3">
      <c t="s" r="A17" s="4">
        <v>487</v>
      </c>
      <c t="n" r="B17" s="6">
        <v>52649</v>
      </c>
      <c t="n" r="C17" s="6">
        <v>63188</v>
      </c>
    </row>
    <row r="18" spans="1:3">
      <c t="s" r="A18" s="4">
        <v>495</v>
      </c>
    </row>
    <row r="19" spans="1:3">
      <c t="s" r="A19" s="4">
        <v>487</v>
      </c>
      <c t="n" r="B19" s="7">
        <v>45044</v>
      </c>
      <c t="n" r="C19" s="7">
        <v>67614</v>
      </c>
    </row>
    <row r="20" spans="1:3">
      <c t="s" r="A20" s="4">
        <v>496</v>
      </c>
    </row>
    <row r="21" spans="1:3">
      <c t="s" r="A21" s="4">
        <v>497</v>
      </c>
      <c t="s" r="B21" s="4">
        <v>498</v>
      </c>
      <c t="s" r="C21" s="4">
        <v>498</v>
      </c>
    </row>
    <row r="22" spans="1:3">
      <c t="s" r="A22" s="4">
        <v>499</v>
      </c>
    </row>
    <row r="23" spans="1:3">
      <c t="s" r="A23" s="4">
        <v>497</v>
      </c>
      <c t="s" r="B23" s="4">
        <v>500</v>
      </c>
      <c t="s" r="C23" s="4">
        <v>501</v>
      </c>
    </row>
    <row r="24" spans="1:3">
      <c t="s" r="A24" s="4">
        <v>502</v>
      </c>
    </row>
    <row r="25" spans="1:3">
      <c t="s" r="A25" s="4">
        <v>497</v>
      </c>
      <c t="s" r="B25" s="4">
        <v>503</v>
      </c>
      <c t="s" r="C25" s="4">
        <v>504</v>
      </c>
    </row>
    <row r="26" spans="1:3">
      <c t="s" r="A26" s="4">
        <v>505</v>
      </c>
    </row>
    <row r="27" spans="1:3">
      <c t="s" r="A27" s="4">
        <v>497</v>
      </c>
      <c t="s" r="B27" s="4">
        <v>506</v>
      </c>
      <c t="s" r="C27" s="4">
        <v>507</v>
      </c>
    </row>
    <row r="28" spans="1:3">
      <c t="s" r="A28" s="4">
        <v>508</v>
      </c>
    </row>
    <row r="29" spans="1:3">
      <c t="s" r="A29" s="4">
        <v>497</v>
      </c>
      <c t="s" r="B29" s="4">
        <v>509</v>
      </c>
      <c t="s" r="C29" s="4">
        <v>510</v>
      </c>
    </row>
    <row r="30" spans="1:3">
      <c t="s" r="A30" s="4">
        <v>511</v>
      </c>
    </row>
    <row r="31" spans="1:3">
      <c t="s" r="A31" s="4">
        <v>497</v>
      </c>
      <c t="s" r="B31" s="4">
        <v>512</v>
      </c>
      <c t="s" r="C31" s="4">
        <v>513</v>
      </c>
    </row>
    <row r="32" spans="1:3">
      <c t="s" r="A32" s="4">
        <v>514</v>
      </c>
    </row>
    <row r="33" spans="1:3">
      <c t="s" r="A33" s="4">
        <v>497</v>
      </c>
      <c t="s" r="B33" s="4">
        <v>515</v>
      </c>
      <c t="s" r="C33" s="4">
        <v>63</v>
      </c>
    </row>
    <row r="34" spans="1:3">
      <c t="s" r="A34" s="4">
        <v>516</v>
      </c>
    </row>
    <row r="35" spans="1:3">
      <c t="s" r="A35" s="4">
        <v>497</v>
      </c>
      <c t="s" r="B35" s="4">
        <v>517</v>
      </c>
      <c t="s" r="C35" s="4">
        <v>518</v>
      </c>
    </row>
    <row r="36" spans="1:3">
      <c t="s" r="A36" s="4">
        <v>519</v>
      </c>
    </row>
    <row r="37" spans="1:3">
      <c t="s" r="A37" s="4">
        <v>497</v>
      </c>
      <c t="s" r="B37" s="4">
        <v>520</v>
      </c>
      <c t="s" r="C37" s="4">
        <v>5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522</v>
      </c>
      <c t="s" r="B1" s="2">
        <v>85</v>
      </c>
      <c t="s" r="C1" s="2">
        <v>1</v>
      </c>
    </row>
    <row r="2" spans="1:3">
      <c t="s" r="B2" s="2">
        <v>25</v>
      </c>
      <c t="s" r="C2" s="2">
        <v>2</v>
      </c>
    </row>
    <row r="3" spans="1:3">
      <c t="s" r="A3" s="4">
        <v>487</v>
      </c>
      <c t="n" r="B3" s="7">
        <v>2911552</v>
      </c>
      <c t="n" r="C3" s="7">
        <v>3147304</v>
      </c>
    </row>
    <row r="4" spans="1:3">
      <c t="s" r="A4" s="4">
        <v>523</v>
      </c>
      <c t="n" r="B4" s="6">
        <v>1690</v>
      </c>
      <c t="n" r="C4" s="6">
        <v>1595</v>
      </c>
    </row>
    <row r="5" spans="1:3">
      <c t="s" r="A5" s="4">
        <v>524</v>
      </c>
      <c t="n" r="B5" s="6">
        <v>2913242</v>
      </c>
      <c t="n" r="C5" s="6">
        <v>3148899</v>
      </c>
    </row>
    <row r="6" spans="1:3">
      <c t="s" r="A6" s="4">
        <v>525</v>
      </c>
    </row>
    <row r="7" spans="1:3">
      <c t="s" r="A7" s="4">
        <v>487</v>
      </c>
      <c t="n" r="B7" s="6">
        <v>11503</v>
      </c>
      <c t="n" r="C7" s="6">
        <v>10476</v>
      </c>
    </row>
    <row r="8" spans="1:3">
      <c t="s" r="A8" s="4">
        <v>382</v>
      </c>
    </row>
    <row r="9" spans="1:3">
      <c t="s" r="A9" s="4">
        <v>487</v>
      </c>
      <c t="n" r="B9" s="6">
        <v>47635</v>
      </c>
      <c t="n" r="C9" s="6">
        <v>72844</v>
      </c>
    </row>
    <row r="10" spans="1:3">
      <c t="s" r="A10" s="4">
        <v>526</v>
      </c>
    </row>
    <row r="11" spans="1:3">
      <c t="s" r="A11" s="4">
        <v>487</v>
      </c>
      <c t="n" r="B11" s="6">
        <v>483085</v>
      </c>
      <c t="n" r="C11" s="6">
        <v>510062</v>
      </c>
    </row>
    <row r="12" spans="1:3">
      <c t="s" r="A12" s="4">
        <v>494</v>
      </c>
    </row>
    <row r="13" spans="1:3">
      <c t="s" r="A13" s="4">
        <v>487</v>
      </c>
      <c t="n" r="B13" s="6">
        <v>52804</v>
      </c>
      <c t="n" r="C13" s="6">
        <v>63188</v>
      </c>
    </row>
    <row r="14" spans="1:3">
      <c t="s" r="A14" s="4">
        <v>524</v>
      </c>
      <c t="n" r="B14" s="6">
        <v>52649</v>
      </c>
      <c t="n" r="C14" s="6">
        <v>63188</v>
      </c>
    </row>
    <row r="15" spans="1:3">
      <c t="s" r="A15" s="4">
        <v>490</v>
      </c>
    </row>
    <row r="16" spans="1:3">
      <c t="s" r="A16" s="4">
        <v>487</v>
      </c>
      <c t="n" r="B16" s="6">
        <v>1416775</v>
      </c>
      <c t="n" r="C16" s="6">
        <v>1501915</v>
      </c>
    </row>
    <row r="17" spans="1:3">
      <c t="s" r="A17" s="4">
        <v>524</v>
      </c>
      <c t="n" r="B17" s="6">
        <v>1416775</v>
      </c>
      <c t="n" r="C17" s="6">
        <v>1501915</v>
      </c>
    </row>
    <row r="18" spans="1:3">
      <c t="s" r="A18" s="4">
        <v>527</v>
      </c>
    </row>
    <row r="19" spans="1:3">
      <c t="s" r="A19" s="4">
        <v>487</v>
      </c>
      <c t="n" r="B19" s="6">
        <v>176276</v>
      </c>
      <c t="n" r="C19" s="6">
        <v>166124</v>
      </c>
    </row>
    <row r="20" spans="1:3">
      <c t="s" r="A20" s="4">
        <v>528</v>
      </c>
    </row>
    <row r="21" spans="1:3">
      <c t="s" r="A21" s="4">
        <v>487</v>
      </c>
      <c t="n" r="B21" s="6">
        <v>568849</v>
      </c>
      <c t="n" r="C21" s="6">
        <v>642530</v>
      </c>
    </row>
    <row r="22" spans="1:3">
      <c t="s" r="A22" s="4">
        <v>493</v>
      </c>
    </row>
    <row r="23" spans="1:3">
      <c t="s" r="A23" s="4">
        <v>524</v>
      </c>
      <c t="n" r="B23" s="6">
        <v>1401</v>
      </c>
      <c t="s" r="C23" s="4">
        <v>63</v>
      </c>
    </row>
    <row r="24" spans="1:3">
      <c t="s" r="A24" s="4">
        <v>529</v>
      </c>
    </row>
    <row r="25" spans="1:3">
      <c t="s" r="A25" s="4">
        <v>487</v>
      </c>
      <c t="n" r="B25" s="6">
        <v>151</v>
      </c>
      <c t="n" r="C25" s="6">
        <v>99</v>
      </c>
    </row>
    <row r="26" spans="1:3">
      <c t="s" r="A26" s="4">
        <v>530</v>
      </c>
    </row>
    <row r="27" spans="1:3">
      <c t="s" r="A27" s="4">
        <v>487</v>
      </c>
      <c t="n" r="B27" s="6">
        <v>154295</v>
      </c>
      <c t="n" r="C27" s="6">
        <v>179892</v>
      </c>
    </row>
    <row r="28" spans="1:3">
      <c t="s" r="A28" s="4">
        <v>531</v>
      </c>
    </row>
    <row r="29" spans="1:3">
      <c t="s" r="A29" s="4">
        <v>487</v>
      </c>
      <c t="n" r="B29" s="7">
        <v>179</v>
      </c>
      <c t="n" r="C29" s="7">
        <v>174</v>
      </c>
    </row>
    <row r="30" spans="1:3">
      <c t="s" r="A30" s="4">
        <v>532</v>
      </c>
    </row>
    <row r="31" spans="1:3">
      <c t="s" r="A31" s="4">
        <v>497</v>
      </c>
      <c t="s" r="B31" s="4">
        <v>498</v>
      </c>
      <c t="s" r="C31" s="4">
        <v>498</v>
      </c>
    </row>
    <row r="32" spans="1:3">
      <c t="s" r="A32" s="4">
        <v>533</v>
      </c>
    </row>
    <row r="33" spans="1:3">
      <c t="s" r="A33" s="4">
        <v>497</v>
      </c>
      <c t="s" r="B33" s="4">
        <v>534</v>
      </c>
      <c t="s" r="C33" s="4">
        <v>535</v>
      </c>
    </row>
    <row r="34" spans="1:3">
      <c t="s" r="A34" s="4">
        <v>536</v>
      </c>
    </row>
    <row r="35" spans="1:3">
      <c t="s" r="A35" s="4">
        <v>497</v>
      </c>
      <c t="s" r="B35" s="4">
        <v>537</v>
      </c>
      <c t="s" r="C35" s="4">
        <v>538</v>
      </c>
    </row>
    <row r="36" spans="1:3">
      <c t="s" r="A36" s="4">
        <v>539</v>
      </c>
    </row>
    <row r="37" spans="1:3">
      <c t="s" r="A37" s="4">
        <v>497</v>
      </c>
      <c t="s" r="B37" s="4">
        <v>540</v>
      </c>
      <c t="s" r="C37" s="4">
        <v>541</v>
      </c>
    </row>
    <row r="38" spans="1:3">
      <c t="s" r="A38" s="4">
        <v>542</v>
      </c>
    </row>
    <row r="39" spans="1:3">
      <c t="s" r="A39" s="4">
        <v>497</v>
      </c>
      <c t="s" r="B39" s="4">
        <v>517</v>
      </c>
      <c t="s" r="C39" s="4">
        <v>518</v>
      </c>
    </row>
    <row r="40" spans="1:3">
      <c t="s" r="A40" s="4">
        <v>543</v>
      </c>
    </row>
    <row r="41" spans="1:3">
      <c t="s" r="A41" s="4">
        <v>497</v>
      </c>
      <c t="s" r="B41" s="4">
        <v>544</v>
      </c>
      <c t="s" r="C41" s="4">
        <v>545</v>
      </c>
    </row>
    <row r="42" spans="1:3">
      <c t="s" r="A42" s="4">
        <v>546</v>
      </c>
    </row>
    <row r="43" spans="1:3">
      <c t="s" r="A43" s="4">
        <v>497</v>
      </c>
      <c t="s" r="B43" s="4">
        <v>547</v>
      </c>
      <c t="s" r="C43" s="4">
        <v>548</v>
      </c>
    </row>
    <row r="44" spans="1:3">
      <c t="s" r="A44" s="4">
        <v>549</v>
      </c>
    </row>
    <row r="45" spans="1:3">
      <c t="s" r="A45" s="4">
        <v>497</v>
      </c>
      <c t="s" r="B45" s="4">
        <v>550</v>
      </c>
      <c t="s" r="C45" s="4">
        <v>551</v>
      </c>
    </row>
    <row r="46" spans="1:3">
      <c t="s" r="A46" s="4">
        <v>552</v>
      </c>
    </row>
    <row r="47" spans="1:3">
      <c t="s" r="A47" s="4">
        <v>497</v>
      </c>
      <c t="s" r="B47" s="4">
        <v>501</v>
      </c>
      <c t="s" r="C47" s="4">
        <v>63</v>
      </c>
    </row>
    <row r="48" spans="1:3">
      <c t="s" r="A48" s="4">
        <v>553</v>
      </c>
    </row>
    <row r="49" spans="1:3">
      <c t="s" r="A49" s="4">
        <v>497</v>
      </c>
      <c t="s" r="B49" s="4">
        <v>554</v>
      </c>
      <c t="s" r="C49" s="4">
        <v>555</v>
      </c>
    </row>
    <row r="50" spans="1:3">
      <c t="s" r="A50" s="4">
        <v>556</v>
      </c>
    </row>
    <row r="51" spans="1:3">
      <c t="s" r="A51" s="4">
        <v>497</v>
      </c>
      <c t="s" r="B51" s="4">
        <v>501</v>
      </c>
      <c t="s" r="C51" s="4">
        <v>5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557</v>
      </c>
      <c t="s" r="B1" s="2">
        <v>2</v>
      </c>
      <c t="s" r="C1" s="2">
        <v>558</v>
      </c>
      <c t="s" r="D1" s="2">
        <v>25</v>
      </c>
      <c t="s" r="E1" s="2">
        <v>86</v>
      </c>
      <c t="s" r="F1" s="2">
        <v>559</v>
      </c>
      <c t="s" r="G1" s="2">
        <v>560</v>
      </c>
    </row>
    <row r="2" spans="1:7">
      <c t="s" r="A2" s="4">
        <v>561</v>
      </c>
      <c t="n" r="B2" s="7">
        <v>26643</v>
      </c>
      <c t="n" r="D2" s="7">
        <v>23107</v>
      </c>
    </row>
    <row r="3" spans="1:7">
      <c t="s" r="A3" s="4">
        <v>562</v>
      </c>
      <c t="n" r="B3" s="6">
        <v>580</v>
      </c>
      <c t="n" r="D3" s="6">
        <v>490</v>
      </c>
    </row>
    <row r="4" spans="1:7">
      <c t="s" r="A4" s="4">
        <v>563</v>
      </c>
      <c t="n" r="B4" s="6">
        <v>3120661</v>
      </c>
      <c t="n" r="D4" s="6">
        <v>2888445</v>
      </c>
    </row>
    <row r="5" spans="1:7">
      <c t="s" r="A5" s="4">
        <v>564</v>
      </c>
      <c t="n" r="B5" s="6">
        <v>28639</v>
      </c>
      <c t="n" r="D5" s="6">
        <v>25366</v>
      </c>
    </row>
    <row r="6" spans="1:7">
      <c t="s" r="A6" s="4">
        <v>565</v>
      </c>
      <c t="n" r="B6" s="6">
        <v>3147304</v>
      </c>
      <c t="n" r="D6" s="6">
        <v>2911552</v>
      </c>
    </row>
    <row r="7" spans="1:7">
      <c t="s" r="A7" s="4">
        <v>566</v>
      </c>
      <c t="n" r="B7" s="6">
        <v>29219</v>
      </c>
      <c t="n" r="C7" s="7">
        <v>27321</v>
      </c>
      <c t="n" r="D7" s="6">
        <v>25856</v>
      </c>
      <c t="n" r="E7" s="7">
        <v>22969</v>
      </c>
      <c t="n" r="F7" s="7">
        <v>20816</v>
      </c>
      <c t="n" r="G7" s="7">
        <v>19480</v>
      </c>
    </row>
    <row r="8" spans="1:7">
      <c t="s" r="A8" s="4">
        <v>525</v>
      </c>
    </row>
    <row r="9" spans="1:7">
      <c t="s" r="A9" s="4">
        <v>561</v>
      </c>
      <c t="n" r="B9" s="6">
        <v>166</v>
      </c>
      <c t="n" r="D9" s="6">
        <v>176</v>
      </c>
    </row>
    <row r="10" spans="1:7">
      <c t="s" r="A10" s="4">
        <v>562</v>
      </c>
      <c t="s" r="B10" s="4">
        <v>63</v>
      </c>
      <c t="s" r="D10" s="4">
        <v>63</v>
      </c>
    </row>
    <row r="11" spans="1:7">
      <c t="s" r="A11" s="4">
        <v>563</v>
      </c>
      <c t="n" r="B11" s="6">
        <v>10310</v>
      </c>
      <c t="n" r="D11" s="6">
        <v>11327</v>
      </c>
    </row>
    <row r="12" spans="1:7">
      <c t="s" r="A12" s="4">
        <v>564</v>
      </c>
      <c t="n" r="B12" s="6">
        <v>19</v>
      </c>
      <c t="n" r="D12" s="6">
        <v>66</v>
      </c>
    </row>
    <row r="13" spans="1:7">
      <c t="s" r="A13" s="4">
        <v>565</v>
      </c>
      <c t="n" r="B13" s="6">
        <v>10476</v>
      </c>
      <c t="n" r="D13" s="6">
        <v>11503</v>
      </c>
    </row>
    <row r="14" spans="1:7">
      <c t="s" r="A14" s="4">
        <v>566</v>
      </c>
      <c t="n" r="B14" s="6">
        <v>19</v>
      </c>
      <c t="n" r="C14" s="6">
        <v>13</v>
      </c>
      <c t="n" r="D14" s="6">
        <v>66</v>
      </c>
      <c t="n" r="E14" s="6">
        <v>73</v>
      </c>
      <c t="n" r="F14" s="6">
        <v>71</v>
      </c>
      <c t="n" r="G14" s="6">
        <v>109</v>
      </c>
    </row>
    <row r="15" spans="1:7">
      <c t="s" r="A15" s="4">
        <v>382</v>
      </c>
    </row>
    <row r="16" spans="1:7">
      <c t="s" r="A16" s="4">
        <v>561</v>
      </c>
      <c t="s" r="B16" s="4">
        <v>63</v>
      </c>
      <c t="s" r="D16" s="4">
        <v>63</v>
      </c>
    </row>
    <row r="17" spans="1:7">
      <c t="s" r="A17" s="4">
        <v>562</v>
      </c>
      <c t="s" r="B17" s="4">
        <v>63</v>
      </c>
      <c t="s" r="D17" s="4">
        <v>63</v>
      </c>
    </row>
    <row r="18" spans="1:7">
      <c t="s" r="A18" s="4">
        <v>563</v>
      </c>
      <c t="n" r="B18" s="6">
        <v>72844</v>
      </c>
      <c t="n" r="D18" s="6">
        <v>47635</v>
      </c>
    </row>
    <row r="19" spans="1:7">
      <c t="s" r="A19" s="4">
        <v>564</v>
      </c>
      <c t="n" r="B19" s="6">
        <v>247</v>
      </c>
      <c t="n" r="D19" s="6">
        <v>112</v>
      </c>
    </row>
    <row r="20" spans="1:7">
      <c t="s" r="A20" s="4">
        <v>565</v>
      </c>
      <c t="n" r="B20" s="6">
        <v>72844</v>
      </c>
      <c t="n" r="D20" s="6">
        <v>47635</v>
      </c>
    </row>
    <row r="21" spans="1:7">
      <c t="s" r="A21" s="4">
        <v>566</v>
      </c>
      <c t="n" r="B21" s="6">
        <v>247</v>
      </c>
      <c t="n" r="C21" s="6">
        <v>136</v>
      </c>
      <c t="n" r="D21" s="6">
        <v>112</v>
      </c>
      <c t="n" r="E21" s="6">
        <v>93</v>
      </c>
      <c t="n" r="F21" s="6">
        <v>77</v>
      </c>
      <c t="n" r="G21" s="6">
        <v>96</v>
      </c>
    </row>
    <row r="22" spans="1:7">
      <c t="s" r="A22" s="4">
        <v>526</v>
      </c>
    </row>
    <row r="23" spans="1:7">
      <c t="s" r="A23" s="4">
        <v>561</v>
      </c>
      <c t="n" r="B23" s="6">
        <v>13374</v>
      </c>
      <c t="n" r="D23" s="6">
        <v>9752</v>
      </c>
    </row>
    <row r="24" spans="1:7">
      <c t="s" r="A24" s="4">
        <v>562</v>
      </c>
      <c t="n" r="B24" s="6">
        <v>228</v>
      </c>
      <c t="n" r="D24" s="6">
        <v>291</v>
      </c>
    </row>
    <row r="25" spans="1:7">
      <c t="s" r="A25" s="4">
        <v>563</v>
      </c>
      <c t="n" r="B25" s="6">
        <v>496688</v>
      </c>
      <c t="n" r="D25" s="6">
        <v>473333</v>
      </c>
    </row>
    <row r="26" spans="1:7">
      <c t="s" r="A26" s="4">
        <v>564</v>
      </c>
      <c t="n" r="B26" s="6">
        <v>2555</v>
      </c>
      <c t="n" r="D26" s="6">
        <v>2006</v>
      </c>
    </row>
    <row r="27" spans="1:7">
      <c t="s" r="A27" s="4">
        <v>565</v>
      </c>
      <c t="n" r="B27" s="6">
        <v>510062</v>
      </c>
      <c t="n" r="D27" s="6">
        <v>483085</v>
      </c>
    </row>
    <row r="28" spans="1:7">
      <c t="s" r="A28" s="4">
        <v>566</v>
      </c>
      <c t="n" r="B28" s="6">
        <v>2783</v>
      </c>
      <c t="n" r="C28" s="6">
        <v>2503</v>
      </c>
      <c t="n" r="D28" s="6">
        <v>2297</v>
      </c>
      <c t="n" r="E28" s="6">
        <v>2409</v>
      </c>
      <c t="n" r="F28" s="6">
        <v>2314</v>
      </c>
      <c t="n" r="G28" s="6">
        <v>2923</v>
      </c>
    </row>
    <row r="29" spans="1:7">
      <c t="s" r="A29" s="4">
        <v>494</v>
      </c>
    </row>
    <row r="30" spans="1:7">
      <c t="s" r="A30" s="4">
        <v>561</v>
      </c>
      <c t="n" r="B30" s="6">
        <v>150</v>
      </c>
      <c t="n" r="D30" s="6">
        <v>254</v>
      </c>
    </row>
    <row r="31" spans="1:7">
      <c t="s" r="A31" s="4">
        <v>562</v>
      </c>
      <c t="s" r="B31" s="4">
        <v>63</v>
      </c>
      <c t="s" r="D31" s="4">
        <v>63</v>
      </c>
    </row>
    <row r="32" spans="1:7">
      <c t="s" r="A32" s="4">
        <v>563</v>
      </c>
      <c t="n" r="B32" s="6">
        <v>63038</v>
      </c>
      <c t="n" r="D32" s="6">
        <v>52550</v>
      </c>
    </row>
    <row r="33" spans="1:7">
      <c t="s" r="A33" s="4">
        <v>564</v>
      </c>
      <c t="n" r="B33" s="6">
        <v>223</v>
      </c>
      <c t="n" r="D33" s="6">
        <v>86</v>
      </c>
    </row>
    <row r="34" spans="1:7">
      <c t="s" r="A34" s="4">
        <v>565</v>
      </c>
      <c t="n" r="B34" s="6">
        <v>63188</v>
      </c>
      <c t="n" r="D34" s="6">
        <v>52804</v>
      </c>
    </row>
    <row r="35" spans="1:7">
      <c t="s" r="A35" s="4">
        <v>566</v>
      </c>
      <c t="n" r="B35" s="6">
        <v>223</v>
      </c>
      <c t="n" r="C35" s="6">
        <v>133</v>
      </c>
      <c t="n" r="D35" s="6">
        <v>86</v>
      </c>
      <c t="n" r="E35" s="6">
        <v>113</v>
      </c>
      <c t="n" r="F35" s="6">
        <v>97</v>
      </c>
      <c t="n" r="G35" s="6">
        <v>156</v>
      </c>
    </row>
    <row r="36" spans="1:7">
      <c t="s" r="A36" s="4">
        <v>490</v>
      </c>
    </row>
    <row r="37" spans="1:7">
      <c t="s" r="A37" s="4">
        <v>561</v>
      </c>
      <c t="s" r="B37" s="4">
        <v>63</v>
      </c>
      <c t="s" r="D37" s="4">
        <v>63</v>
      </c>
    </row>
    <row r="38" spans="1:7">
      <c t="s" r="A38" s="4">
        <v>562</v>
      </c>
      <c t="s" r="B38" s="4">
        <v>63</v>
      </c>
      <c t="s" r="D38" s="4">
        <v>63</v>
      </c>
    </row>
    <row r="39" spans="1:7">
      <c t="s" r="A39" s="4">
        <v>563</v>
      </c>
      <c t="n" r="B39" s="6">
        <v>1501915</v>
      </c>
      <c t="n" r="D39" s="6">
        <v>1416775</v>
      </c>
    </row>
    <row r="40" spans="1:7">
      <c t="s" r="A40" s="4">
        <v>564</v>
      </c>
      <c t="n" r="B40" s="6">
        <v>11639</v>
      </c>
      <c t="n" r="D40" s="6">
        <v>11813</v>
      </c>
    </row>
    <row r="41" spans="1:7">
      <c t="s" r="A41" s="4">
        <v>565</v>
      </c>
      <c t="n" r="B41" s="6">
        <v>1501915</v>
      </c>
      <c t="n" r="D41" s="6">
        <v>1416775</v>
      </c>
    </row>
    <row r="42" spans="1:7">
      <c t="s" r="A42" s="4">
        <v>566</v>
      </c>
      <c t="n" r="B42" s="6">
        <v>11639</v>
      </c>
      <c t="n" r="C42" s="6">
        <v>11631</v>
      </c>
      <c t="n" r="D42" s="6">
        <v>11813</v>
      </c>
      <c t="n" r="E42" s="6">
        <v>8623</v>
      </c>
      <c t="n" r="F42" s="6">
        <v>8738</v>
      </c>
      <c t="n" r="G42" s="6">
        <v>8983</v>
      </c>
    </row>
    <row r="43" spans="1:7">
      <c t="s" r="A43" s="4">
        <v>527</v>
      </c>
    </row>
    <row r="44" spans="1:7">
      <c t="s" r="A44" s="4">
        <v>561</v>
      </c>
      <c t="n" r="B44" s="6">
        <v>1241</v>
      </c>
      <c t="n" r="D44" s="6">
        <v>1272</v>
      </c>
    </row>
    <row r="45" spans="1:7">
      <c t="s" r="A45" s="4">
        <v>562</v>
      </c>
      <c t="s" r="B45" s="4">
        <v>63</v>
      </c>
      <c t="s" r="D45" s="4">
        <v>63</v>
      </c>
    </row>
    <row r="46" spans="1:7">
      <c t="s" r="A46" s="4">
        <v>563</v>
      </c>
      <c t="n" r="B46" s="6">
        <v>164883</v>
      </c>
      <c t="n" r="D46" s="6">
        <v>175004</v>
      </c>
    </row>
    <row r="47" spans="1:7">
      <c t="s" r="A47" s="4">
        <v>564</v>
      </c>
      <c t="n" r="B47" s="6">
        <v>1733</v>
      </c>
      <c t="n" r="D47" s="6">
        <v>1679</v>
      </c>
    </row>
    <row r="48" spans="1:7">
      <c t="s" r="A48" s="4">
        <v>565</v>
      </c>
      <c t="n" r="B48" s="6">
        <v>166124</v>
      </c>
      <c t="n" r="D48" s="6">
        <v>176276</v>
      </c>
    </row>
    <row r="49" spans="1:7">
      <c t="s" r="A49" s="4">
        <v>566</v>
      </c>
      <c t="n" r="B49" s="6">
        <v>1733</v>
      </c>
      <c t="n" r="C49" s="6">
        <v>1683</v>
      </c>
      <c t="n" r="D49" s="6">
        <v>1679</v>
      </c>
      <c t="n" r="E49" s="6">
        <v>2286</v>
      </c>
      <c t="n" r="F49" s="6">
        <v>2347</v>
      </c>
      <c t="n" r="G49" s="6">
        <v>1547</v>
      </c>
    </row>
    <row r="50" spans="1:7">
      <c t="s" r="A50" s="4">
        <v>528</v>
      </c>
    </row>
    <row r="51" spans="1:7">
      <c t="s" r="A51" s="4">
        <v>561</v>
      </c>
      <c t="n" r="B51" s="6">
        <v>11488</v>
      </c>
      <c t="n" r="D51" s="6">
        <v>11482</v>
      </c>
    </row>
    <row r="52" spans="1:7">
      <c t="s" r="A52" s="4">
        <v>562</v>
      </c>
      <c t="n" r="B52" s="6">
        <v>219</v>
      </c>
      <c t="n" r="D52" s="6">
        <v>61</v>
      </c>
    </row>
    <row r="53" spans="1:7">
      <c t="s" r="A53" s="4">
        <v>563</v>
      </c>
      <c t="n" r="B53" s="6">
        <v>631042</v>
      </c>
      <c t="n" r="D53" s="6">
        <v>557367</v>
      </c>
    </row>
    <row r="54" spans="1:7">
      <c t="s" r="A54" s="4">
        <v>564</v>
      </c>
      <c t="n" r="B54" s="6">
        <v>9402</v>
      </c>
      <c t="n" r="D54" s="6">
        <v>7529</v>
      </c>
    </row>
    <row r="55" spans="1:7">
      <c t="s" r="A55" s="4">
        <v>565</v>
      </c>
      <c t="n" r="B55" s="6">
        <v>642530</v>
      </c>
      <c t="n" r="D55" s="6">
        <v>568849</v>
      </c>
    </row>
    <row r="56" spans="1:7">
      <c t="s" r="A56" s="4">
        <v>566</v>
      </c>
      <c t="n" r="B56" s="6">
        <v>9621</v>
      </c>
      <c t="n" r="C56" s="6">
        <v>8527</v>
      </c>
      <c t="n" r="D56" s="6">
        <v>7590</v>
      </c>
      <c t="n" r="E56" s="6">
        <v>7779</v>
      </c>
      <c t="n" r="F56" s="6">
        <v>6135</v>
      </c>
      <c t="n" r="G56" s="6">
        <v>4751</v>
      </c>
    </row>
    <row r="57" spans="1:7">
      <c t="s" r="A57" s="4">
        <v>529</v>
      </c>
    </row>
    <row r="58" spans="1:7">
      <c t="s" r="A58" s="4">
        <v>561</v>
      </c>
      <c t="s" r="B58" s="4">
        <v>63</v>
      </c>
      <c t="s" r="D58" s="4">
        <v>63</v>
      </c>
    </row>
    <row r="59" spans="1:7">
      <c t="s" r="A59" s="4">
        <v>562</v>
      </c>
      <c t="s" r="B59" s="4">
        <v>63</v>
      </c>
      <c t="s" r="D59" s="4">
        <v>63</v>
      </c>
    </row>
    <row r="60" spans="1:7">
      <c t="s" r="A60" s="4">
        <v>563</v>
      </c>
      <c t="n" r="B60" s="6">
        <v>99</v>
      </c>
      <c t="n" r="D60" s="6">
        <v>151</v>
      </c>
    </row>
    <row r="61" spans="1:7">
      <c t="s" r="A61" s="4">
        <v>564</v>
      </c>
      <c t="n" r="B61" s="6">
        <v>1</v>
      </c>
      <c t="n" r="D61" s="6">
        <v>2</v>
      </c>
    </row>
    <row r="62" spans="1:7">
      <c t="s" r="A62" s="4">
        <v>565</v>
      </c>
      <c t="n" r="B62" s="6">
        <v>99</v>
      </c>
      <c t="n" r="D62" s="6">
        <v>151</v>
      </c>
    </row>
    <row r="63" spans="1:7">
      <c t="s" r="A63" s="4">
        <v>566</v>
      </c>
      <c t="n" r="B63" s="6">
        <v>1</v>
      </c>
      <c t="n" r="C63" s="6">
        <v>2</v>
      </c>
      <c t="n" r="D63" s="6">
        <v>2</v>
      </c>
      <c t="n" r="E63" s="6">
        <v>2</v>
      </c>
      <c t="n" r="F63" s="6">
        <v>23</v>
      </c>
      <c t="n" r="G63" s="6">
        <v>31</v>
      </c>
    </row>
    <row r="64" spans="1:7">
      <c t="s" r="A64" s="4">
        <v>530</v>
      </c>
    </row>
    <row r="65" spans="1:7">
      <c t="s" r="A65" s="4">
        <v>561</v>
      </c>
      <c t="n" r="B65" s="6">
        <v>224</v>
      </c>
      <c t="n" r="D65" s="6">
        <v>171</v>
      </c>
    </row>
    <row r="66" spans="1:7">
      <c t="s" r="A66" s="4">
        <v>562</v>
      </c>
      <c t="n" r="B66" s="6">
        <v>133</v>
      </c>
      <c t="n" r="D66" s="6">
        <v>138</v>
      </c>
    </row>
    <row r="67" spans="1:7">
      <c t="s" r="A67" s="4">
        <v>563</v>
      </c>
      <c t="n" r="B67" s="6">
        <v>179668</v>
      </c>
      <c t="n" r="D67" s="6">
        <v>154124</v>
      </c>
    </row>
    <row r="68" spans="1:7">
      <c t="s" r="A68" s="4">
        <v>564</v>
      </c>
      <c t="n" r="B68" s="6">
        <v>2818</v>
      </c>
      <c t="n" r="D68" s="6">
        <v>2071</v>
      </c>
    </row>
    <row r="69" spans="1:7">
      <c t="s" r="A69" s="4">
        <v>565</v>
      </c>
      <c t="n" r="B69" s="6">
        <v>179892</v>
      </c>
      <c t="n" r="D69" s="6">
        <v>154295</v>
      </c>
    </row>
    <row r="70" spans="1:7">
      <c t="s" r="A70" s="4">
        <v>566</v>
      </c>
      <c t="n" r="B70" s="6">
        <v>2951</v>
      </c>
      <c t="n" r="C70" s="6">
        <v>2691</v>
      </c>
      <c t="n" r="D70" s="6">
        <v>2209</v>
      </c>
      <c t="n" r="E70" s="6">
        <v>1589</v>
      </c>
      <c t="n" r="F70" s="6">
        <v>1011</v>
      </c>
      <c t="n" r="G70" s="6">
        <v>880</v>
      </c>
    </row>
    <row r="71" spans="1:7">
      <c t="s" r="A71" s="4">
        <v>531</v>
      </c>
    </row>
    <row r="72" spans="1:7">
      <c t="s" r="A72" s="4">
        <v>561</v>
      </c>
      <c t="s" r="B72" s="4">
        <v>63</v>
      </c>
      <c t="s" r="D72" s="4">
        <v>63</v>
      </c>
    </row>
    <row r="73" spans="1:7">
      <c t="s" r="A73" s="4">
        <v>562</v>
      </c>
      <c t="s" r="B73" s="4">
        <v>63</v>
      </c>
      <c t="s" r="D73" s="4">
        <v>63</v>
      </c>
    </row>
    <row r="74" spans="1:7">
      <c t="s" r="A74" s="4">
        <v>563</v>
      </c>
      <c t="n" r="B74" s="6">
        <v>174</v>
      </c>
      <c t="n" r="D74" s="6">
        <v>179</v>
      </c>
    </row>
    <row r="75" spans="1:7">
      <c t="s" r="A75" s="4">
        <v>564</v>
      </c>
      <c t="n" r="B75" s="6">
        <v>2</v>
      </c>
      <c t="n" r="D75" s="6">
        <v>2</v>
      </c>
    </row>
    <row r="76" spans="1:7">
      <c t="s" r="A76" s="4">
        <v>565</v>
      </c>
      <c t="n" r="B76" s="6">
        <v>174</v>
      </c>
      <c t="n" r="D76" s="6">
        <v>179</v>
      </c>
    </row>
    <row r="77" spans="1:7">
      <c t="s" r="A77" s="4">
        <v>566</v>
      </c>
      <c t="n" r="B77" s="7">
        <v>2</v>
      </c>
      <c t="n" r="C77" s="7">
        <v>2</v>
      </c>
      <c t="n" r="D77" s="7">
        <v>2</v>
      </c>
      <c t="n" r="E77" s="7">
        <v>2</v>
      </c>
      <c t="n" r="F77" s="7">
        <v>3</v>
      </c>
      <c t="n" r="G77" s="7">
        <v>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67</v>
      </c>
      <c t="s" r="B1" s="2">
        <v>1</v>
      </c>
      <c t="s" r="C1" s="2">
        <v>568</v>
      </c>
    </row>
    <row r="2" spans="1:3">
      <c t="s" r="B2" s="2">
        <v>2</v>
      </c>
      <c t="s" r="C2" s="2">
        <v>25</v>
      </c>
    </row>
    <row r="3" spans="1:3">
      <c t="s" r="A3" s="3">
        <v>569</v>
      </c>
    </row>
    <row r="4" spans="1:3">
      <c t="s" r="A4" s="4">
        <v>570</v>
      </c>
      <c t="n" r="B4" s="7">
        <v>26465</v>
      </c>
      <c t="n" r="C4" s="7">
        <v>22097</v>
      </c>
    </row>
    <row r="5" spans="1:3">
      <c t="s" r="A5" s="4">
        <v>571</v>
      </c>
      <c t="n" r="B5" s="6">
        <v>3735</v>
      </c>
      <c t="n" r="C5" s="6">
        <v>3518</v>
      </c>
    </row>
    <row r="6" spans="1:3">
      <c t="s" r="A6" s="4">
        <v>572</v>
      </c>
      <c t="n" r="B6" s="6">
        <v>30200</v>
      </c>
      <c t="n" r="C6" s="6">
        <v>26615</v>
      </c>
    </row>
    <row r="7" spans="1:3">
      <c t="s" r="A7" s="3">
        <v>573</v>
      </c>
    </row>
    <row r="8" spans="1:3">
      <c t="s" r="A8" s="4">
        <v>570</v>
      </c>
      <c t="n" r="B8" s="6">
        <v>23007</v>
      </c>
      <c t="n" r="C8" s="6">
        <v>19750</v>
      </c>
    </row>
    <row r="9" spans="1:3">
      <c t="s" r="A9" s="4">
        <v>571</v>
      </c>
      <c t="n" r="B9" s="6">
        <v>3636</v>
      </c>
      <c t="n" r="C9" s="6">
        <v>3357</v>
      </c>
    </row>
    <row r="10" spans="1:3">
      <c t="s" r="A10" s="4">
        <v>572</v>
      </c>
      <c t="n" r="B10" s="6">
        <v>26643</v>
      </c>
      <c t="n" r="C10" s="6">
        <v>23107</v>
      </c>
    </row>
    <row r="11" spans="1:3">
      <c t="s" r="A11" s="4">
        <v>574</v>
      </c>
      <c t="n" r="B11" s="6">
        <v>580</v>
      </c>
      <c t="n" r="C11" s="6">
        <v>490</v>
      </c>
    </row>
    <row r="12" spans="1:3">
      <c t="s" r="A12" s="3">
        <v>575</v>
      </c>
    </row>
    <row r="13" spans="1:3">
      <c t="s" r="A13" s="4">
        <v>570</v>
      </c>
      <c t="n" r="B13" s="6">
        <v>19592</v>
      </c>
      <c t="n" r="C13" s="6">
        <v>25615</v>
      </c>
    </row>
    <row r="14" spans="1:3">
      <c t="s" r="A14" s="4">
        <v>571</v>
      </c>
      <c t="n" r="B14" s="6">
        <v>3254</v>
      </c>
      <c t="n" r="C14" s="6">
        <v>23107</v>
      </c>
    </row>
    <row r="15" spans="1:3">
      <c t="s" r="A15" s="4">
        <v>572</v>
      </c>
      <c t="n" r="B15" s="6">
        <v>22846</v>
      </c>
      <c t="n" r="C15" s="6">
        <v>21204</v>
      </c>
    </row>
    <row r="16" spans="1:3">
      <c t="s" r="A16" s="4">
        <v>525</v>
      </c>
    </row>
    <row r="17" spans="1:3">
      <c t="s" r="A17" s="3">
        <v>569</v>
      </c>
    </row>
    <row r="18" spans="1:3">
      <c t="s" r="A18" s="4">
        <v>570</v>
      </c>
      <c t="n" r="B18" s="6">
        <v>569</v>
      </c>
      <c t="n" r="C18" s="6">
        <v>219</v>
      </c>
    </row>
    <row r="19" spans="1:3">
      <c t="s" r="A19" s="3">
        <v>573</v>
      </c>
    </row>
    <row r="20" spans="1:3">
      <c t="s" r="A20" s="4">
        <v>570</v>
      </c>
      <c t="n" r="B20" s="6">
        <v>166</v>
      </c>
      <c t="n" r="C20" s="6">
        <v>176</v>
      </c>
    </row>
    <row r="21" spans="1:3">
      <c t="s" r="A21" s="3">
        <v>575</v>
      </c>
    </row>
    <row r="22" spans="1:3">
      <c t="s" r="A22" s="4">
        <v>570</v>
      </c>
      <c t="n" r="B22" s="6">
        <v>316</v>
      </c>
      <c t="n" r="C22" s="6">
        <v>166</v>
      </c>
    </row>
    <row r="23" spans="1:3">
      <c t="s" r="A23" s="4">
        <v>382</v>
      </c>
    </row>
    <row r="24" spans="1:3">
      <c t="s" r="A24" s="3">
        <v>569</v>
      </c>
    </row>
    <row r="25" spans="1:3">
      <c t="s" r="A25" s="4">
        <v>570</v>
      </c>
      <c t="s" r="C25" s="4">
        <v>63</v>
      </c>
    </row>
    <row r="26" spans="1:3">
      <c t="s" r="A26" s="3">
        <v>573</v>
      </c>
    </row>
    <row r="27" spans="1:3">
      <c t="s" r="A27" s="4">
        <v>570</v>
      </c>
      <c t="s" r="C27" s="4">
        <v>63</v>
      </c>
    </row>
    <row r="28" spans="1:3">
      <c t="s" r="A28" s="3">
        <v>575</v>
      </c>
    </row>
    <row r="29" spans="1:3">
      <c t="s" r="A29" s="4">
        <v>570</v>
      </c>
      <c t="n" r="C29" s="6">
        <v>1</v>
      </c>
    </row>
    <row r="30" spans="1:3">
      <c t="s" r="A30" s="4">
        <v>526</v>
      </c>
    </row>
    <row r="31" spans="1:3">
      <c t="s" r="A31" s="3">
        <v>569</v>
      </c>
    </row>
    <row r="32" spans="1:3">
      <c t="s" r="A32" s="4">
        <v>570</v>
      </c>
      <c t="n" r="B32" s="6">
        <v>13337</v>
      </c>
      <c t="n" r="C32" s="6">
        <v>8998</v>
      </c>
    </row>
    <row r="33" spans="1:3">
      <c t="s" r="A33" s="4">
        <v>571</v>
      </c>
      <c t="n" r="B33" s="6">
        <v>1899</v>
      </c>
      <c t="n" r="C33" s="6">
        <v>2090</v>
      </c>
    </row>
    <row r="34" spans="1:3">
      <c t="s" r="A34" s="3">
        <v>573</v>
      </c>
    </row>
    <row r="35" spans="1:3">
      <c t="s" r="A35" s="4">
        <v>570</v>
      </c>
      <c t="n" r="B35" s="6">
        <v>11512</v>
      </c>
      <c t="n" r="C35" s="6">
        <v>7782</v>
      </c>
    </row>
    <row r="36" spans="1:3">
      <c t="s" r="A36" s="4">
        <v>571</v>
      </c>
      <c t="n" r="B36" s="6">
        <v>1862</v>
      </c>
      <c t="n" r="C36" s="6">
        <v>1970</v>
      </c>
    </row>
    <row r="37" spans="1:3">
      <c t="s" r="A37" s="4">
        <v>574</v>
      </c>
      <c t="n" r="B37" s="6">
        <v>228</v>
      </c>
      <c t="n" r="C37" s="6">
        <v>291</v>
      </c>
    </row>
    <row r="38" spans="1:3">
      <c t="s" r="A38" s="3">
        <v>575</v>
      </c>
    </row>
    <row r="39" spans="1:3">
      <c t="s" r="A39" s="4">
        <v>570</v>
      </c>
      <c t="n" r="B39" s="6">
        <v>7577</v>
      </c>
      <c t="n" r="C39" s="6">
        <v>5683</v>
      </c>
    </row>
    <row r="40" spans="1:3">
      <c t="s" r="A40" s="4">
        <v>571</v>
      </c>
      <c t="n" r="B40" s="6">
        <v>1875</v>
      </c>
      <c t="n" r="C40" s="6">
        <v>1894</v>
      </c>
    </row>
    <row r="41" spans="1:3">
      <c t="s" r="A41" s="4">
        <v>528</v>
      </c>
    </row>
    <row r="42" spans="1:3">
      <c t="s" r="A42" s="3">
        <v>569</v>
      </c>
    </row>
    <row r="43" spans="1:3">
      <c t="s" r="A43" s="4">
        <v>570</v>
      </c>
      <c t="n" r="B43" s="6">
        <v>10438</v>
      </c>
      <c t="n" r="C43" s="6">
        <v>11099</v>
      </c>
    </row>
    <row r="44" spans="1:3">
      <c t="s" r="A44" s="4">
        <v>571</v>
      </c>
      <c t="n" r="B44" s="6">
        <v>1657</v>
      </c>
      <c t="n" r="C44" s="6">
        <v>1249</v>
      </c>
    </row>
    <row r="45" spans="1:3">
      <c t="s" r="A45" s="3">
        <v>573</v>
      </c>
    </row>
    <row r="46" spans="1:3">
      <c t="s" r="A46" s="4">
        <v>570</v>
      </c>
      <c t="n" r="B46" s="6">
        <v>9847</v>
      </c>
      <c t="n" r="C46" s="6">
        <v>10233</v>
      </c>
    </row>
    <row r="47" spans="1:3">
      <c t="s" r="A47" s="4">
        <v>571</v>
      </c>
      <c t="n" r="B47" s="6">
        <v>1641</v>
      </c>
      <c t="n" r="C47" s="6">
        <v>1249</v>
      </c>
    </row>
    <row r="48" spans="1:3">
      <c t="s" r="A48" s="4">
        <v>574</v>
      </c>
      <c t="n" r="B48" s="6">
        <v>219</v>
      </c>
      <c t="n" r="C48" s="6">
        <v>61</v>
      </c>
    </row>
    <row r="49" spans="1:3">
      <c t="s" r="A49" s="3">
        <v>575</v>
      </c>
    </row>
    <row r="50" spans="1:3">
      <c t="s" r="A50" s="4">
        <v>570</v>
      </c>
      <c t="n" r="B50" s="6">
        <v>10210</v>
      </c>
      <c t="n" r="C50" s="6">
        <v>10330</v>
      </c>
    </row>
    <row r="51" spans="1:3">
      <c t="s" r="A51" s="4">
        <v>571</v>
      </c>
      <c t="n" r="B51" s="6">
        <v>1242</v>
      </c>
      <c t="n" r="C51" s="6">
        <v>1266</v>
      </c>
    </row>
    <row r="52" spans="1:3">
      <c t="s" r="A52" s="4">
        <v>494</v>
      </c>
    </row>
    <row r="53" spans="1:3">
      <c t="s" r="A53" s="3">
        <v>569</v>
      </c>
    </row>
    <row r="54" spans="1:3">
      <c t="s" r="A54" s="4">
        <v>570</v>
      </c>
      <c t="n" r="B54" s="6">
        <v>439</v>
      </c>
      <c t="n" r="C54" s="6">
        <v>258</v>
      </c>
    </row>
    <row r="55" spans="1:3">
      <c t="s" r="A55" s="3">
        <v>573</v>
      </c>
    </row>
    <row r="56" spans="1:3">
      <c t="s" r="A56" s="4">
        <v>570</v>
      </c>
      <c t="n" r="B56" s="6">
        <v>150</v>
      </c>
      <c t="n" r="C56" s="6">
        <v>254</v>
      </c>
    </row>
    <row r="57" spans="1:3">
      <c t="s" r="A57" s="3">
        <v>575</v>
      </c>
    </row>
    <row r="58" spans="1:3">
      <c t="s" r="A58" s="4">
        <v>570</v>
      </c>
      <c t="n" r="B58" s="6">
        <v>217</v>
      </c>
      <c t="n" r="C58" s="6">
        <v>229</v>
      </c>
    </row>
    <row r="59" spans="1:3">
      <c t="s" r="A59" s="4">
        <v>527</v>
      </c>
    </row>
    <row r="60" spans="1:3">
      <c t="s" r="A60" s="3">
        <v>569</v>
      </c>
    </row>
    <row r="61" spans="1:3">
      <c t="s" r="A61" s="4">
        <v>570</v>
      </c>
      <c t="n" r="B61" s="6">
        <v>1451</v>
      </c>
      <c t="n" r="C61" s="6">
        <v>1460</v>
      </c>
    </row>
    <row r="62" spans="1:3">
      <c t="s" r="A62" s="3">
        <v>573</v>
      </c>
    </row>
    <row r="63" spans="1:3">
      <c t="s" r="A63" s="4">
        <v>570</v>
      </c>
      <c t="n" r="B63" s="6">
        <v>1241</v>
      </c>
      <c t="n" r="C63" s="6">
        <v>1272</v>
      </c>
    </row>
    <row r="64" spans="1:3">
      <c t="s" r="A64" s="3">
        <v>575</v>
      </c>
    </row>
    <row r="65" spans="1:3">
      <c t="s" r="A65" s="4">
        <v>570</v>
      </c>
      <c t="n" r="B65" s="6">
        <v>1266</v>
      </c>
      <c t="n" r="C65" s="6">
        <v>1379</v>
      </c>
    </row>
    <row r="66" spans="1:3">
      <c t="s" r="A66" s="4">
        <v>530</v>
      </c>
    </row>
    <row r="67" spans="1:3">
      <c t="s" r="A67" s="3">
        <v>569</v>
      </c>
    </row>
    <row r="68" spans="1:3">
      <c t="s" r="A68" s="4">
        <v>570</v>
      </c>
      <c t="n" r="B68" s="6">
        <v>231</v>
      </c>
      <c t="n" r="C68" s="6">
        <v>63</v>
      </c>
    </row>
    <row r="69" spans="1:3">
      <c t="s" r="A69" s="4">
        <v>571</v>
      </c>
      <c t="n" r="B69" s="6">
        <v>179</v>
      </c>
      <c t="n" r="C69" s="6">
        <v>179</v>
      </c>
    </row>
    <row r="70" spans="1:3">
      <c t="s" r="A70" s="3">
        <v>573</v>
      </c>
    </row>
    <row r="71" spans="1:3">
      <c t="s" r="A71" s="4">
        <v>570</v>
      </c>
      <c t="n" r="B71" s="6">
        <v>91</v>
      </c>
      <c t="n" r="C71" s="6">
        <v>33</v>
      </c>
    </row>
    <row r="72" spans="1:3">
      <c t="s" r="A72" s="4">
        <v>571</v>
      </c>
      <c t="n" r="B72" s="6">
        <v>133</v>
      </c>
      <c t="n" r="C72" s="6">
        <v>138</v>
      </c>
    </row>
    <row r="73" spans="1:3">
      <c t="s" r="A73" s="4">
        <v>574</v>
      </c>
      <c t="n" r="B73" s="6">
        <v>133</v>
      </c>
      <c t="n" r="C73" s="6">
        <v>138</v>
      </c>
    </row>
    <row r="74" spans="1:3">
      <c t="s" r="A74" s="3">
        <v>575</v>
      </c>
    </row>
    <row r="75" spans="1:3">
      <c t="s" r="A75" s="4">
        <v>570</v>
      </c>
      <c t="n" r="B75" s="6">
        <v>6</v>
      </c>
      <c t="n" r="C75" s="6">
        <v>112</v>
      </c>
    </row>
    <row r="76" spans="1:3">
      <c t="s" r="A76" s="4">
        <v>571</v>
      </c>
      <c t="n" r="B76" s="7">
        <v>137</v>
      </c>
      <c t="n" r="C76" s="7">
        <v>1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6</v>
      </c>
      <c t="s" r="B1" s="2">
        <v>2</v>
      </c>
      <c t="s" r="C1" s="2">
        <v>25</v>
      </c>
    </row>
    <row r="2" spans="1:3">
      <c t="s" r="A2" s="4">
        <v>480</v>
      </c>
      <c t="n" r="B2" s="7">
        <v>8049</v>
      </c>
      <c t="n" r="C2" s="7">
        <v>6747</v>
      </c>
    </row>
    <row r="3" spans="1:3">
      <c t="s" r="A3" s="4">
        <v>577</v>
      </c>
      <c t="s" r="B3" s="4">
        <v>63</v>
      </c>
      <c t="s" r="C3" s="4">
        <v>63</v>
      </c>
    </row>
    <row r="4" spans="1:3">
      <c t="s" r="A4" s="4">
        <v>525</v>
      </c>
    </row>
    <row r="5" spans="1:3">
      <c t="s" r="A5" s="4">
        <v>480</v>
      </c>
      <c t="n" r="B5" s="6">
        <v>110</v>
      </c>
      <c t="n" r="C5" s="6">
        <v>118</v>
      </c>
    </row>
    <row r="6" spans="1:3">
      <c t="s" r="A6" s="4">
        <v>577</v>
      </c>
      <c t="s" r="B6" s="4">
        <v>63</v>
      </c>
      <c t="s" r="C6" s="4">
        <v>63</v>
      </c>
    </row>
    <row r="7" spans="1:3">
      <c t="s" r="A7" s="4">
        <v>382</v>
      </c>
    </row>
    <row r="8" spans="1:3">
      <c t="s" r="A8" s="4">
        <v>480</v>
      </c>
      <c t="s" r="C8" s="4">
        <v>63</v>
      </c>
    </row>
    <row r="9" spans="1:3">
      <c t="s" r="A9" s="4">
        <v>577</v>
      </c>
      <c t="s" r="C9" s="4">
        <v>63</v>
      </c>
    </row>
    <row r="10" spans="1:3">
      <c t="s" r="A10" s="4">
        <v>526</v>
      </c>
    </row>
    <row r="11" spans="1:3">
      <c t="s" r="A11" s="4">
        <v>480</v>
      </c>
      <c t="n" r="B11" s="6">
        <v>6030</v>
      </c>
      <c t="n" r="C11" s="6">
        <v>4549</v>
      </c>
    </row>
    <row r="12" spans="1:3">
      <c t="s" r="A12" s="4">
        <v>577</v>
      </c>
      <c t="s" r="B12" s="4">
        <v>63</v>
      </c>
      <c t="s" r="C12" s="4">
        <v>63</v>
      </c>
    </row>
    <row r="13" spans="1:3">
      <c t="s" r="A13" s="4">
        <v>494</v>
      </c>
    </row>
    <row r="14" spans="1:3">
      <c t="s" r="A14" s="4">
        <v>480</v>
      </c>
      <c t="n" r="B14" s="6">
        <v>126</v>
      </c>
      <c t="n" r="C14" s="6">
        <v>229</v>
      </c>
    </row>
    <row r="15" spans="1:3">
      <c t="s" r="A15" s="4">
        <v>577</v>
      </c>
      <c t="s" r="B15" s="4">
        <v>63</v>
      </c>
      <c t="s" r="C15" s="4">
        <v>63</v>
      </c>
    </row>
    <row r="16" spans="1:3">
      <c t="s" r="A16" s="4">
        <v>527</v>
      </c>
    </row>
    <row r="17" spans="1:3">
      <c t="s" r="A17" s="4">
        <v>480</v>
      </c>
      <c t="n" r="B17" s="6">
        <v>1241</v>
      </c>
      <c t="n" r="C17" s="6">
        <v>1272</v>
      </c>
    </row>
    <row r="18" spans="1:3">
      <c t="s" r="A18" s="4">
        <v>577</v>
      </c>
      <c t="s" r="B18" s="4">
        <v>63</v>
      </c>
      <c t="s" r="C18" s="4">
        <v>63</v>
      </c>
    </row>
    <row r="19" spans="1:3">
      <c t="s" r="A19" s="4">
        <v>528</v>
      </c>
    </row>
    <row r="20" spans="1:3">
      <c t="s" r="A20" s="4">
        <v>480</v>
      </c>
      <c t="n" r="B20" s="6">
        <v>408</v>
      </c>
      <c t="n" r="C20" s="6">
        <v>408</v>
      </c>
    </row>
    <row r="21" spans="1:3">
      <c t="s" r="A21" s="4">
        <v>577</v>
      </c>
      <c t="s" r="B21" s="4">
        <v>63</v>
      </c>
      <c t="s" r="C21" s="4">
        <v>63</v>
      </c>
    </row>
    <row r="22" spans="1:3">
      <c t="s" r="A22" s="4">
        <v>530</v>
      </c>
    </row>
    <row r="23" spans="1:3">
      <c t="s" r="A23" s="4">
        <v>480</v>
      </c>
      <c t="n" r="B23" s="6">
        <v>134</v>
      </c>
      <c t="n" r="C23" s="6">
        <v>171</v>
      </c>
    </row>
    <row r="24" spans="1:3">
      <c t="s" r="A24" s="4">
        <v>577</v>
      </c>
      <c t="s" r="B24" s="4">
        <v>63</v>
      </c>
      <c t="s" r="C24" s="4">
        <v>6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8</v>
      </c>
      <c t="s" r="B1" s="2">
        <v>2</v>
      </c>
      <c t="s" r="C1" s="2">
        <v>25</v>
      </c>
    </row>
    <row r="2" spans="1:3">
      <c t="s" r="A2" s="4">
        <v>579</v>
      </c>
      <c t="n" r="B2" s="7">
        <v>6576</v>
      </c>
      <c t="n" r="C2" s="7">
        <v>2143</v>
      </c>
    </row>
    <row r="3" spans="1:3">
      <c t="s" r="A3" s="4">
        <v>382</v>
      </c>
    </row>
    <row r="4" spans="1:3">
      <c t="s" r="A4" s="4">
        <v>579</v>
      </c>
      <c t="n" r="B4" s="6">
        <v>22</v>
      </c>
    </row>
    <row r="5" spans="1:3">
      <c t="s" r="A5" s="4">
        <v>580</v>
      </c>
    </row>
    <row r="6" spans="1:3">
      <c t="s" r="A6" s="4">
        <v>579</v>
      </c>
      <c t="n" r="B6" s="6">
        <v>6328</v>
      </c>
      <c t="n" r="C6" s="6">
        <v>1986</v>
      </c>
    </row>
    <row r="7" spans="1:3">
      <c t="s" r="A7" s="4">
        <v>581</v>
      </c>
    </row>
    <row r="8" spans="1:3">
      <c t="s" r="A8" s="4">
        <v>579</v>
      </c>
      <c t="n" r="B8" s="6">
        <v>22</v>
      </c>
    </row>
    <row r="9" spans="1:3">
      <c t="s" r="A9" s="4">
        <v>582</v>
      </c>
    </row>
    <row r="10" spans="1:3">
      <c t="s" r="A10" s="4">
        <v>579</v>
      </c>
      <c t="n" r="B10" s="6">
        <v>248</v>
      </c>
      <c t="n" r="C10" s="6">
        <v>157</v>
      </c>
    </row>
    <row r="11" spans="1:3">
      <c t="s" r="A11" s="4">
        <v>583</v>
      </c>
    </row>
    <row r="12" spans="1:3">
      <c t="s" r="A12" s="4">
        <v>579</v>
      </c>
      <c t="s" r="B12" s="4">
        <v>63</v>
      </c>
    </row>
    <row r="13" spans="1:3">
      <c t="s" r="A13" s="4">
        <v>584</v>
      </c>
    </row>
    <row r="14" spans="1:3">
      <c t="s" r="A14" s="4">
        <v>579</v>
      </c>
      <c t="s" r="B14" s="4">
        <v>63</v>
      </c>
      <c t="s" r="C14" s="4">
        <v>63</v>
      </c>
    </row>
    <row r="15" spans="1:3">
      <c t="s" r="A15" s="4">
        <v>585</v>
      </c>
    </row>
    <row r="16" spans="1:3">
      <c t="s" r="A16" s="4">
        <v>579</v>
      </c>
      <c t="s" r="B16" s="4">
        <v>63</v>
      </c>
    </row>
    <row r="17" spans="1:3">
      <c t="s" r="A17" s="4">
        <v>526</v>
      </c>
    </row>
    <row r="18" spans="1:3">
      <c t="s" r="A18" s="4">
        <v>579</v>
      </c>
      <c t="n" r="B18" s="6">
        <v>4352</v>
      </c>
      <c t="n" r="C18" s="6">
        <v>1371</v>
      </c>
    </row>
    <row r="19" spans="1:3">
      <c t="s" r="A19" s="4">
        <v>586</v>
      </c>
    </row>
    <row r="20" spans="1:3">
      <c t="s" r="A20" s="4">
        <v>579</v>
      </c>
      <c t="n" r="B20" s="6">
        <v>4352</v>
      </c>
      <c t="n" r="C20" s="6">
        <v>1214</v>
      </c>
    </row>
    <row r="21" spans="1:3">
      <c t="s" r="A21" s="4">
        <v>587</v>
      </c>
    </row>
    <row r="22" spans="1:3">
      <c t="s" r="A22" s="4">
        <v>579</v>
      </c>
      <c t="s" r="B22" s="4">
        <v>63</v>
      </c>
      <c t="n" r="C22" s="6">
        <v>157</v>
      </c>
    </row>
    <row r="23" spans="1:3">
      <c t="s" r="A23" s="4">
        <v>588</v>
      </c>
    </row>
    <row r="24" spans="1:3">
      <c t="s" r="A24" s="4">
        <v>579</v>
      </c>
      <c t="s" r="B24" s="4">
        <v>63</v>
      </c>
      <c t="s" r="C24" s="4">
        <v>63</v>
      </c>
    </row>
    <row r="25" spans="1:3">
      <c t="s" r="A25" s="4">
        <v>494</v>
      </c>
    </row>
    <row r="26" spans="1:3">
      <c t="s" r="A26" s="4">
        <v>579</v>
      </c>
      <c t="n" r="B26" s="6">
        <v>157</v>
      </c>
    </row>
    <row r="27" spans="1:3">
      <c t="s" r="A27" s="4">
        <v>589</v>
      </c>
    </row>
    <row r="28" spans="1:3">
      <c t="s" r="A28" s="4">
        <v>579</v>
      </c>
      <c t="s" r="B28" s="4">
        <v>63</v>
      </c>
    </row>
    <row r="29" spans="1:3">
      <c t="s" r="A29" s="4">
        <v>590</v>
      </c>
    </row>
    <row r="30" spans="1:3">
      <c t="s" r="A30" s="4">
        <v>579</v>
      </c>
      <c t="n" r="B30" s="6">
        <v>157</v>
      </c>
    </row>
    <row r="31" spans="1:3">
      <c t="s" r="A31" s="4">
        <v>591</v>
      </c>
    </row>
    <row r="32" spans="1:3">
      <c t="s" r="A32" s="4">
        <v>579</v>
      </c>
      <c t="s" r="B32" s="4">
        <v>63</v>
      </c>
    </row>
    <row r="33" spans="1:3">
      <c t="s" r="A33" s="4">
        <v>528</v>
      </c>
    </row>
    <row r="34" spans="1:3">
      <c t="s" r="A34" s="4">
        <v>579</v>
      </c>
      <c t="n" r="B34" s="6">
        <v>1954</v>
      </c>
      <c t="n" r="C34" s="6">
        <v>772</v>
      </c>
    </row>
    <row r="35" spans="1:3">
      <c t="s" r="A35" s="4">
        <v>592</v>
      </c>
    </row>
    <row r="36" spans="1:3">
      <c t="s" r="A36" s="4">
        <v>579</v>
      </c>
      <c t="n" r="B36" s="6">
        <v>1954</v>
      </c>
      <c t="n" r="C36" s="6">
        <v>772</v>
      </c>
    </row>
    <row r="37" spans="1:3">
      <c t="s" r="A37" s="4">
        <v>593</v>
      </c>
    </row>
    <row r="38" spans="1:3">
      <c t="s" r="A38" s="4">
        <v>579</v>
      </c>
      <c t="s" r="B38" s="4">
        <v>63</v>
      </c>
      <c t="s" r="C38" s="4">
        <v>63</v>
      </c>
    </row>
    <row r="39" spans="1:3">
      <c t="s" r="A39" s="4">
        <v>594</v>
      </c>
    </row>
    <row r="40" spans="1:3">
      <c t="s" r="A40" s="4">
        <v>579</v>
      </c>
      <c t="s" r="B40" s="4">
        <v>63</v>
      </c>
      <c t="s" r="C40" s="4">
        <v>63</v>
      </c>
    </row>
    <row r="41" spans="1:3">
      <c t="s" r="A41" s="4">
        <v>530</v>
      </c>
    </row>
    <row r="42" spans="1:3">
      <c t="s" r="A42" s="4">
        <v>579</v>
      </c>
      <c t="n" r="B42" s="6">
        <v>91</v>
      </c>
    </row>
    <row r="43" spans="1:3">
      <c t="s" r="A43" s="4">
        <v>595</v>
      </c>
    </row>
    <row r="44" spans="1:3">
      <c t="s" r="A44" s="4">
        <v>579</v>
      </c>
      <c t="s" r="B44" s="4">
        <v>63</v>
      </c>
    </row>
    <row r="45" spans="1:3">
      <c t="s" r="A45" s="4">
        <v>596</v>
      </c>
    </row>
    <row r="46" spans="1:3">
      <c t="s" r="A46" s="4">
        <v>579</v>
      </c>
      <c t="n" r="B46" s="6">
        <v>91</v>
      </c>
    </row>
    <row r="47" spans="1:3">
      <c t="s" r="A47" s="4">
        <v>597</v>
      </c>
    </row>
    <row r="48" spans="1:3">
      <c t="s" r="A48" s="4">
        <v>579</v>
      </c>
      <c t="s" r="B48" s="4">
        <v>6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8</v>
      </c>
      <c t="s" r="B1" s="2">
        <v>2</v>
      </c>
      <c t="s" r="C1" s="2">
        <v>25</v>
      </c>
    </row>
    <row r="2" spans="1:3">
      <c t="s" r="A2" s="4">
        <v>565</v>
      </c>
      <c t="n" r="B2" s="7">
        <v>3147304</v>
      </c>
      <c t="n" r="C2" s="7">
        <v>2911552</v>
      </c>
    </row>
    <row r="3" spans="1:3">
      <c t="s" r="A3" s="4">
        <v>484</v>
      </c>
      <c t="n" r="B3" s="6">
        <v>30200</v>
      </c>
      <c t="n" r="C3" s="6">
        <v>26615</v>
      </c>
    </row>
    <row r="4" spans="1:3">
      <c t="s" r="A4" s="4">
        <v>525</v>
      </c>
    </row>
    <row r="5" spans="1:3">
      <c t="s" r="A5" s="4">
        <v>565</v>
      </c>
      <c t="n" r="B5" s="6">
        <v>10476</v>
      </c>
      <c t="n" r="C5" s="6">
        <v>11503</v>
      </c>
    </row>
    <row r="6" spans="1:3">
      <c t="s" r="A6" s="4">
        <v>382</v>
      </c>
    </row>
    <row r="7" spans="1:3">
      <c t="s" r="A7" s="4">
        <v>565</v>
      </c>
      <c t="n" r="B7" s="6">
        <v>72844</v>
      </c>
      <c t="n" r="C7" s="6">
        <v>47635</v>
      </c>
    </row>
    <row r="8" spans="1:3">
      <c t="s" r="A8" s="4">
        <v>526</v>
      </c>
    </row>
    <row r="9" spans="1:3">
      <c t="s" r="A9" s="4">
        <v>565</v>
      </c>
      <c t="n" r="B9" s="6">
        <v>510062</v>
      </c>
      <c t="n" r="C9" s="6">
        <v>483085</v>
      </c>
    </row>
    <row r="10" spans="1:3">
      <c t="s" r="A10" s="4">
        <v>494</v>
      </c>
    </row>
    <row r="11" spans="1:3">
      <c t="s" r="A11" s="4">
        <v>565</v>
      </c>
      <c t="n" r="B11" s="6">
        <v>63188</v>
      </c>
      <c t="n" r="C11" s="6">
        <v>52804</v>
      </c>
    </row>
    <row r="12" spans="1:3">
      <c t="s" r="A12" s="4">
        <v>490</v>
      </c>
    </row>
    <row r="13" spans="1:3">
      <c t="s" r="A13" s="4">
        <v>565</v>
      </c>
      <c t="n" r="B13" s="6">
        <v>1501915</v>
      </c>
      <c t="n" r="C13" s="6">
        <v>1416775</v>
      </c>
    </row>
    <row r="14" spans="1:3">
      <c t="s" r="A14" s="4">
        <v>528</v>
      </c>
    </row>
    <row r="15" spans="1:3">
      <c t="s" r="A15" s="4">
        <v>565</v>
      </c>
      <c t="n" r="B15" s="6">
        <v>642530</v>
      </c>
      <c t="n" r="C15" s="6">
        <v>568849</v>
      </c>
    </row>
    <row r="16" spans="1:3">
      <c t="s" r="A16" s="4">
        <v>529</v>
      </c>
    </row>
    <row r="17" spans="1:3">
      <c t="s" r="A17" s="4">
        <v>565</v>
      </c>
      <c t="n" r="B17" s="6">
        <v>99</v>
      </c>
      <c t="n" r="C17" s="6">
        <v>151</v>
      </c>
    </row>
    <row r="18" spans="1:3">
      <c t="s" r="A18" s="4">
        <v>527</v>
      </c>
    </row>
    <row r="19" spans="1:3">
      <c t="s" r="A19" s="4">
        <v>565</v>
      </c>
      <c t="n" r="B19" s="6">
        <v>166124</v>
      </c>
      <c t="n" r="C19" s="6">
        <v>176276</v>
      </c>
    </row>
    <row r="20" spans="1:3">
      <c t="s" r="A20" s="4">
        <v>530</v>
      </c>
    </row>
    <row r="21" spans="1:3">
      <c t="s" r="A21" s="4">
        <v>565</v>
      </c>
      <c t="n" r="B21" s="6">
        <v>179892</v>
      </c>
      <c t="n" r="C21" s="6">
        <v>154295</v>
      </c>
    </row>
    <row r="22" spans="1:3">
      <c t="s" r="A22" s="4">
        <v>531</v>
      </c>
    </row>
    <row r="23" spans="1:3">
      <c t="s" r="A23" s="4">
        <v>565</v>
      </c>
      <c t="n" r="B23" s="6">
        <v>174</v>
      </c>
      <c t="n" r="C23" s="6">
        <v>179</v>
      </c>
    </row>
    <row r="24" spans="1:3">
      <c t="s" r="A24" s="4">
        <v>599</v>
      </c>
    </row>
    <row r="25" spans="1:3">
      <c t="s" r="A25" s="4">
        <v>565</v>
      </c>
      <c t="n" r="B25" s="6">
        <v>3083035</v>
      </c>
      <c t="n" r="C25" s="6">
        <v>2847245</v>
      </c>
    </row>
    <row r="26" spans="1:3">
      <c t="s" r="A26" s="4">
        <v>600</v>
      </c>
    </row>
    <row r="27" spans="1:3">
      <c t="s" r="A27" s="4">
        <v>565</v>
      </c>
      <c t="n" r="B27" s="6">
        <v>10310</v>
      </c>
      <c t="n" r="C27" s="6">
        <v>11327</v>
      </c>
    </row>
    <row r="28" spans="1:3">
      <c t="s" r="A28" s="4">
        <v>601</v>
      </c>
    </row>
    <row r="29" spans="1:3">
      <c t="s" r="A29" s="4">
        <v>565</v>
      </c>
      <c t="n" r="B29" s="6">
        <v>72844</v>
      </c>
      <c t="n" r="C29" s="6">
        <v>47635</v>
      </c>
    </row>
    <row r="30" spans="1:3">
      <c t="s" r="A30" s="4">
        <v>602</v>
      </c>
    </row>
    <row r="31" spans="1:3">
      <c t="s" r="A31" s="4">
        <v>565</v>
      </c>
      <c t="n" r="B31" s="6">
        <v>495876</v>
      </c>
      <c t="n" r="C31" s="6">
        <v>471859</v>
      </c>
    </row>
    <row r="32" spans="1:3">
      <c t="s" r="A32" s="4">
        <v>603</v>
      </c>
    </row>
    <row r="33" spans="1:3">
      <c t="s" r="A33" s="4">
        <v>565</v>
      </c>
      <c t="n" r="B33" s="6">
        <v>63038</v>
      </c>
      <c t="n" r="C33" s="6">
        <v>52550</v>
      </c>
    </row>
    <row r="34" spans="1:3">
      <c t="s" r="A34" s="4">
        <v>604</v>
      </c>
    </row>
    <row r="35" spans="1:3">
      <c t="s" r="A35" s="4">
        <v>565</v>
      </c>
      <c t="n" r="B35" s="6">
        <v>1499558</v>
      </c>
      <c t="n" r="C35" s="6">
        <v>1407856</v>
      </c>
    </row>
    <row r="36" spans="1:3">
      <c t="s" r="A36" s="4">
        <v>605</v>
      </c>
    </row>
    <row r="37" spans="1:3">
      <c t="s" r="A37" s="4">
        <v>565</v>
      </c>
      <c t="n" r="B37" s="6">
        <v>606571</v>
      </c>
      <c t="n" r="C37" s="6">
        <v>536479</v>
      </c>
    </row>
    <row r="38" spans="1:3">
      <c t="s" r="A38" s="4">
        <v>606</v>
      </c>
    </row>
    <row r="39" spans="1:3">
      <c t="s" r="A39" s="4">
        <v>565</v>
      </c>
      <c t="s" r="B39" s="4">
        <v>63</v>
      </c>
      <c t="s" r="C39" s="4">
        <v>63</v>
      </c>
    </row>
    <row r="40" spans="1:3">
      <c t="s" r="A40" s="4">
        <v>607</v>
      </c>
    </row>
    <row r="41" spans="1:3">
      <c t="s" r="A41" s="4">
        <v>565</v>
      </c>
      <c t="n" r="B41" s="6">
        <v>160427</v>
      </c>
      <c t="n" r="C41" s="6">
        <v>170420</v>
      </c>
    </row>
    <row r="42" spans="1:3">
      <c t="s" r="A42" s="4">
        <v>608</v>
      </c>
    </row>
    <row r="43" spans="1:3">
      <c t="s" r="A43" s="4">
        <v>565</v>
      </c>
      <c t="n" r="B43" s="6">
        <v>174237</v>
      </c>
      <c t="n" r="C43" s="6">
        <v>148940</v>
      </c>
    </row>
    <row r="44" spans="1:3">
      <c t="s" r="A44" s="4">
        <v>609</v>
      </c>
    </row>
    <row r="45" spans="1:3">
      <c t="s" r="A45" s="4">
        <v>565</v>
      </c>
      <c t="n" r="B45" s="6">
        <v>174</v>
      </c>
      <c t="n" r="C45" s="6">
        <v>179</v>
      </c>
    </row>
    <row r="46" spans="1:3">
      <c t="s" r="A46" s="4">
        <v>386</v>
      </c>
    </row>
    <row r="47" spans="1:3">
      <c t="s" r="A47" s="4">
        <v>565</v>
      </c>
      <c t="n" r="B47" s="6">
        <v>13185</v>
      </c>
      <c t="n" r="C47" s="6">
        <v>21530</v>
      </c>
    </row>
    <row r="48" spans="1:3">
      <c t="s" r="A48" s="4">
        <v>610</v>
      </c>
    </row>
    <row r="49" spans="1:3">
      <c t="s" r="A49" s="4">
        <v>565</v>
      </c>
      <c t="s" r="B49" s="4">
        <v>63</v>
      </c>
      <c t="s" r="C49" s="4">
        <v>63</v>
      </c>
    </row>
    <row r="50" spans="1:3">
      <c t="s" r="A50" s="4">
        <v>611</v>
      </c>
    </row>
    <row r="51" spans="1:3">
      <c t="s" r="A51" s="4">
        <v>565</v>
      </c>
      <c t="s" r="B51" s="4">
        <v>63</v>
      </c>
      <c t="s" r="C51" s="4">
        <v>63</v>
      </c>
    </row>
    <row r="52" spans="1:3">
      <c t="s" r="A52" s="4">
        <v>612</v>
      </c>
    </row>
    <row r="53" spans="1:3">
      <c t="s" r="A53" s="4">
        <v>565</v>
      </c>
      <c t="n" r="B53" s="6">
        <v>673</v>
      </c>
      <c t="n" r="C53" s="6">
        <v>1332</v>
      </c>
    </row>
    <row r="54" spans="1:3">
      <c t="s" r="A54" s="4">
        <v>613</v>
      </c>
    </row>
    <row r="55" spans="1:3">
      <c t="s" r="A55" s="4">
        <v>565</v>
      </c>
      <c t="s" r="B55" s="4">
        <v>63</v>
      </c>
      <c t="s" r="C55" s="4">
        <v>63</v>
      </c>
    </row>
    <row r="56" spans="1:3">
      <c t="s" r="A56" s="4">
        <v>614</v>
      </c>
    </row>
    <row r="57" spans="1:3">
      <c t="s" r="A57" s="4">
        <v>565</v>
      </c>
      <c t="n" r="B57" s="6">
        <v>1950</v>
      </c>
      <c t="n" r="C57" s="6">
        <v>7718</v>
      </c>
    </row>
    <row r="58" spans="1:3">
      <c t="s" r="A58" s="4">
        <v>615</v>
      </c>
    </row>
    <row r="59" spans="1:3">
      <c t="s" r="A59" s="4">
        <v>565</v>
      </c>
      <c t="n" r="B59" s="6">
        <v>4127</v>
      </c>
      <c t="n" r="C59" s="6">
        <v>6217</v>
      </c>
    </row>
    <row r="60" spans="1:3">
      <c t="s" r="A60" s="4">
        <v>616</v>
      </c>
    </row>
    <row r="61" spans="1:3">
      <c t="s" r="A61" s="4">
        <v>565</v>
      </c>
      <c t="n" r="B61" s="6">
        <v>99</v>
      </c>
      <c t="n" r="C61" s="6">
        <v>151</v>
      </c>
    </row>
    <row r="62" spans="1:3">
      <c t="s" r="A62" s="4">
        <v>617</v>
      </c>
    </row>
    <row r="63" spans="1:3">
      <c t="s" r="A63" s="4">
        <v>565</v>
      </c>
      <c t="n" r="B63" s="6">
        <v>906</v>
      </c>
      <c t="n" r="C63" s="6">
        <v>928</v>
      </c>
    </row>
    <row r="64" spans="1:3">
      <c t="s" r="A64" s="4">
        <v>618</v>
      </c>
    </row>
    <row r="65" spans="1:3">
      <c t="s" r="A65" s="4">
        <v>565</v>
      </c>
      <c t="n" r="B65" s="6">
        <v>5430</v>
      </c>
      <c t="n" r="C65" s="6">
        <v>5184</v>
      </c>
    </row>
    <row r="66" spans="1:3">
      <c t="s" r="A66" s="4">
        <v>619</v>
      </c>
    </row>
    <row r="67" spans="1:3">
      <c t="s" r="A67" s="4">
        <v>565</v>
      </c>
      <c t="s" r="B67" s="4">
        <v>63</v>
      </c>
      <c t="s" r="C67" s="4">
        <v>63</v>
      </c>
    </row>
    <row r="68" spans="1:3">
      <c t="s" r="A68" s="4">
        <v>384</v>
      </c>
    </row>
    <row r="69" spans="1:3">
      <c t="s" r="A69" s="4">
        <v>565</v>
      </c>
      <c t="n" r="B69" s="6">
        <v>51084</v>
      </c>
      <c t="n" r="C69" s="6">
        <v>42777</v>
      </c>
    </row>
    <row r="70" spans="1:3">
      <c t="s" r="A70" s="4">
        <v>484</v>
      </c>
      <c t="n" r="B70" s="6">
        <v>25400</v>
      </c>
      <c t="n" r="C70" s="6">
        <v>21800</v>
      </c>
    </row>
    <row r="71" spans="1:3">
      <c t="s" r="A71" s="4">
        <v>620</v>
      </c>
    </row>
    <row r="72" spans="1:3">
      <c t="s" r="A72" s="4">
        <v>565</v>
      </c>
      <c t="n" r="B72" s="6">
        <v>166</v>
      </c>
      <c t="n" r="C72" s="6">
        <v>176</v>
      </c>
    </row>
    <row r="73" spans="1:3">
      <c t="s" r="A73" s="4">
        <v>621</v>
      </c>
    </row>
    <row r="74" spans="1:3">
      <c t="s" r="A74" s="4">
        <v>565</v>
      </c>
      <c t="s" r="B74" s="4">
        <v>63</v>
      </c>
      <c t="s" r="C74" s="4">
        <v>63</v>
      </c>
    </row>
    <row r="75" spans="1:3">
      <c t="s" r="A75" s="4">
        <v>622</v>
      </c>
    </row>
    <row r="76" spans="1:3">
      <c t="s" r="A76" s="4">
        <v>565</v>
      </c>
      <c t="n" r="B76" s="6">
        <v>13513</v>
      </c>
      <c t="n" r="C76" s="6">
        <v>9894</v>
      </c>
    </row>
    <row r="77" spans="1:3">
      <c t="s" r="A77" s="4">
        <v>623</v>
      </c>
    </row>
    <row r="78" spans="1:3">
      <c t="s" r="A78" s="4">
        <v>565</v>
      </c>
      <c t="n" r="B78" s="6">
        <v>150</v>
      </c>
      <c t="n" r="C78" s="6">
        <v>254</v>
      </c>
    </row>
    <row r="79" spans="1:3">
      <c t="s" r="A79" s="4">
        <v>624</v>
      </c>
    </row>
    <row r="80" spans="1:3">
      <c t="s" r="A80" s="4">
        <v>565</v>
      </c>
      <c t="n" r="B80" s="6">
        <v>407</v>
      </c>
      <c t="n" r="C80" s="6">
        <v>1201</v>
      </c>
    </row>
    <row r="81" spans="1:3">
      <c t="s" r="A81" s="4">
        <v>625</v>
      </c>
    </row>
    <row r="82" spans="1:3">
      <c t="s" r="A82" s="4">
        <v>565</v>
      </c>
      <c t="n" r="B82" s="6">
        <v>31832</v>
      </c>
      <c t="n" r="C82" s="6">
        <v>26153</v>
      </c>
    </row>
    <row r="83" spans="1:3">
      <c t="s" r="A83" s="4">
        <v>626</v>
      </c>
    </row>
    <row r="84" spans="1:3">
      <c t="s" r="A84" s="4">
        <v>565</v>
      </c>
      <c t="s" r="B84" s="4">
        <v>63</v>
      </c>
      <c t="s" r="C84" s="4">
        <v>63</v>
      </c>
    </row>
    <row r="85" spans="1:3">
      <c t="s" r="A85" s="4">
        <v>627</v>
      </c>
    </row>
    <row r="86" spans="1:3">
      <c t="s" r="A86" s="4">
        <v>565</v>
      </c>
      <c t="n" r="B86" s="6">
        <v>4791</v>
      </c>
      <c t="n" r="C86" s="6">
        <v>4928</v>
      </c>
    </row>
    <row r="87" spans="1:3">
      <c t="s" r="A87" s="4">
        <v>628</v>
      </c>
    </row>
    <row r="88" spans="1:3">
      <c t="s" r="A88" s="4">
        <v>565</v>
      </c>
      <c t="n" r="B88" s="6">
        <v>225</v>
      </c>
      <c t="n" r="C88" s="6">
        <v>171</v>
      </c>
    </row>
    <row r="89" spans="1:3">
      <c t="s" r="A89" s="4">
        <v>629</v>
      </c>
    </row>
    <row r="90" spans="1:3">
      <c t="s" r="A90" s="4">
        <v>565</v>
      </c>
      <c t="s" r="B90" s="4">
        <v>63</v>
      </c>
      <c t="s" r="C90" s="4">
        <v>63</v>
      </c>
    </row>
    <row r="91" spans="1:3">
      <c t="s" r="A91" s="4">
        <v>630</v>
      </c>
    </row>
    <row r="92" spans="1:3">
      <c t="s" r="A92" s="4">
        <v>565</v>
      </c>
      <c t="s" r="B92" s="4">
        <v>63</v>
      </c>
      <c t="s" r="C92" s="4">
        <v>63</v>
      </c>
    </row>
    <row r="93" spans="1:3">
      <c t="s" r="A93" s="4">
        <v>631</v>
      </c>
    </row>
    <row r="94" spans="1:3">
      <c t="s" r="A94" s="4">
        <v>565</v>
      </c>
      <c t="s" r="B94" s="4">
        <v>63</v>
      </c>
      <c t="s" r="C94" s="4">
        <v>63</v>
      </c>
    </row>
    <row r="95" spans="1:3">
      <c t="s" r="A95" s="4">
        <v>632</v>
      </c>
    </row>
    <row r="96" spans="1:3">
      <c t="s" r="A96" s="4">
        <v>565</v>
      </c>
      <c t="s" r="B96" s="4">
        <v>63</v>
      </c>
      <c t="s" r="C96" s="4">
        <v>63</v>
      </c>
    </row>
    <row r="97" spans="1:3">
      <c t="s" r="A97" s="4">
        <v>633</v>
      </c>
    </row>
    <row r="98" spans="1:3">
      <c t="s" r="A98" s="4">
        <v>565</v>
      </c>
      <c t="s" r="B98" s="4">
        <v>63</v>
      </c>
      <c t="s" r="C98" s="4">
        <v>63</v>
      </c>
    </row>
    <row r="99" spans="1:3">
      <c t="s" r="A99" s="4">
        <v>634</v>
      </c>
    </row>
    <row r="100" spans="1:3">
      <c t="s" r="A100" s="4">
        <v>565</v>
      </c>
      <c t="s" r="B100" s="4">
        <v>63</v>
      </c>
      <c t="s" r="C100" s="4">
        <v>63</v>
      </c>
    </row>
    <row r="101" spans="1:3">
      <c t="s" r="A101" s="4">
        <v>635</v>
      </c>
    </row>
    <row r="102" spans="1:3">
      <c t="s" r="A102" s="4">
        <v>565</v>
      </c>
      <c t="s" r="B102" s="4">
        <v>63</v>
      </c>
      <c t="s" r="C102" s="4">
        <v>63</v>
      </c>
    </row>
    <row r="103" spans="1:3">
      <c t="s" r="A103" s="4">
        <v>636</v>
      </c>
    </row>
    <row r="104" spans="1:3">
      <c t="s" r="A104" s="4">
        <v>565</v>
      </c>
      <c t="s" r="B104" s="4">
        <v>63</v>
      </c>
      <c t="s" r="C104" s="4">
        <v>63</v>
      </c>
    </row>
    <row r="105" spans="1:3">
      <c t="s" r="A105" s="4">
        <v>637</v>
      </c>
    </row>
    <row r="106" spans="1:3">
      <c t="s" r="A106" s="4">
        <v>565</v>
      </c>
      <c t="s" r="B106" s="4">
        <v>63</v>
      </c>
      <c t="s" r="C106" s="4">
        <v>63</v>
      </c>
    </row>
    <row r="107" spans="1:3">
      <c t="s" r="A107" s="4">
        <v>638</v>
      </c>
    </row>
    <row r="108" spans="1:3">
      <c t="s" r="A108" s="4">
        <v>565</v>
      </c>
      <c t="s" r="B108" s="4">
        <v>63</v>
      </c>
      <c t="s" r="C108" s="4">
        <v>63</v>
      </c>
    </row>
    <row r="109" spans="1:3">
      <c t="s" r="A109" s="4">
        <v>639</v>
      </c>
    </row>
    <row r="110" spans="1:3">
      <c t="s" r="A110" s="4">
        <v>565</v>
      </c>
      <c t="s" r="B110" s="4">
        <v>63</v>
      </c>
      <c t="s" r="C110" s="4">
        <v>63</v>
      </c>
    </row>
    <row r="111" spans="1:3">
      <c t="s" r="A111" s="4">
        <v>640</v>
      </c>
    </row>
    <row r="112" spans="1:3">
      <c t="s" r="A112" s="4">
        <v>565</v>
      </c>
      <c t="s" r="B112" s="4">
        <v>63</v>
      </c>
      <c t="s" r="C112" s="4">
        <v>6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41</v>
      </c>
      <c t="s" r="B1" s="2">
        <v>85</v>
      </c>
      <c t="s" r="D1" s="2">
        <v>1</v>
      </c>
    </row>
    <row r="2" spans="1:5">
      <c t="s" r="B2" s="2">
        <v>2</v>
      </c>
      <c t="s" r="C2" s="2">
        <v>86</v>
      </c>
      <c t="s" r="D2" s="2">
        <v>2</v>
      </c>
      <c t="s" r="E2" s="2">
        <v>86</v>
      </c>
    </row>
    <row r="3" spans="1:5">
      <c t="s" r="A3" s="3">
        <v>642</v>
      </c>
    </row>
    <row r="4" spans="1:5">
      <c t="s" r="A4" s="4">
        <v>643</v>
      </c>
      <c t="n" r="B4" s="7">
        <v>27321</v>
      </c>
      <c t="n" r="C4" s="7">
        <v>20816</v>
      </c>
      <c t="n" r="D4" s="7">
        <v>25856</v>
      </c>
      <c t="n" r="E4" s="7">
        <v>19480</v>
      </c>
    </row>
    <row r="5" spans="1:5">
      <c t="s" r="A5" s="4">
        <v>644</v>
      </c>
      <c t="n" r="B5" s="6">
        <v>-380</v>
      </c>
      <c t="n" r="C5" s="6">
        <v>-89</v>
      </c>
      <c t="n" r="D5" s="6">
        <v>-655</v>
      </c>
      <c t="n" r="E5" s="6">
        <v>-249</v>
      </c>
    </row>
    <row r="6" spans="1:5">
      <c t="s" r="A6" s="4">
        <v>645</v>
      </c>
      <c t="n" r="B6" s="6">
        <v>78</v>
      </c>
      <c t="n" r="C6" s="6">
        <v>42</v>
      </c>
      <c t="n" r="D6" s="6">
        <v>118</v>
      </c>
      <c t="n" r="E6" s="6">
        <v>188</v>
      </c>
    </row>
    <row r="7" spans="1:5">
      <c t="s" r="A7" s="4">
        <v>646</v>
      </c>
      <c t="n" r="B7" s="6">
        <v>2200</v>
      </c>
      <c t="n" r="C7" s="6">
        <v>2200</v>
      </c>
      <c t="n" r="D7" s="6">
        <v>3900</v>
      </c>
      <c t="n" r="E7" s="6">
        <v>3550</v>
      </c>
    </row>
    <row r="8" spans="1:5">
      <c t="s" r="A8" s="4">
        <v>647</v>
      </c>
      <c t="n" r="B8" s="6">
        <v>29219</v>
      </c>
      <c t="n" r="C8" s="6">
        <v>22969</v>
      </c>
      <c t="n" r="D8" s="6">
        <v>29219</v>
      </c>
      <c t="n" r="E8" s="6">
        <v>22969</v>
      </c>
    </row>
    <row r="9" spans="1:5">
      <c t="s" r="A9" s="4">
        <v>525</v>
      </c>
    </row>
    <row r="10" spans="1:5">
      <c t="s" r="A10" s="3">
        <v>642</v>
      </c>
    </row>
    <row r="11" spans="1:5">
      <c t="s" r="A11" s="4">
        <v>643</v>
      </c>
      <c t="n" r="B11" s="6">
        <v>13</v>
      </c>
      <c t="n" r="C11" s="6">
        <v>71</v>
      </c>
      <c t="n" r="D11" s="6">
        <v>66</v>
      </c>
      <c t="n" r="E11" s="6">
        <v>109</v>
      </c>
    </row>
    <row r="12" spans="1:5">
      <c t="s" r="A12" s="4">
        <v>644</v>
      </c>
      <c t="s" r="B12" s="4">
        <v>63</v>
      </c>
      <c t="s" r="C12" s="4">
        <v>63</v>
      </c>
      <c t="s" r="D12" s="4">
        <v>63</v>
      </c>
      <c t="s" r="E12" s="4">
        <v>63</v>
      </c>
    </row>
    <row r="13" spans="1:5">
      <c t="s" r="A13" s="4">
        <v>645</v>
      </c>
      <c t="n" r="B13" s="6">
        <v>53</v>
      </c>
      <c t="n" r="C13" s="6">
        <v>10</v>
      </c>
      <c t="n" r="D13" s="6">
        <v>70</v>
      </c>
      <c t="n" r="E13" s="6">
        <v>38</v>
      </c>
    </row>
    <row r="14" spans="1:5">
      <c t="s" r="A14" s="4">
        <v>646</v>
      </c>
      <c t="n" r="B14" s="6">
        <v>-47</v>
      </c>
      <c t="n" r="C14" s="6">
        <v>-8</v>
      </c>
      <c t="n" r="D14" s="6">
        <v>-117</v>
      </c>
      <c t="n" r="E14" s="6">
        <v>-74</v>
      </c>
    </row>
    <row r="15" spans="1:5">
      <c t="s" r="A15" s="4">
        <v>647</v>
      </c>
      <c t="n" r="B15" s="6">
        <v>19</v>
      </c>
      <c t="n" r="C15" s="6">
        <v>73</v>
      </c>
      <c t="n" r="D15" s="6">
        <v>19</v>
      </c>
      <c t="n" r="E15" s="6">
        <v>73</v>
      </c>
    </row>
    <row r="16" spans="1:5">
      <c t="s" r="A16" s="4">
        <v>382</v>
      </c>
    </row>
    <row r="17" spans="1:5">
      <c t="s" r="A17" s="3">
        <v>642</v>
      </c>
    </row>
    <row r="18" spans="1:5">
      <c t="s" r="A18" s="4">
        <v>643</v>
      </c>
      <c t="n" r="B18" s="6">
        <v>136</v>
      </c>
      <c t="n" r="C18" s="6">
        <v>77</v>
      </c>
      <c t="n" r="D18" s="6">
        <v>112</v>
      </c>
      <c t="n" r="E18" s="6">
        <v>96</v>
      </c>
    </row>
    <row r="19" spans="1:5">
      <c t="s" r="A19" s="4">
        <v>644</v>
      </c>
      <c t="n" r="B19" s="6">
        <v>-4</v>
      </c>
      <c t="n" r="C19" s="6">
        <v>-4</v>
      </c>
      <c t="n" r="D19" s="6">
        <v>-5</v>
      </c>
      <c t="n" r="E19" s="6">
        <v>-21</v>
      </c>
    </row>
    <row r="20" spans="1:5">
      <c t="s" r="A20" s="4">
        <v>645</v>
      </c>
      <c t="s" r="B20" s="4">
        <v>63</v>
      </c>
      <c t="n" r="C20" s="6">
        <v>2</v>
      </c>
      <c t="n" r="D20" s="6">
        <v>1</v>
      </c>
      <c t="n" r="E20" s="6">
        <v>12</v>
      </c>
    </row>
    <row r="21" spans="1:5">
      <c t="s" r="A21" s="4">
        <v>646</v>
      </c>
      <c t="n" r="B21" s="6">
        <v>115</v>
      </c>
      <c t="n" r="C21" s="6">
        <v>18</v>
      </c>
      <c t="n" r="D21" s="6">
        <v>139</v>
      </c>
      <c t="n" r="E21" s="6">
        <v>6</v>
      </c>
    </row>
    <row r="22" spans="1:5">
      <c t="s" r="A22" s="4">
        <v>647</v>
      </c>
      <c t="n" r="B22" s="6">
        <v>247</v>
      </c>
      <c t="n" r="C22" s="6">
        <v>93</v>
      </c>
      <c t="n" r="D22" s="6">
        <v>247</v>
      </c>
      <c t="n" r="E22" s="6">
        <v>93</v>
      </c>
    </row>
    <row r="23" spans="1:5">
      <c t="s" r="A23" s="4">
        <v>526</v>
      </c>
    </row>
    <row r="24" spans="1:5">
      <c t="s" r="A24" s="3">
        <v>642</v>
      </c>
    </row>
    <row r="25" spans="1:5">
      <c t="s" r="A25" s="4">
        <v>643</v>
      </c>
      <c t="n" r="B25" s="6">
        <v>2503</v>
      </c>
      <c t="n" r="C25" s="6">
        <v>2314</v>
      </c>
      <c t="n" r="D25" s="6">
        <v>2297</v>
      </c>
      <c t="n" r="E25" s="6">
        <v>2923</v>
      </c>
    </row>
    <row r="26" spans="1:5">
      <c t="s" r="A26" s="4">
        <v>644</v>
      </c>
      <c t="n" r="B26" s="6">
        <v>-285</v>
      </c>
      <c t="n" r="C26" s="6">
        <v>-68</v>
      </c>
      <c t="n" r="D26" s="6">
        <v>-298</v>
      </c>
      <c t="n" r="E26" s="6">
        <v>-111</v>
      </c>
    </row>
    <row r="27" spans="1:5">
      <c t="s" r="A27" s="4">
        <v>645</v>
      </c>
      <c t="n" r="B27" s="6">
        <v>7</v>
      </c>
      <c t="n" r="C27" s="6">
        <v>4</v>
      </c>
      <c t="n" r="D27" s="6">
        <v>21</v>
      </c>
      <c t="n" r="E27" s="6">
        <v>70</v>
      </c>
    </row>
    <row r="28" spans="1:5">
      <c t="s" r="A28" s="4">
        <v>646</v>
      </c>
      <c t="n" r="B28" s="6">
        <v>558</v>
      </c>
      <c t="n" r="C28" s="6">
        <v>159</v>
      </c>
      <c t="n" r="D28" s="6">
        <v>763</v>
      </c>
      <c t="n" r="E28" s="6">
        <v>-473</v>
      </c>
    </row>
    <row r="29" spans="1:5">
      <c t="s" r="A29" s="4">
        <v>647</v>
      </c>
      <c t="n" r="B29" s="6">
        <v>2783</v>
      </c>
      <c t="n" r="C29" s="6">
        <v>2409</v>
      </c>
      <c t="n" r="D29" s="6">
        <v>2783</v>
      </c>
      <c t="n" r="E29" s="6">
        <v>2409</v>
      </c>
    </row>
    <row r="30" spans="1:5">
      <c t="s" r="A30" s="4">
        <v>494</v>
      </c>
    </row>
    <row r="31" spans="1:5">
      <c t="s" r="A31" s="3">
        <v>642</v>
      </c>
    </row>
    <row r="32" spans="1:5">
      <c t="s" r="A32" s="4">
        <v>643</v>
      </c>
      <c t="n" r="B32" s="6">
        <v>133</v>
      </c>
      <c t="n" r="C32" s="6">
        <v>97</v>
      </c>
      <c t="n" r="D32" s="6">
        <v>86</v>
      </c>
      <c t="n" r="E32" s="6">
        <v>156</v>
      </c>
    </row>
    <row r="33" spans="1:5">
      <c t="s" r="A33" s="4">
        <v>644</v>
      </c>
      <c t="n" r="B33" s="6">
        <v>-91</v>
      </c>
      <c t="n" r="C33" s="6">
        <v>-10</v>
      </c>
      <c t="n" r="D33" s="6">
        <v>-91</v>
      </c>
      <c t="n" r="E33" s="6">
        <v>-110</v>
      </c>
    </row>
    <row r="34" spans="1:5">
      <c t="s" r="A34" s="4">
        <v>645</v>
      </c>
      <c t="n" r="B34" s="6">
        <v>6</v>
      </c>
      <c t="n" r="C34" s="6">
        <v>1</v>
      </c>
      <c t="n" r="D34" s="6">
        <v>8</v>
      </c>
      <c t="n" r="E34" s="6">
        <v>1</v>
      </c>
    </row>
    <row r="35" spans="1:5">
      <c t="s" r="A35" s="4">
        <v>646</v>
      </c>
      <c t="n" r="B35" s="6">
        <v>175</v>
      </c>
      <c t="n" r="C35" s="6">
        <v>25</v>
      </c>
      <c t="n" r="D35" s="6">
        <v>220</v>
      </c>
      <c t="n" r="E35" s="6">
        <v>66</v>
      </c>
    </row>
    <row r="36" spans="1:5">
      <c t="s" r="A36" s="4">
        <v>647</v>
      </c>
      <c t="n" r="B36" s="6">
        <v>223</v>
      </c>
      <c t="n" r="C36" s="6">
        <v>113</v>
      </c>
      <c t="n" r="D36" s="6">
        <v>223</v>
      </c>
      <c t="n" r="E36" s="6">
        <v>113</v>
      </c>
    </row>
    <row r="37" spans="1:5">
      <c t="s" r="A37" s="4">
        <v>490</v>
      </c>
    </row>
    <row r="38" spans="1:5">
      <c t="s" r="A38" s="3">
        <v>642</v>
      </c>
    </row>
    <row r="39" spans="1:5">
      <c t="s" r="A39" s="4">
        <v>643</v>
      </c>
      <c t="n" r="B39" s="6">
        <v>11631</v>
      </c>
      <c t="n" r="C39" s="6">
        <v>8738</v>
      </c>
      <c t="n" r="D39" s="6">
        <v>11813</v>
      </c>
      <c t="n" r="E39" s="6">
        <v>8983</v>
      </c>
    </row>
    <row r="40" spans="1:5">
      <c t="s" r="A40" s="4">
        <v>644</v>
      </c>
      <c t="s" r="B40" s="4">
        <v>63</v>
      </c>
      <c t="s" r="C40" s="4">
        <v>63</v>
      </c>
      <c t="s" r="D40" s="4">
        <v>63</v>
      </c>
      <c t="s" r="E40" s="4">
        <v>63</v>
      </c>
    </row>
    <row r="41" spans="1:5">
      <c t="s" r="A41" s="4">
        <v>645</v>
      </c>
      <c t="s" r="B41" s="4">
        <v>63</v>
      </c>
      <c t="s" r="C41" s="4">
        <v>63</v>
      </c>
      <c t="s" r="D41" s="4">
        <v>63</v>
      </c>
      <c t="s" r="E41" s="4">
        <v>63</v>
      </c>
    </row>
    <row r="42" spans="1:5">
      <c t="s" r="A42" s="4">
        <v>646</v>
      </c>
      <c t="n" r="B42" s="6">
        <v>8</v>
      </c>
      <c t="n" r="C42" s="6">
        <v>-115</v>
      </c>
      <c t="n" r="D42" s="6">
        <v>-174</v>
      </c>
      <c t="n" r="E42" s="6">
        <v>-360</v>
      </c>
    </row>
    <row r="43" spans="1:5">
      <c t="s" r="A43" s="4">
        <v>647</v>
      </c>
      <c t="n" r="B43" s="6">
        <v>11639</v>
      </c>
      <c t="n" r="C43" s="6">
        <v>8623</v>
      </c>
      <c t="n" r="D43" s="6">
        <v>11639</v>
      </c>
      <c t="n" r="E43" s="6">
        <v>8623</v>
      </c>
    </row>
    <row r="44" spans="1:5">
      <c t="s" r="A44" s="4">
        <v>527</v>
      </c>
    </row>
    <row r="45" spans="1:5">
      <c t="s" r="A45" s="3">
        <v>642</v>
      </c>
    </row>
    <row r="46" spans="1:5">
      <c t="s" r="A46" s="4">
        <v>643</v>
      </c>
      <c t="n" r="B46" s="6">
        <v>1683</v>
      </c>
      <c t="n" r="C46" s="6">
        <v>2347</v>
      </c>
      <c t="n" r="D46" s="6">
        <v>1679</v>
      </c>
      <c t="n" r="E46" s="6">
        <v>1547</v>
      </c>
    </row>
    <row r="47" spans="1:5">
      <c t="s" r="A47" s="4">
        <v>644</v>
      </c>
      <c t="s" r="B47" s="4">
        <v>63</v>
      </c>
      <c t="s" r="C47" s="4">
        <v>63</v>
      </c>
      <c t="s" r="D47" s="4">
        <v>63</v>
      </c>
      <c t="s" r="E47" s="4">
        <v>63</v>
      </c>
    </row>
    <row r="48" spans="1:5">
      <c t="s" r="A48" s="4">
        <v>645</v>
      </c>
      <c t="s" r="B48" s="4">
        <v>63</v>
      </c>
      <c t="s" r="C48" s="4">
        <v>63</v>
      </c>
      <c t="s" r="D48" s="4">
        <v>63</v>
      </c>
      <c t="n" r="E48" s="6">
        <v>11</v>
      </c>
    </row>
    <row r="49" spans="1:5">
      <c t="s" r="A49" s="4">
        <v>646</v>
      </c>
      <c t="n" r="B49" s="6">
        <v>50</v>
      </c>
      <c t="n" r="C49" s="6">
        <v>-61</v>
      </c>
      <c t="n" r="D49" s="6">
        <v>54</v>
      </c>
      <c t="n" r="E49" s="6">
        <v>728</v>
      </c>
    </row>
    <row r="50" spans="1:5">
      <c t="s" r="A50" s="4">
        <v>647</v>
      </c>
      <c t="n" r="B50" s="6">
        <v>1733</v>
      </c>
      <c t="n" r="C50" s="6">
        <v>2286</v>
      </c>
      <c t="n" r="D50" s="6">
        <v>1733</v>
      </c>
      <c t="n" r="E50" s="6">
        <v>2286</v>
      </c>
    </row>
    <row r="51" spans="1:5">
      <c t="s" r="A51" s="4">
        <v>528</v>
      </c>
    </row>
    <row r="52" spans="1:5">
      <c t="s" r="A52" s="3">
        <v>642</v>
      </c>
    </row>
    <row r="53" spans="1:5">
      <c t="s" r="A53" s="4">
        <v>643</v>
      </c>
      <c t="n" r="B53" s="6">
        <v>8527</v>
      </c>
      <c t="n" r="C53" s="6">
        <v>6135</v>
      </c>
      <c t="n" r="D53" s="6">
        <v>7590</v>
      </c>
      <c t="n" r="E53" s="6">
        <v>4751</v>
      </c>
    </row>
    <row r="54" spans="1:5">
      <c t="s" r="A54" s="4">
        <v>644</v>
      </c>
      <c t="s" r="B54" s="4">
        <v>63</v>
      </c>
      <c t="s" r="C54" s="4">
        <v>63</v>
      </c>
      <c t="n" r="D54" s="6">
        <v>-258</v>
      </c>
      <c t="s" r="E54" s="4">
        <v>63</v>
      </c>
    </row>
    <row r="55" spans="1:5">
      <c t="s" r="A55" s="4">
        <v>645</v>
      </c>
      <c t="n" r="B55" s="6">
        <v>4</v>
      </c>
      <c t="n" r="C55" s="6">
        <v>4</v>
      </c>
      <c t="n" r="D55" s="6">
        <v>6</v>
      </c>
      <c t="n" r="E55" s="6">
        <v>10</v>
      </c>
    </row>
    <row r="56" spans="1:5">
      <c t="s" r="A56" s="4">
        <v>646</v>
      </c>
      <c t="n" r="B56" s="6">
        <v>1090</v>
      </c>
      <c t="n" r="C56" s="6">
        <v>1640</v>
      </c>
      <c t="n" r="D56" s="6">
        <v>2283</v>
      </c>
      <c t="n" r="E56" s="6">
        <v>3018</v>
      </c>
    </row>
    <row r="57" spans="1:5">
      <c t="s" r="A57" s="4">
        <v>647</v>
      </c>
      <c t="n" r="B57" s="6">
        <v>9621</v>
      </c>
      <c t="n" r="C57" s="6">
        <v>7779</v>
      </c>
      <c t="n" r="D57" s="6">
        <v>9621</v>
      </c>
      <c t="n" r="E57" s="6">
        <v>7779</v>
      </c>
    </row>
    <row r="58" spans="1:5">
      <c t="s" r="A58" s="4">
        <v>529</v>
      </c>
    </row>
    <row r="59" spans="1:5">
      <c t="s" r="A59" s="3">
        <v>642</v>
      </c>
    </row>
    <row r="60" spans="1:5">
      <c t="s" r="A60" s="4">
        <v>643</v>
      </c>
      <c t="n" r="B60" s="6">
        <v>2</v>
      </c>
      <c t="n" r="C60" s="6">
        <v>23</v>
      </c>
      <c t="n" r="D60" s="6">
        <v>2</v>
      </c>
      <c t="n" r="E60" s="6">
        <v>31</v>
      </c>
    </row>
    <row r="61" spans="1:5">
      <c t="s" r="A61" s="4">
        <v>644</v>
      </c>
      <c t="s" r="B61" s="4">
        <v>63</v>
      </c>
      <c t="s" r="C61" s="4">
        <v>63</v>
      </c>
      <c t="s" r="D61" s="4">
        <v>63</v>
      </c>
      <c t="s" r="E61" s="4">
        <v>63</v>
      </c>
    </row>
    <row r="62" spans="1:5">
      <c t="s" r="A62" s="4">
        <v>645</v>
      </c>
      <c t="s" r="B62" s="4">
        <v>63</v>
      </c>
      <c t="s" r="C62" s="4">
        <v>63</v>
      </c>
      <c t="s" r="D62" s="4">
        <v>63</v>
      </c>
      <c t="s" r="E62" s="4">
        <v>63</v>
      </c>
    </row>
    <row r="63" spans="1:5">
      <c t="s" r="A63" s="4">
        <v>646</v>
      </c>
      <c t="n" r="B63" s="6">
        <v>-1</v>
      </c>
      <c t="n" r="C63" s="6">
        <v>-21</v>
      </c>
      <c t="n" r="D63" s="6">
        <v>-1</v>
      </c>
      <c t="n" r="E63" s="6">
        <v>-29</v>
      </c>
    </row>
    <row r="64" spans="1:5">
      <c t="s" r="A64" s="4">
        <v>647</v>
      </c>
      <c t="n" r="B64" s="6">
        <v>1</v>
      </c>
      <c t="n" r="C64" s="6">
        <v>2</v>
      </c>
      <c t="n" r="D64" s="6">
        <v>1</v>
      </c>
      <c t="n" r="E64" s="6">
        <v>2</v>
      </c>
    </row>
    <row r="65" spans="1:5">
      <c t="s" r="A65" s="4">
        <v>530</v>
      </c>
    </row>
    <row r="66" spans="1:5">
      <c t="s" r="A66" s="3">
        <v>642</v>
      </c>
    </row>
    <row r="67" spans="1:5">
      <c t="s" r="A67" s="4">
        <v>643</v>
      </c>
      <c t="n" r="B67" s="6">
        <v>2691</v>
      </c>
      <c t="n" r="C67" s="6">
        <v>1011</v>
      </c>
      <c t="n" r="D67" s="6">
        <v>2209</v>
      </c>
      <c t="n" r="E67" s="6">
        <v>880</v>
      </c>
    </row>
    <row r="68" spans="1:5">
      <c t="s" r="A68" s="4">
        <v>644</v>
      </c>
      <c t="s" r="B68" s="4">
        <v>63</v>
      </c>
      <c t="n" r="C68" s="6">
        <v>-7</v>
      </c>
      <c t="n" r="D68" s="6">
        <v>-3</v>
      </c>
      <c t="n" r="E68" s="6">
        <v>-7</v>
      </c>
    </row>
    <row r="69" spans="1:5">
      <c t="s" r="A69" s="4">
        <v>645</v>
      </c>
      <c t="n" r="B69" s="6">
        <v>8</v>
      </c>
      <c t="n" r="C69" s="6">
        <v>21</v>
      </c>
      <c t="n" r="D69" s="6">
        <v>12</v>
      </c>
      <c t="n" r="E69" s="6">
        <v>46</v>
      </c>
    </row>
    <row r="70" spans="1:5">
      <c t="s" r="A70" s="4">
        <v>646</v>
      </c>
      <c t="n" r="B70" s="6">
        <v>252</v>
      </c>
      <c t="n" r="C70" s="6">
        <v>564</v>
      </c>
      <c t="n" r="D70" s="6">
        <v>733</v>
      </c>
      <c t="n" r="E70" s="6">
        <v>670</v>
      </c>
    </row>
    <row r="71" spans="1:5">
      <c t="s" r="A71" s="4">
        <v>647</v>
      </c>
      <c t="n" r="B71" s="6">
        <v>2951</v>
      </c>
      <c t="n" r="C71" s="6">
        <v>1589</v>
      </c>
      <c t="n" r="D71" s="6">
        <v>2951</v>
      </c>
      <c t="n" r="E71" s="6">
        <v>1589</v>
      </c>
    </row>
    <row r="72" spans="1:5">
      <c t="s" r="A72" s="4">
        <v>531</v>
      </c>
    </row>
    <row r="73" spans="1:5">
      <c t="s" r="A73" s="3">
        <v>642</v>
      </c>
    </row>
    <row r="74" spans="1:5">
      <c t="s" r="A74" s="4">
        <v>643</v>
      </c>
      <c t="n" r="B74" s="6">
        <v>2</v>
      </c>
      <c t="n" r="C74" s="6">
        <v>3</v>
      </c>
      <c t="n" r="D74" s="6">
        <v>2</v>
      </c>
      <c t="n" r="E74" s="6">
        <v>4</v>
      </c>
    </row>
    <row r="75" spans="1:5">
      <c t="s" r="A75" s="4">
        <v>644</v>
      </c>
      <c t="s" r="B75" s="4">
        <v>63</v>
      </c>
      <c t="s" r="C75" s="4">
        <v>63</v>
      </c>
      <c t="s" r="D75" s="4">
        <v>63</v>
      </c>
      <c t="s" r="E75" s="4">
        <v>63</v>
      </c>
    </row>
    <row r="76" spans="1:5">
      <c t="s" r="A76" s="4">
        <v>645</v>
      </c>
      <c t="s" r="B76" s="4">
        <v>63</v>
      </c>
      <c t="s" r="C76" s="4">
        <v>63</v>
      </c>
      <c t="s" r="D76" s="4">
        <v>63</v>
      </c>
      <c t="s" r="E76" s="4">
        <v>63</v>
      </c>
    </row>
    <row r="77" spans="1:5">
      <c t="s" r="A77" s="4">
        <v>646</v>
      </c>
      <c t="s" r="B77" s="4">
        <v>63</v>
      </c>
      <c t="n" r="C77" s="6">
        <v>-1</v>
      </c>
      <c t="s" r="D77" s="4">
        <v>63</v>
      </c>
      <c t="n" r="E77" s="6">
        <v>-2</v>
      </c>
    </row>
    <row r="78" spans="1:5">
      <c t="s" r="A78" s="4">
        <v>647</v>
      </c>
      <c t="n" r="B78" s="7">
        <v>2</v>
      </c>
      <c t="n" r="C78" s="7">
        <v>2</v>
      </c>
      <c t="n" r="D78" s="7">
        <v>2</v>
      </c>
      <c t="n" r="E78" s="7">
        <v>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2"/>
    <col customWidth="1" max="5" min="5" width="22"/>
  </cols>
  <sheetData>
    <row r="1" spans="1:5">
      <c t="s" r="A1" s="1">
        <v>648</v>
      </c>
      <c t="s" r="B1" s="2">
        <v>85</v>
      </c>
      <c t="s" r="D1" s="2">
        <v>1</v>
      </c>
    </row>
    <row r="2" spans="1:5">
      <c t="s" r="B2" s="2">
        <v>649</v>
      </c>
      <c t="s" r="C2" s="2">
        <v>650</v>
      </c>
      <c t="s" r="D2" s="2">
        <v>649</v>
      </c>
      <c t="s" r="E2" s="2">
        <v>650</v>
      </c>
    </row>
    <row r="3" spans="1:5">
      <c t="s" r="A3" s="4">
        <v>651</v>
      </c>
      <c t="n" r="B3" s="6">
        <v>6</v>
      </c>
      <c t="n" r="C3" s="6">
        <v>3</v>
      </c>
      <c t="n" r="D3" s="6">
        <v>8</v>
      </c>
      <c t="n" r="E3" s="6">
        <v>3</v>
      </c>
    </row>
    <row r="4" spans="1:5">
      <c t="s" r="A4" s="4">
        <v>652</v>
      </c>
      <c t="n" r="B4" s="7">
        <v>3594</v>
      </c>
      <c t="n" r="C4" s="7">
        <v>992</v>
      </c>
      <c t="n" r="D4" s="7">
        <v>4726</v>
      </c>
      <c t="n" r="E4" s="7">
        <v>992</v>
      </c>
    </row>
    <row r="5" spans="1:5">
      <c t="s" r="A5" s="4">
        <v>653</v>
      </c>
      <c t="n" r="B5" s="7">
        <v>3594</v>
      </c>
      <c t="n" r="C5" s="7">
        <v>992</v>
      </c>
      <c t="n" r="D5" s="7">
        <v>4726</v>
      </c>
      <c t="n" r="E5" s="7">
        <v>992</v>
      </c>
    </row>
    <row r="6" spans="1:5">
      <c t="s" r="A6" s="4">
        <v>526</v>
      </c>
    </row>
    <row r="7" spans="1:5">
      <c t="s" r="A7" s="4">
        <v>651</v>
      </c>
      <c t="n" r="B7" s="6">
        <v>4</v>
      </c>
      <c t="n" r="C7" s="6">
        <v>2</v>
      </c>
      <c t="n" r="D7" s="6">
        <v>6</v>
      </c>
      <c t="n" r="E7" s="6">
        <v>2</v>
      </c>
    </row>
    <row r="8" spans="1:5">
      <c t="s" r="A8" s="4">
        <v>652</v>
      </c>
      <c t="n" r="B8" s="7">
        <v>3424</v>
      </c>
      <c t="n" r="C8" s="7">
        <v>225</v>
      </c>
      <c t="n" r="D8" s="7">
        <v>4556</v>
      </c>
      <c t="n" r="E8" s="7">
        <v>225</v>
      </c>
    </row>
    <row r="9" spans="1:5">
      <c t="s" r="A9" s="4">
        <v>653</v>
      </c>
      <c t="n" r="B9" s="7">
        <v>3424</v>
      </c>
      <c t="n" r="C9" s="7">
        <v>225</v>
      </c>
      <c t="n" r="D9" s="7">
        <v>4556</v>
      </c>
      <c t="n" r="E9" s="7">
        <v>225</v>
      </c>
    </row>
    <row r="10" spans="1:5">
      <c t="s" r="A10" s="4">
        <v>527</v>
      </c>
    </row>
    <row r="11" spans="1:5">
      <c t="s" r="A11" s="4">
        <v>651</v>
      </c>
      <c t="n" r="C11" s="6">
        <v>1</v>
      </c>
      <c t="n" r="E11" s="6">
        <v>1</v>
      </c>
    </row>
    <row r="12" spans="1:5">
      <c t="s" r="A12" s="4">
        <v>652</v>
      </c>
      <c t="n" r="C12" s="7">
        <v>767</v>
      </c>
      <c t="n" r="E12" s="7">
        <v>767</v>
      </c>
    </row>
    <row r="13" spans="1:5">
      <c t="s" r="A13" s="4">
        <v>653</v>
      </c>
      <c t="n" r="C13" s="7">
        <v>767</v>
      </c>
      <c t="n" r="E13" s="7">
        <v>767</v>
      </c>
    </row>
    <row r="14" spans="1:5">
      <c t="s" r="A14" s="4">
        <v>528</v>
      </c>
    </row>
    <row r="15" spans="1:5">
      <c t="s" r="A15" s="4">
        <v>651</v>
      </c>
      <c t="n" r="B15" s="6">
        <v>1</v>
      </c>
      <c t="n" r="D15" s="6">
        <v>1</v>
      </c>
    </row>
    <row r="16" spans="1:5">
      <c t="s" r="A16" s="4">
        <v>652</v>
      </c>
      <c t="n" r="B16" s="7">
        <v>79</v>
      </c>
      <c t="n" r="D16" s="7">
        <v>79</v>
      </c>
    </row>
    <row r="17" spans="1:5">
      <c t="s" r="A17" s="4">
        <v>653</v>
      </c>
      <c t="n" r="B17" s="7">
        <v>79</v>
      </c>
      <c t="n" r="D17" s="7">
        <v>79</v>
      </c>
    </row>
    <row r="18" spans="1:5">
      <c t="s" r="A18" s="4">
        <v>530</v>
      </c>
    </row>
    <row r="19" spans="1:5">
      <c t="s" r="A19" s="4">
        <v>651</v>
      </c>
      <c t="n" r="B19" s="6">
        <v>1</v>
      </c>
      <c t="n" r="D19" s="6">
        <v>1</v>
      </c>
    </row>
    <row r="20" spans="1:5">
      <c t="s" r="A20" s="4">
        <v>652</v>
      </c>
      <c t="n" r="B20" s="7">
        <v>91</v>
      </c>
      <c t="n" r="D20" s="7">
        <v>91</v>
      </c>
    </row>
    <row r="21" spans="1:5">
      <c t="s" r="A21" s="4">
        <v>653</v>
      </c>
      <c t="n" r="B21" s="7">
        <v>91</v>
      </c>
      <c t="n" r="D21" s="7">
        <v>9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2"/>
    <col customWidth="1" max="3" min="3" width="22"/>
  </cols>
  <sheetData>
    <row r="1" spans="1:3">
      <c t="s" r="A1" s="1">
        <v>654</v>
      </c>
      <c t="s" r="B1" s="2">
        <v>85</v>
      </c>
      <c t="s" r="C1" s="2">
        <v>1</v>
      </c>
    </row>
    <row r="2" spans="1:3">
      <c t="s" r="B2" s="2">
        <v>650</v>
      </c>
      <c t="s" r="C2" s="2">
        <v>650</v>
      </c>
    </row>
    <row r="3" spans="1:3">
      <c t="s" r="A3" s="4">
        <v>655</v>
      </c>
      <c t="n" r="B3" s="6">
        <v>2</v>
      </c>
      <c t="n" r="C3" s="6">
        <v>2</v>
      </c>
    </row>
    <row r="4" spans="1:3">
      <c t="s" r="A4" s="4">
        <v>656</v>
      </c>
      <c t="n" r="B4" s="7">
        <v>532</v>
      </c>
      <c t="n" r="C4" s="7">
        <v>532</v>
      </c>
    </row>
    <row r="5" spans="1:3">
      <c t="s" r="A5" s="4">
        <v>526</v>
      </c>
    </row>
    <row r="6" spans="1:3">
      <c t="s" r="A6" s="4">
        <v>655</v>
      </c>
      <c t="n" r="B6" s="6">
        <v>2</v>
      </c>
      <c t="n" r="C6" s="6">
        <v>2</v>
      </c>
    </row>
    <row r="7" spans="1:3">
      <c t="s" r="A7" s="4">
        <v>656</v>
      </c>
      <c t="n" r="B7" s="7">
        <v>532</v>
      </c>
      <c t="n" r="C7" s="7">
        <v>5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129</v>
      </c>
      <c t="s" r="B1" s="2">
        <v>85</v>
      </c>
      <c t="s" r="D1" s="2">
        <v>1</v>
      </c>
    </row>
    <row r="2" spans="1:5">
      <c t="s" r="B2" s="2">
        <v>2</v>
      </c>
      <c t="s" r="C2" s="2">
        <v>86</v>
      </c>
      <c t="s" r="D2" s="2">
        <v>2</v>
      </c>
      <c t="s" r="E2" s="2">
        <v>86</v>
      </c>
    </row>
    <row r="3" spans="1:5">
      <c t="s" r="A3" s="3">
        <v>130</v>
      </c>
    </row>
    <row r="4" spans="1:5">
      <c t="s" r="A4" s="4">
        <v>131</v>
      </c>
      <c t="n" r="B4" s="7">
        <v>6564</v>
      </c>
      <c t="n" r="C4" s="7">
        <v>5238</v>
      </c>
      <c t="n" r="D4" s="7">
        <v>12053</v>
      </c>
      <c t="n" r="E4" s="7">
        <v>10246</v>
      </c>
    </row>
    <row r="5" spans="1:5">
      <c t="s" r="A5" s="3">
        <v>132</v>
      </c>
    </row>
    <row r="6" spans="1:5">
      <c t="s" r="A6" s="4">
        <v>133</v>
      </c>
      <c t="n" r="B6" s="6">
        <v>325</v>
      </c>
      <c t="n" r="C6" s="6">
        <v>-1135</v>
      </c>
      <c t="n" r="D6" s="6">
        <v>1431</v>
      </c>
      <c t="n" r="E6" s="6">
        <v>97</v>
      </c>
    </row>
    <row r="7" spans="1:5">
      <c t="s" r="A7" s="4">
        <v>134</v>
      </c>
      <c t="n" r="B7" s="6">
        <v>18</v>
      </c>
      <c t="n" r="C7" s="6">
        <v>176</v>
      </c>
      <c t="n" r="D7" s="6">
        <v>119</v>
      </c>
      <c t="n" r="E7" s="6">
        <v>444</v>
      </c>
    </row>
    <row r="8" spans="1:5">
      <c t="s" r="A8" s="4">
        <v>135</v>
      </c>
      <c t="n" r="B8" s="6">
        <v>307</v>
      </c>
      <c t="n" r="C8" s="6">
        <v>-1311</v>
      </c>
      <c t="n" r="D8" s="6">
        <v>1312</v>
      </c>
      <c t="n" r="E8" s="6">
        <v>-347</v>
      </c>
    </row>
    <row r="9" spans="1:5">
      <c t="s" r="A9" s="4">
        <v>136</v>
      </c>
      <c t="n" r="B9" s="6">
        <v>-116</v>
      </c>
      <c t="n" r="C9" s="6">
        <v>501</v>
      </c>
      <c t="n" r="D9" s="6">
        <v>-496</v>
      </c>
      <c t="n" r="E9" s="6">
        <v>142</v>
      </c>
    </row>
    <row r="10" spans="1:5">
      <c t="s" r="A10" s="4">
        <v>137</v>
      </c>
      <c t="n" r="B10" s="6">
        <v>191</v>
      </c>
      <c t="n" r="C10" s="6">
        <v>-810</v>
      </c>
      <c t="n" r="D10" s="6">
        <v>816</v>
      </c>
      <c t="n" r="E10" s="6">
        <v>-205</v>
      </c>
    </row>
    <row r="11" spans="1:5">
      <c t="s" r="A11" s="3">
        <v>138</v>
      </c>
    </row>
    <row r="12" spans="1:5">
      <c t="s" r="A12" s="4">
        <v>139</v>
      </c>
      <c t="n" r="B12" s="6">
        <v>-1151</v>
      </c>
      <c t="n" r="C12" s="6">
        <v>631</v>
      </c>
      <c t="n" r="D12" s="6">
        <v>-4971</v>
      </c>
      <c t="n" r="E12" s="6">
        <v>-361</v>
      </c>
    </row>
    <row r="13" spans="1:5">
      <c t="s" r="A13" s="4">
        <v>140</v>
      </c>
      <c t="s" r="B13" s="4">
        <v>63</v>
      </c>
      <c t="s" r="C13" s="4">
        <v>63</v>
      </c>
      <c t="s" r="D13" s="4">
        <v>63</v>
      </c>
      <c t="s" r="E13" s="4">
        <v>63</v>
      </c>
    </row>
    <row r="14" spans="1:5">
      <c t="s" r="A14" s="4">
        <v>135</v>
      </c>
      <c t="n" r="B14" s="6">
        <v>-1151</v>
      </c>
      <c t="n" r="C14" s="6">
        <v>631</v>
      </c>
      <c t="n" r="D14" s="6">
        <v>-4971</v>
      </c>
      <c t="n" r="E14" s="6">
        <v>-361</v>
      </c>
    </row>
    <row r="15" spans="1:5">
      <c t="s" r="A15" s="4">
        <v>136</v>
      </c>
      <c t="n" r="B15" s="6">
        <v>471</v>
      </c>
      <c t="n" r="C15" s="6">
        <v>-257</v>
      </c>
      <c t="n" r="D15" s="6">
        <v>2031</v>
      </c>
      <c t="n" r="E15" s="6">
        <v>148</v>
      </c>
    </row>
    <row r="16" spans="1:5">
      <c t="s" r="A16" s="4">
        <v>137</v>
      </c>
      <c t="n" r="B16" s="6">
        <v>-680</v>
      </c>
      <c t="n" r="C16" s="6">
        <v>374</v>
      </c>
      <c t="n" r="D16" s="6">
        <v>-2940</v>
      </c>
      <c t="n" r="E16" s="6">
        <v>-213</v>
      </c>
    </row>
    <row r="17" spans="1:5">
      <c t="s" r="A17" s="4">
        <v>141</v>
      </c>
      <c t="n" r="B17" s="6">
        <v>-489</v>
      </c>
      <c t="n" r="C17" s="6">
        <v>-436</v>
      </c>
      <c t="n" r="D17" s="6">
        <v>-2124</v>
      </c>
      <c t="n" r="E17" s="6">
        <v>-418</v>
      </c>
    </row>
    <row r="18" spans="1:5">
      <c t="s" r="A18" s="4">
        <v>142</v>
      </c>
      <c t="n" r="B18" s="7">
        <v>6075</v>
      </c>
      <c t="n" r="C18" s="7">
        <v>4802</v>
      </c>
      <c t="n" r="D18" s="7">
        <v>9929</v>
      </c>
      <c t="n" r="E18" s="7">
        <v>982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t="s" r="A1" s="1">
        <v>657</v>
      </c>
      <c t="s" r="B1" s="2">
        <v>2</v>
      </c>
      <c t="s" r="C1" s="2">
        <v>25</v>
      </c>
      <c t="s" r="D1" s="2">
        <v>86</v>
      </c>
    </row>
    <row r="2" spans="1:4">
      <c t="s" r="A2" s="3">
        <v>47</v>
      </c>
    </row>
    <row r="3" spans="1:4">
      <c t="s" r="A3" s="4">
        <v>658</v>
      </c>
      <c t="n" r="B3" s="7">
        <v>122400</v>
      </c>
      <c t="n" r="D3" s="7">
        <v>47400</v>
      </c>
    </row>
    <row r="4" spans="1:4">
      <c t="s" r="A4" s="3">
        <v>47</v>
      </c>
    </row>
    <row r="5" spans="1:4">
      <c t="s" r="A5" s="4">
        <v>48</v>
      </c>
      <c t="n" r="B5" s="6">
        <v>469809</v>
      </c>
      <c t="n" r="C5" s="7">
        <v>419887</v>
      </c>
    </row>
    <row r="6" spans="1:4">
      <c t="s" r="A6" s="4">
        <v>50</v>
      </c>
      <c t="n" r="B6" s="6">
        <v>897210</v>
      </c>
      <c t="n" r="C6" s="6">
        <v>861697</v>
      </c>
    </row>
    <row r="7" spans="1:4">
      <c t="s" r="A7" s="4">
        <v>51</v>
      </c>
      <c t="n" r="B7" s="6">
        <v>120617</v>
      </c>
      <c t="n" r="C7" s="6">
        <v>115007</v>
      </c>
    </row>
    <row r="8" spans="1:4">
      <c t="s" r="A8" s="4">
        <v>659</v>
      </c>
      <c t="n" r="B8" s="6">
        <v>861664</v>
      </c>
      <c t="n" r="C8" s="6">
        <v>810709</v>
      </c>
    </row>
    <row r="9" spans="1:4">
      <c t="s" r="A9" s="4">
        <v>53</v>
      </c>
      <c t="n" r="B9" s="6">
        <v>466079</v>
      </c>
      <c t="n" r="C9" s="6">
        <v>434450</v>
      </c>
    </row>
    <row r="10" spans="1:4">
      <c t="s" r="A10" s="4">
        <v>660</v>
      </c>
      <c t="n" r="B10" s="6">
        <v>2815379</v>
      </c>
      <c t="n" r="C10" s="6">
        <v>2641750</v>
      </c>
    </row>
    <row r="11" spans="1:4">
      <c t="s" r="A11" s="4">
        <v>55</v>
      </c>
      <c t="n" r="B11" s="6">
        <v>200000</v>
      </c>
      <c t="n" r="C11" s="6">
        <v>200000</v>
      </c>
    </row>
    <row r="12" spans="1:4">
      <c t="s" r="A12" s="4">
        <v>56</v>
      </c>
      <c t="n" r="B12" s="6">
        <v>93660</v>
      </c>
      <c t="n" r="C12" s="6">
        <v>93720</v>
      </c>
    </row>
    <row r="13" spans="1:4">
      <c t="s" r="A13" s="4">
        <v>57</v>
      </c>
      <c t="n" r="B13" s="7">
        <v>3109039</v>
      </c>
      <c t="n" r="C13" s="7">
        <v>2935470</v>
      </c>
    </row>
    <row r="14" spans="1:4">
      <c t="s" r="A14" s="3">
        <v>661</v>
      </c>
    </row>
    <row r="15" spans="1:4">
      <c t="s" r="A15" s="4">
        <v>48</v>
      </c>
      <c t="s" r="B15" s="4">
        <v>662</v>
      </c>
      <c t="s" r="C15" s="4">
        <v>663</v>
      </c>
    </row>
    <row r="16" spans="1:4">
      <c t="s" r="A16" s="4">
        <v>664</v>
      </c>
      <c t="s" r="B16" s="4">
        <v>665</v>
      </c>
      <c t="s" r="C16" s="4">
        <v>666</v>
      </c>
    </row>
    <row r="17" spans="1:4">
      <c t="s" r="A17" s="4">
        <v>51</v>
      </c>
      <c t="s" r="B17" s="4">
        <v>667</v>
      </c>
      <c t="s" r="C17" s="4">
        <v>668</v>
      </c>
    </row>
    <row r="18" spans="1:4">
      <c t="s" r="A18" s="4">
        <v>659</v>
      </c>
      <c t="s" r="B18" s="4">
        <v>669</v>
      </c>
      <c t="s" r="C18" s="4">
        <v>670</v>
      </c>
    </row>
    <row r="19" spans="1:4">
      <c t="s" r="A19" s="4">
        <v>671</v>
      </c>
      <c t="s" r="B19" s="4">
        <v>672</v>
      </c>
      <c t="s" r="C19" s="4">
        <v>673</v>
      </c>
    </row>
    <row r="20" spans="1:4">
      <c t="s" r="A20" s="4">
        <v>660</v>
      </c>
      <c t="s" r="B20" s="4">
        <v>674</v>
      </c>
      <c t="s" r="C20" s="4">
        <v>675</v>
      </c>
    </row>
    <row r="21" spans="1:4">
      <c t="s" r="A21" s="4">
        <v>55</v>
      </c>
      <c t="s" r="B21" s="4">
        <v>676</v>
      </c>
      <c t="s" r="C21" s="4">
        <v>677</v>
      </c>
    </row>
    <row r="22" spans="1:4">
      <c t="s" r="A22" s="4">
        <v>56</v>
      </c>
      <c t="s" r="B22" s="4">
        <v>678</v>
      </c>
      <c t="s" r="C22" s="4">
        <v>679</v>
      </c>
    </row>
    <row r="23" spans="1:4">
      <c t="s" r="A23" s="4">
        <v>57</v>
      </c>
      <c t="s" r="B23" s="4">
        <v>498</v>
      </c>
      <c t="s" r="C23" s="4">
        <v>49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r="1" spans="1:2">
      <c t="s" r="A1" s="1">
        <v>680</v>
      </c>
      <c t="s" r="B1" s="2">
        <v>681</v>
      </c>
    </row>
    <row r="2" spans="1:2">
      <c t="s" r="A2" s="3">
        <v>682</v>
      </c>
    </row>
    <row r="3" spans="1:2">
      <c t="n" r="A3" s="6">
        <v>2016</v>
      </c>
      <c t="n" r="B3" s="7">
        <v>54290</v>
      </c>
    </row>
    <row r="4" spans="1:2">
      <c t="n" r="A4" s="6">
        <v>2017</v>
      </c>
      <c t="n" r="B4" s="6">
        <v>128712</v>
      </c>
    </row>
    <row r="5" spans="1:2">
      <c t="n" r="A5" s="6">
        <v>2018</v>
      </c>
      <c t="n" r="B5" s="6">
        <v>192075</v>
      </c>
    </row>
    <row r="6" spans="1:2">
      <c t="n" r="A6" s="6">
        <v>2019</v>
      </c>
      <c t="n" r="B6" s="6">
        <v>67680</v>
      </c>
    </row>
    <row r="7" spans="1:2">
      <c t="n" r="A7" s="6">
        <v>2020</v>
      </c>
      <c t="n" r="B7" s="6">
        <v>34545</v>
      </c>
    </row>
    <row r="8" spans="1:2">
      <c t="s" r="A8" s="4">
        <v>683</v>
      </c>
      <c t="n" r="B8" s="6">
        <v>82437</v>
      </c>
    </row>
    <row r="9" spans="1:2">
      <c t="s" r="A9" s="4">
        <v>149</v>
      </c>
      <c t="n" r="B9" s="7">
        <v>55973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684</v>
      </c>
      <c t="s" r="B1" s="2">
        <v>85</v>
      </c>
      <c t="s" r="C1" s="2">
        <v>1</v>
      </c>
    </row>
    <row r="2" spans="1:3">
      <c t="s" r="B2" s="2">
        <v>25</v>
      </c>
      <c t="s" r="C2" s="2">
        <v>2</v>
      </c>
    </row>
    <row r="3" spans="1:3">
      <c t="s" r="A3" s="3">
        <v>245</v>
      </c>
    </row>
    <row r="4" spans="1:3">
      <c t="s" r="A4" s="4">
        <v>685</v>
      </c>
      <c t="n" r="B4" s="7">
        <v>83692</v>
      </c>
      <c t="n" r="C4" s="7">
        <v>83692</v>
      </c>
    </row>
    <row r="5" spans="1:3">
      <c t="s" r="A5" s="4">
        <v>686</v>
      </c>
      <c t="s" r="B5" s="4">
        <v>687</v>
      </c>
      <c t="s" r="C5" s="4">
        <v>687</v>
      </c>
    </row>
    <row r="6" spans="1:3">
      <c t="s" r="A6" s="4">
        <v>688</v>
      </c>
      <c t="n" r="C6" s="7">
        <v>71700</v>
      </c>
    </row>
    <row r="7" spans="1:3">
      <c t="s" r="A7" s="4">
        <v>689</v>
      </c>
      <c t="s" r="C7" s="4">
        <v>690</v>
      </c>
    </row>
    <row r="8" spans="1:3">
      <c t="s" r="A8" s="4">
        <v>691</v>
      </c>
      <c t="n" r="B8" s="7">
        <v>428200</v>
      </c>
      <c t="n" r="C8" s="7">
        <v>378900</v>
      </c>
    </row>
    <row r="9" spans="1:3">
      <c t="s" r="A9" s="4">
        <v>692</v>
      </c>
      <c t="n" r="B9" s="6">
        <v>1100000</v>
      </c>
      <c t="n" r="C9" s="6">
        <v>1000000</v>
      </c>
    </row>
    <row r="10" spans="1:3">
      <c t="s" r="A10" s="4">
        <v>693</v>
      </c>
      <c t="n" r="B10" s="7">
        <v>12000</v>
      </c>
      <c t="n" r="C10" s="7">
        <v>12000</v>
      </c>
    </row>
    <row r="11" spans="1:3">
      <c t="s" r="A11" s="4">
        <v>694</v>
      </c>
      <c t="s" r="B11" s="4">
        <v>678</v>
      </c>
      <c t="s" r="C11" s="4">
        <v>678</v>
      </c>
    </row>
    <row r="12" spans="1:3">
      <c t="s" r="A12" s="4">
        <v>695</v>
      </c>
      <c t="n" r="C12" s="7">
        <v>16600</v>
      </c>
    </row>
    <row r="13" spans="1:3">
      <c t="s" r="A13" s="4">
        <v>696</v>
      </c>
      <c t="n" r="B13" s="7">
        <v>40700</v>
      </c>
      <c t="n" r="C13" s="7">
        <v>29450</v>
      </c>
    </row>
    <row r="14" spans="1:3">
      <c t="s" r="A14" s="4">
        <v>697</v>
      </c>
      <c t="s" r="B14" s="4">
        <v>698</v>
      </c>
      <c t="s" r="C14" s="4">
        <v>6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0</v>
      </c>
      <c t="s" r="B1" s="2">
        <v>2</v>
      </c>
      <c t="s" r="C1" s="2">
        <v>25</v>
      </c>
    </row>
    <row r="2" spans="1:3">
      <c t="s" r="A2" s="3">
        <v>701</v>
      </c>
    </row>
    <row r="3" spans="1:3">
      <c t="n" r="A3" s="6">
        <v>2016</v>
      </c>
      <c t="n" r="B3" s="7">
        <v>21897</v>
      </c>
    </row>
    <row r="4" spans="1:3">
      <c t="n" r="A4" s="6">
        <v>2017</v>
      </c>
      <c t="n" r="B4" s="6">
        <v>23897</v>
      </c>
    </row>
    <row r="5" spans="1:3">
      <c t="n" r="A5" s="6">
        <v>2018</v>
      </c>
      <c t="n" r="B5" s="6">
        <v>34898</v>
      </c>
    </row>
    <row r="6" spans="1:3">
      <c t="n" r="A6" s="6">
        <v>2019</v>
      </c>
      <c t="n" r="B6" s="6">
        <v>3000</v>
      </c>
    </row>
    <row r="7" spans="1:3">
      <c t="n" r="A7" s="6">
        <v>2020</v>
      </c>
      <c t="s" r="B7" s="4">
        <v>63</v>
      </c>
    </row>
    <row r="8" spans="1:3">
      <c t="s" r="A8" s="4">
        <v>702</v>
      </c>
      <c t="s" r="B8" s="4">
        <v>63</v>
      </c>
    </row>
    <row r="9" spans="1:3">
      <c t="s" r="A9" s="4">
        <v>149</v>
      </c>
      <c t="n" r="B9" s="7">
        <v>83692</v>
      </c>
      <c t="n" r="C9" s="7">
        <v>8369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29"/>
    <col customWidth="1" max="5" min="5" width="21"/>
    <col customWidth="1" max="6" min="6" width="21"/>
  </cols>
  <sheetData>
    <row r="1" spans="1:6">
      <c t="s" r="A1" s="1">
        <v>703</v>
      </c>
      <c t="s" r="B1" s="2">
        <v>85</v>
      </c>
      <c t="s" r="D1" s="2">
        <v>1</v>
      </c>
    </row>
    <row r="2" spans="1:6">
      <c t="s" r="B2" s="2">
        <v>681</v>
      </c>
      <c t="s" r="C2" s="2">
        <v>704</v>
      </c>
      <c t="s" r="D2" s="2">
        <v>705</v>
      </c>
      <c t="s" r="E2" s="2">
        <v>704</v>
      </c>
      <c t="s" r="F2" s="2">
        <v>706</v>
      </c>
    </row>
    <row r="3" spans="1:6">
      <c t="s" r="A3" s="4">
        <v>707</v>
      </c>
      <c t="n" r="D3" s="6">
        <v>2</v>
      </c>
    </row>
    <row r="4" spans="1:6">
      <c t="s" r="A4" s="4">
        <v>708</v>
      </c>
      <c t="n" r="B4" s="7">
        <v>24176</v>
      </c>
      <c t="n" r="C4" s="7">
        <v>20344</v>
      </c>
      <c t="n" r="D4" s="7">
        <v>47586</v>
      </c>
      <c t="n" r="E4" s="7">
        <v>39927</v>
      </c>
    </row>
    <row r="5" spans="1:6">
      <c t="s" r="A5" s="4">
        <v>709</v>
      </c>
      <c t="n" r="B5" s="6">
        <v>7448</v>
      </c>
      <c t="n" r="C5" s="6">
        <v>6499</v>
      </c>
      <c t="n" r="D5" s="6">
        <v>13711</v>
      </c>
      <c t="n" r="E5" s="6">
        <v>12381</v>
      </c>
    </row>
    <row r="6" spans="1:6">
      <c t="s" r="A6" s="4">
        <v>710</v>
      </c>
      <c t="n" r="B6" s="6">
        <v>31624</v>
      </c>
      <c t="n" r="C6" s="6">
        <v>26843</v>
      </c>
      <c t="n" r="D6" s="6">
        <v>61297</v>
      </c>
      <c t="n" r="E6" s="6">
        <v>52308</v>
      </c>
    </row>
    <row r="7" spans="1:6">
      <c t="s" r="A7" s="4">
        <v>106</v>
      </c>
      <c t="n" r="B7" s="6">
        <v>2200</v>
      </c>
      <c t="n" r="C7" s="6">
        <v>2200</v>
      </c>
      <c t="n" r="D7" s="6">
        <v>3900</v>
      </c>
      <c t="n" r="E7" s="6">
        <v>3550</v>
      </c>
    </row>
    <row r="8" spans="1:6">
      <c t="s" r="A8" s="4">
        <v>711</v>
      </c>
      <c t="n" r="B8" s="6">
        <v>11100</v>
      </c>
      <c t="n" r="C8" s="6">
        <v>9872</v>
      </c>
      <c t="n" r="D8" s="6">
        <v>22008</v>
      </c>
      <c t="n" r="E8" s="6">
        <v>19297</v>
      </c>
    </row>
    <row r="9" spans="1:6">
      <c t="s" r="A9" s="4">
        <v>38</v>
      </c>
      <c t="n" r="B9" s="6">
        <v>2742</v>
      </c>
      <c t="n" r="C9" s="6">
        <v>2778</v>
      </c>
      <c t="n" r="D9" s="6">
        <v>5606</v>
      </c>
      <c t="n" r="E9" s="6">
        <v>5394</v>
      </c>
    </row>
    <row r="10" spans="1:6">
      <c t="s" r="A10" s="4">
        <v>712</v>
      </c>
      <c t="n" r="B10" s="6">
        <v>4933</v>
      </c>
      <c t="n" r="C10" s="6">
        <v>3616</v>
      </c>
      <c t="n" r="D10" s="6">
        <v>10367</v>
      </c>
      <c t="n" r="E10" s="6">
        <v>7343</v>
      </c>
    </row>
    <row r="11" spans="1:6">
      <c t="s" r="A11" s="4">
        <v>119</v>
      </c>
      <c t="n" r="B11" s="6">
        <v>20975</v>
      </c>
      <c t="n" r="C11" s="6">
        <v>18466</v>
      </c>
      <c t="n" r="D11" s="6">
        <v>41881</v>
      </c>
      <c t="n" r="E11" s="6">
        <v>35584</v>
      </c>
    </row>
    <row r="12" spans="1:6">
      <c t="s" r="A12" s="4">
        <v>120</v>
      </c>
      <c t="n" r="B12" s="6">
        <v>10649</v>
      </c>
      <c t="n" r="C12" s="6">
        <v>8377</v>
      </c>
      <c t="n" r="D12" s="6">
        <v>19416</v>
      </c>
      <c t="n" r="E12" s="6">
        <v>16724</v>
      </c>
    </row>
    <row r="13" spans="1:6">
      <c t="s" r="A13" s="4">
        <v>121</v>
      </c>
      <c t="n" r="B13" s="6">
        <v>4085</v>
      </c>
      <c t="n" r="C13" s="6">
        <v>3139</v>
      </c>
      <c t="n" r="D13" s="6">
        <v>7363</v>
      </c>
      <c t="n" r="E13" s="6">
        <v>6478</v>
      </c>
    </row>
    <row r="14" spans="1:6">
      <c t="s" r="A14" s="4">
        <v>122</v>
      </c>
      <c t="n" r="B14" s="6">
        <v>6564</v>
      </c>
      <c t="n" r="C14" s="6">
        <v>5238</v>
      </c>
      <c t="n" r="D14" s="6">
        <v>12053</v>
      </c>
      <c t="n" r="E14" s="6">
        <v>10246</v>
      </c>
    </row>
    <row r="15" spans="1:6">
      <c t="s" r="A15" s="4">
        <v>713</v>
      </c>
      <c t="n" r="B15" s="6">
        <v>3604703</v>
      </c>
      <c t="n" r="C15" s="6">
        <v>3118170</v>
      </c>
      <c t="n" r="D15" s="6">
        <v>3604703</v>
      </c>
      <c t="n" r="E15" s="6">
        <v>3118170</v>
      </c>
      <c t="n" r="F15" s="7">
        <v>3364659</v>
      </c>
    </row>
    <row r="16" spans="1:6">
      <c t="s" r="A16" s="4">
        <v>714</v>
      </c>
    </row>
    <row r="17" spans="1:6">
      <c t="s" r="A17" s="4">
        <v>708</v>
      </c>
      <c t="n" r="B17" s="6">
        <v>22778</v>
      </c>
      <c t="n" r="C17" s="6">
        <v>19351</v>
      </c>
      <c t="n" r="D17" s="6">
        <v>44768</v>
      </c>
      <c t="n" r="E17" s="6">
        <v>37921</v>
      </c>
    </row>
    <row r="18" spans="1:6">
      <c t="s" r="A18" s="4">
        <v>709</v>
      </c>
      <c t="n" r="B18" s="6">
        <v>2432</v>
      </c>
      <c t="n" r="C18" s="6">
        <v>1896</v>
      </c>
      <c t="n" r="D18" s="6">
        <v>4312</v>
      </c>
      <c t="n" r="E18" s="6">
        <v>3673</v>
      </c>
    </row>
    <row r="19" spans="1:6">
      <c t="s" r="A19" s="4">
        <v>710</v>
      </c>
      <c t="n" r="B19" s="6">
        <v>25210</v>
      </c>
      <c t="n" r="C19" s="6">
        <v>21247</v>
      </c>
      <c t="n" r="D19" s="6">
        <v>49080</v>
      </c>
      <c t="n" r="E19" s="6">
        <v>41594</v>
      </c>
    </row>
    <row r="20" spans="1:6">
      <c t="s" r="A20" s="4">
        <v>106</v>
      </c>
      <c t="n" r="B20" s="6">
        <v>2200</v>
      </c>
      <c t="n" r="C20" s="6">
        <v>2200</v>
      </c>
      <c t="n" r="D20" s="6">
        <v>3900</v>
      </c>
      <c t="n" r="E20" s="6">
        <v>3550</v>
      </c>
    </row>
    <row r="21" spans="1:6">
      <c t="s" r="A21" s="4">
        <v>711</v>
      </c>
      <c t="n" r="B21" s="6">
        <v>9033</v>
      </c>
      <c t="n" r="C21" s="6">
        <v>7830</v>
      </c>
      <c t="n" r="D21" s="6">
        <v>17845</v>
      </c>
      <c t="n" r="E21" s="6">
        <v>15370</v>
      </c>
    </row>
    <row r="22" spans="1:6">
      <c t="s" r="A22" s="4">
        <v>38</v>
      </c>
      <c t="n" r="B22" s="6">
        <v>2507</v>
      </c>
      <c t="n" r="C22" s="6">
        <v>2549</v>
      </c>
      <c t="n" r="D22" s="6">
        <v>5144</v>
      </c>
      <c t="n" r="E22" s="6">
        <v>4934</v>
      </c>
    </row>
    <row r="23" spans="1:6">
      <c t="s" r="A23" s="4">
        <v>712</v>
      </c>
      <c t="n" r="B23" s="6">
        <v>3529</v>
      </c>
      <c t="n" r="C23" s="6">
        <v>2461</v>
      </c>
      <c t="n" r="D23" s="6">
        <v>7446</v>
      </c>
      <c t="n" r="E23" s="6">
        <v>4956</v>
      </c>
    </row>
    <row r="24" spans="1:6">
      <c t="s" r="A24" s="4">
        <v>119</v>
      </c>
      <c t="n" r="B24" s="6">
        <v>17269</v>
      </c>
      <c t="n" r="C24" s="6">
        <v>15040</v>
      </c>
      <c t="n" r="D24" s="6">
        <v>34335</v>
      </c>
      <c t="n" r="E24" s="6">
        <v>28810</v>
      </c>
    </row>
    <row r="25" spans="1:6">
      <c t="s" r="A25" s="4">
        <v>120</v>
      </c>
      <c t="n" r="B25" s="6">
        <v>7941</v>
      </c>
      <c t="n" r="C25" s="6">
        <v>6207</v>
      </c>
      <c t="n" r="D25" s="6">
        <v>14745</v>
      </c>
      <c t="n" r="E25" s="6">
        <v>12784</v>
      </c>
    </row>
    <row r="26" spans="1:6">
      <c t="s" r="A26" s="4">
        <v>121</v>
      </c>
      <c t="n" r="B26" s="6">
        <v>3032</v>
      </c>
      <c t="n" r="C26" s="6">
        <v>2294</v>
      </c>
      <c t="n" r="D26" s="6">
        <v>5546</v>
      </c>
      <c t="n" r="E26" s="6">
        <v>4945</v>
      </c>
    </row>
    <row r="27" spans="1:6">
      <c t="s" r="A27" s="4">
        <v>122</v>
      </c>
      <c t="n" r="B27" s="6">
        <v>4909</v>
      </c>
      <c t="n" r="C27" s="6">
        <v>3913</v>
      </c>
      <c t="n" r="D27" s="6">
        <v>9199</v>
      </c>
      <c t="n" r="E27" s="6">
        <v>7839</v>
      </c>
    </row>
    <row r="28" spans="1:6">
      <c t="s" r="A28" s="4">
        <v>713</v>
      </c>
      <c t="n" r="B28" s="6">
        <v>3555910</v>
      </c>
      <c t="n" r="C28" s="6">
        <v>3084507</v>
      </c>
      <c t="n" r="D28" s="6">
        <v>3555910</v>
      </c>
      <c t="n" r="E28" s="6">
        <v>3084507</v>
      </c>
    </row>
    <row r="29" spans="1:6">
      <c t="s" r="A29" s="4">
        <v>715</v>
      </c>
    </row>
    <row r="30" spans="1:6">
      <c t="s" r="A30" s="4">
        <v>708</v>
      </c>
      <c t="n" r="B30" s="6">
        <v>1398</v>
      </c>
      <c t="n" r="C30" s="6">
        <v>993</v>
      </c>
      <c t="n" r="D30" s="6">
        <v>2818</v>
      </c>
      <c t="n" r="E30" s="6">
        <v>2006</v>
      </c>
    </row>
    <row r="31" spans="1:6">
      <c t="s" r="A31" s="4">
        <v>709</v>
      </c>
      <c t="n" r="B31" s="6">
        <v>5016</v>
      </c>
      <c t="n" r="C31" s="6">
        <v>4603</v>
      </c>
      <c t="n" r="D31" s="6">
        <v>9399</v>
      </c>
      <c t="n" r="E31" s="6">
        <v>8708</v>
      </c>
    </row>
    <row r="32" spans="1:6">
      <c t="s" r="A32" s="4">
        <v>710</v>
      </c>
      <c t="n" r="B32" s="6">
        <v>6414</v>
      </c>
      <c t="n" r="C32" s="6">
        <v>5596</v>
      </c>
      <c t="n" r="D32" s="6">
        <v>12217</v>
      </c>
      <c t="n" r="E32" s="6">
        <v>10714</v>
      </c>
    </row>
    <row r="33" spans="1:6">
      <c t="s" r="A33" s="4">
        <v>106</v>
      </c>
      <c t="s" r="B33" s="4">
        <v>63</v>
      </c>
      <c t="s" r="C33" s="4">
        <v>63</v>
      </c>
      <c t="s" r="D33" s="4">
        <v>63</v>
      </c>
      <c t="s" r="E33" s="4">
        <v>63</v>
      </c>
    </row>
    <row r="34" spans="1:6">
      <c t="s" r="A34" s="4">
        <v>711</v>
      </c>
      <c t="n" r="B34" s="6">
        <v>2067</v>
      </c>
      <c t="n" r="C34" s="6">
        <v>2042</v>
      </c>
      <c t="n" r="D34" s="6">
        <v>4163</v>
      </c>
      <c t="n" r="E34" s="6">
        <v>3927</v>
      </c>
    </row>
    <row r="35" spans="1:6">
      <c t="s" r="A35" s="4">
        <v>38</v>
      </c>
      <c t="n" r="B35" s="6">
        <v>235</v>
      </c>
      <c t="n" r="C35" s="6">
        <v>229</v>
      </c>
      <c t="n" r="D35" s="6">
        <v>462</v>
      </c>
      <c t="n" r="E35" s="6">
        <v>460</v>
      </c>
    </row>
    <row r="36" spans="1:6">
      <c t="s" r="A36" s="4">
        <v>712</v>
      </c>
      <c t="n" r="B36" s="6">
        <v>1404</v>
      </c>
      <c t="n" r="C36" s="6">
        <v>1155</v>
      </c>
      <c t="n" r="D36" s="6">
        <v>2921</v>
      </c>
      <c t="n" r="E36" s="6">
        <v>2387</v>
      </c>
    </row>
    <row r="37" spans="1:6">
      <c t="s" r="A37" s="4">
        <v>119</v>
      </c>
      <c t="n" r="B37" s="6">
        <v>3706</v>
      </c>
      <c t="n" r="C37" s="6">
        <v>3426</v>
      </c>
      <c t="n" r="D37" s="6">
        <v>7546</v>
      </c>
      <c t="n" r="E37" s="6">
        <v>6774</v>
      </c>
    </row>
    <row r="38" spans="1:6">
      <c t="s" r="A38" s="4">
        <v>120</v>
      </c>
      <c t="n" r="B38" s="6">
        <v>2708</v>
      </c>
      <c t="n" r="C38" s="6">
        <v>2170</v>
      </c>
      <c t="n" r="D38" s="6">
        <v>4671</v>
      </c>
      <c t="n" r="E38" s="6">
        <v>3940</v>
      </c>
    </row>
    <row r="39" spans="1:6">
      <c t="s" r="A39" s="4">
        <v>121</v>
      </c>
      <c t="n" r="B39" s="6">
        <v>1053</v>
      </c>
      <c t="n" r="C39" s="6">
        <v>845</v>
      </c>
      <c t="n" r="D39" s="6">
        <v>1817</v>
      </c>
      <c t="n" r="E39" s="6">
        <v>1533</v>
      </c>
    </row>
    <row r="40" spans="1:6">
      <c t="s" r="A40" s="4">
        <v>122</v>
      </c>
      <c t="n" r="B40" s="6">
        <v>1655</v>
      </c>
      <c t="n" r="C40" s="6">
        <v>1325</v>
      </c>
      <c t="n" r="D40" s="6">
        <v>2854</v>
      </c>
      <c t="n" r="E40" s="6">
        <v>2407</v>
      </c>
    </row>
    <row r="41" spans="1:6">
      <c t="s" r="A41" s="4">
        <v>713</v>
      </c>
      <c t="n" r="B41" s="7">
        <v>48793</v>
      </c>
      <c t="n" r="C41" s="7">
        <v>33663</v>
      </c>
      <c t="n" r="D41" s="7">
        <v>48793</v>
      </c>
      <c t="n" r="E41" s="7">
        <v>3366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t="s" r="A1" s="1">
        <v>716</v>
      </c>
      <c t="s" r="B1" s="2">
        <v>1</v>
      </c>
    </row>
    <row r="2" spans="1:3">
      <c t="s" r="B2" s="2">
        <v>2</v>
      </c>
      <c t="s" r="C2" s="2">
        <v>25</v>
      </c>
    </row>
    <row r="3" spans="1:3">
      <c t="s" r="A3" s="3">
        <v>251</v>
      </c>
    </row>
    <row r="4" spans="1:3">
      <c t="s" r="A4" s="4">
        <v>717</v>
      </c>
      <c t="n" r="B4" s="7">
        <v>4133</v>
      </c>
      <c t="n" r="C4" s="7">
        <v>1558</v>
      </c>
    </row>
    <row r="5" spans="1:3">
      <c t="s" r="A5" s="4">
        <v>718</v>
      </c>
      <c t="n" r="B5" s="6">
        <v>408</v>
      </c>
      <c t="n" r="C5" s="6">
        <v>299</v>
      </c>
    </row>
    <row r="6" spans="1:3">
      <c t="s" r="A6" s="4">
        <v>719</v>
      </c>
      <c t="n" r="B6" s="7">
        <v>163</v>
      </c>
      <c t="n" r="C6" s="7">
        <v>48</v>
      </c>
    </row>
    <row r="7" spans="1:3">
      <c t="s" r="A7" s="4">
        <v>720</v>
      </c>
    </row>
    <row r="8" spans="1:3">
      <c t="s" r="A8" s="3">
        <v>721</v>
      </c>
    </row>
    <row r="9" spans="1:3">
      <c t="s" r="A9" s="4">
        <v>722</v>
      </c>
      <c t="s" r="B9" s="4">
        <v>396</v>
      </c>
    </row>
    <row r="10" spans="1:3">
      <c t="s" r="A10" s="4">
        <v>723</v>
      </c>
      <c t="s" r="B10" s="4">
        <v>7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5</v>
      </c>
      <c t="s" r="B1" s="2">
        <v>2</v>
      </c>
      <c t="s" r="C1" s="2">
        <v>25</v>
      </c>
    </row>
    <row r="2" spans="1:3">
      <c t="s" r="A2" s="4">
        <v>31</v>
      </c>
      <c t="n" r="B2" s="7">
        <v>206216</v>
      </c>
      <c t="n" r="C2" s="7">
        <v>195630</v>
      </c>
    </row>
    <row r="3" spans="1:3">
      <c t="s" r="A3" s="4">
        <v>717</v>
      </c>
      <c t="n" r="B3" s="6">
        <v>4133</v>
      </c>
      <c t="n" r="C3" s="6">
        <v>1558</v>
      </c>
    </row>
    <row r="4" spans="1:3">
      <c t="s" r="A4" s="4">
        <v>472</v>
      </c>
    </row>
    <row r="5" spans="1:3">
      <c t="s" r="A5" s="4">
        <v>31</v>
      </c>
      <c t="n" r="B5" s="6">
        <v>2460</v>
      </c>
      <c t="n" r="C5" s="6">
        <v>2535</v>
      </c>
    </row>
    <row r="6" spans="1:3">
      <c t="s" r="A6" s="4">
        <v>468</v>
      </c>
    </row>
    <row r="7" spans="1:3">
      <c t="s" r="A7" s="4">
        <v>31</v>
      </c>
      <c t="n" r="B7" s="6">
        <v>8002</v>
      </c>
    </row>
    <row r="8" spans="1:3">
      <c t="s" r="A8" s="4">
        <v>469</v>
      </c>
    </row>
    <row r="9" spans="1:3">
      <c t="s" r="A9" s="4">
        <v>31</v>
      </c>
      <c t="n" r="B9" s="6">
        <v>157292</v>
      </c>
      <c t="n" r="C9" s="6">
        <v>160607</v>
      </c>
    </row>
    <row r="10" spans="1:3">
      <c t="s" r="A10" s="4">
        <v>471</v>
      </c>
    </row>
    <row r="11" spans="1:3">
      <c t="s" r="A11" s="4">
        <v>31</v>
      </c>
      <c t="n" r="B11" s="6">
        <v>28131</v>
      </c>
      <c t="n" r="C11" s="6">
        <v>22029</v>
      </c>
    </row>
    <row r="12" spans="1:3">
      <c t="s" r="A12" s="4">
        <v>473</v>
      </c>
    </row>
    <row r="13" spans="1:3">
      <c t="s" r="A13" s="4">
        <v>31</v>
      </c>
      <c t="n" r="B13" s="6">
        <v>2999</v>
      </c>
      <c t="n" r="C13" s="6">
        <v>2939</v>
      </c>
    </row>
    <row r="14" spans="1:3">
      <c t="s" r="A14" s="4">
        <v>470</v>
      </c>
    </row>
    <row r="15" spans="1:3">
      <c t="s" r="A15" s="4">
        <v>31</v>
      </c>
      <c t="n" r="B15" s="6">
        <v>7332</v>
      </c>
      <c t="n" r="C15" s="6">
        <v>7520</v>
      </c>
    </row>
    <row r="16" spans="1:3">
      <c t="s" r="A16" s="4">
        <v>726</v>
      </c>
    </row>
    <row r="17" spans="1:3">
      <c t="s" r="A17" s="4">
        <v>717</v>
      </c>
      <c t="n" r="B17" s="6">
        <v>4133</v>
      </c>
      <c t="n" r="C17" s="6">
        <v>1558</v>
      </c>
    </row>
    <row r="18" spans="1:3">
      <c t="s" r="A18" s="4">
        <v>149</v>
      </c>
      <c t="n" r="B18" s="6">
        <v>213257</v>
      </c>
      <c t="n" r="C18" s="6">
        <v>198398</v>
      </c>
    </row>
    <row r="19" spans="1:3">
      <c t="s" r="A19" s="4">
        <v>288</v>
      </c>
      <c t="n" r="B19" s="6">
        <v>-9210</v>
      </c>
      <c t="n" r="C19" s="6">
        <v>-2540</v>
      </c>
    </row>
    <row r="20" spans="1:3">
      <c t="s" r="A20" s="4">
        <v>727</v>
      </c>
    </row>
    <row r="21" spans="1:3">
      <c t="s" r="A21" s="4">
        <v>31</v>
      </c>
      <c t="n" r="B21" s="6">
        <v>2460</v>
      </c>
      <c t="n" r="C21" s="6">
        <v>2535</v>
      </c>
    </row>
    <row r="22" spans="1:3">
      <c t="s" r="A22" s="4">
        <v>728</v>
      </c>
    </row>
    <row r="23" spans="1:3">
      <c t="s" r="A23" s="4">
        <v>31</v>
      </c>
      <c t="n" r="B23" s="6">
        <v>8002</v>
      </c>
    </row>
    <row r="24" spans="1:3">
      <c t="s" r="A24" s="4">
        <v>729</v>
      </c>
    </row>
    <row r="25" spans="1:3">
      <c t="s" r="A25" s="4">
        <v>31</v>
      </c>
      <c t="n" r="B25" s="6">
        <v>157292</v>
      </c>
      <c t="n" r="C25" s="6">
        <v>160607</v>
      </c>
    </row>
    <row r="26" spans="1:3">
      <c t="s" r="A26" s="4">
        <v>730</v>
      </c>
    </row>
    <row r="27" spans="1:3">
      <c t="s" r="A27" s="4">
        <v>31</v>
      </c>
      <c t="n" r="B27" s="6">
        <v>28131</v>
      </c>
      <c t="n" r="C27" s="6">
        <v>22029</v>
      </c>
    </row>
    <row r="28" spans="1:3">
      <c t="s" r="A28" s="4">
        <v>731</v>
      </c>
    </row>
    <row r="29" spans="1:3">
      <c t="s" r="A29" s="4">
        <v>31</v>
      </c>
      <c t="n" r="B29" s="6">
        <v>2999</v>
      </c>
      <c t="n" r="C29" s="6">
        <v>2939</v>
      </c>
    </row>
    <row r="30" spans="1:3">
      <c t="s" r="A30" s="4">
        <v>732</v>
      </c>
    </row>
    <row r="31" spans="1:3">
      <c t="s" r="A31" s="4">
        <v>31</v>
      </c>
      <c t="n" r="B31" s="6">
        <v>7332</v>
      </c>
      <c t="n" r="C31" s="6">
        <v>7520</v>
      </c>
    </row>
    <row r="32" spans="1:3">
      <c t="s" r="A32" s="4">
        <v>733</v>
      </c>
    </row>
    <row r="33" spans="1:3">
      <c t="s" r="A33" s="4">
        <v>288</v>
      </c>
      <c t="n" r="C33" s="6">
        <v>104</v>
      </c>
    </row>
    <row r="34" spans="1:3">
      <c t="s" r="A34" s="4">
        <v>288</v>
      </c>
      <c t="n" r="B34" s="6">
        <v>-6302</v>
      </c>
      <c t="n" r="C34" s="6">
        <v>-1434</v>
      </c>
    </row>
    <row r="35" spans="1:3">
      <c t="s" r="A35" s="4">
        <v>734</v>
      </c>
    </row>
    <row r="36" spans="1:3">
      <c t="s" r="A36" s="4">
        <v>288</v>
      </c>
      <c t="n" r="B36" s="6">
        <v>2908</v>
      </c>
      <c t="n" r="C36" s="6">
        <v>1106</v>
      </c>
    </row>
    <row r="37" spans="1:3">
      <c t="s" r="A37" s="4">
        <v>288</v>
      </c>
      <c t="n" r="B37" s="6">
        <v>-2908</v>
      </c>
      <c t="n" r="C37" s="6">
        <v>-1106</v>
      </c>
    </row>
    <row r="38" spans="1:3">
      <c t="s" r="A38" s="4">
        <v>735</v>
      </c>
    </row>
    <row r="39" spans="1:3">
      <c t="s" r="A39" s="4">
        <v>717</v>
      </c>
      <c t="s" r="B39" s="4">
        <v>63</v>
      </c>
      <c t="s" r="C39" s="4">
        <v>63</v>
      </c>
    </row>
    <row r="40" spans="1:3">
      <c t="s" r="A40" s="4">
        <v>149</v>
      </c>
      <c t="s" r="B40" s="4">
        <v>63</v>
      </c>
      <c t="s" r="C40" s="4">
        <v>63</v>
      </c>
    </row>
    <row r="41" spans="1:3">
      <c t="s" r="A41" s="4">
        <v>288</v>
      </c>
      <c t="s" r="B41" s="4">
        <v>63</v>
      </c>
      <c t="s" r="C41" s="4">
        <v>63</v>
      </c>
    </row>
    <row r="42" spans="1:3">
      <c t="s" r="A42" s="4">
        <v>736</v>
      </c>
    </row>
    <row r="43" spans="1:3">
      <c t="s" r="A43" s="4">
        <v>31</v>
      </c>
      <c t="s" r="B43" s="4">
        <v>63</v>
      </c>
      <c t="s" r="C43" s="4">
        <v>63</v>
      </c>
    </row>
    <row r="44" spans="1:3">
      <c t="s" r="A44" s="4">
        <v>737</v>
      </c>
    </row>
    <row r="45" spans="1:3">
      <c t="s" r="A45" s="4">
        <v>31</v>
      </c>
      <c t="s" r="B45" s="4">
        <v>63</v>
      </c>
    </row>
    <row r="46" spans="1:3">
      <c t="s" r="A46" s="4">
        <v>738</v>
      </c>
    </row>
    <row r="47" spans="1:3">
      <c t="s" r="A47" s="4">
        <v>31</v>
      </c>
      <c t="s" r="B47" s="4">
        <v>63</v>
      </c>
      <c t="s" r="C47" s="4">
        <v>63</v>
      </c>
    </row>
    <row r="48" spans="1:3">
      <c t="s" r="A48" s="4">
        <v>739</v>
      </c>
    </row>
    <row r="49" spans="1:3">
      <c t="s" r="A49" s="4">
        <v>31</v>
      </c>
      <c t="s" r="B49" s="4">
        <v>63</v>
      </c>
      <c t="s" r="C49" s="4">
        <v>63</v>
      </c>
    </row>
    <row r="50" spans="1:3">
      <c t="s" r="A50" s="4">
        <v>740</v>
      </c>
    </row>
    <row r="51" spans="1:3">
      <c t="s" r="A51" s="4">
        <v>31</v>
      </c>
      <c t="s" r="B51" s="4">
        <v>63</v>
      </c>
      <c t="s" r="C51" s="4">
        <v>63</v>
      </c>
    </row>
    <row r="52" spans="1:3">
      <c t="s" r="A52" s="4">
        <v>741</v>
      </c>
    </row>
    <row r="53" spans="1:3">
      <c t="s" r="A53" s="4">
        <v>31</v>
      </c>
      <c t="s" r="B53" s="4">
        <v>63</v>
      </c>
      <c t="s" r="C53" s="4">
        <v>63</v>
      </c>
    </row>
    <row r="54" spans="1:3">
      <c t="s" r="A54" s="4">
        <v>742</v>
      </c>
    </row>
    <row r="55" spans="1:3">
      <c t="s" r="A55" s="4">
        <v>288</v>
      </c>
      <c t="s" r="C55" s="4">
        <v>63</v>
      </c>
    </row>
    <row r="56" spans="1:3">
      <c t="s" r="A56" s="4">
        <v>288</v>
      </c>
      <c t="s" r="B56" s="4">
        <v>63</v>
      </c>
      <c t="s" r="C56" s="4">
        <v>63</v>
      </c>
    </row>
    <row r="57" spans="1:3">
      <c t="s" r="A57" s="4">
        <v>743</v>
      </c>
    </row>
    <row r="58" spans="1:3">
      <c t="s" r="A58" s="4">
        <v>288</v>
      </c>
      <c t="s" r="B58" s="4">
        <v>63</v>
      </c>
      <c t="s" r="C58" s="4">
        <v>63</v>
      </c>
    </row>
    <row r="59" spans="1:3">
      <c t="s" r="A59" s="4">
        <v>288</v>
      </c>
      <c t="s" r="B59" s="4">
        <v>63</v>
      </c>
      <c t="s" r="C59" s="4">
        <v>63</v>
      </c>
    </row>
    <row r="60" spans="1:3">
      <c t="s" r="A60" s="4">
        <v>744</v>
      </c>
    </row>
    <row r="61" spans="1:3">
      <c t="s" r="A61" s="4">
        <v>717</v>
      </c>
      <c t="n" r="B61" s="6">
        <v>4133</v>
      </c>
      <c t="n" r="C61" s="6">
        <v>1558</v>
      </c>
    </row>
    <row r="62" spans="1:3">
      <c t="s" r="A62" s="4">
        <v>149</v>
      </c>
      <c t="n" r="B62" s="6">
        <v>210258</v>
      </c>
      <c t="n" r="C62" s="6">
        <v>195459</v>
      </c>
    </row>
    <row r="63" spans="1:3">
      <c t="s" r="A63" s="4">
        <v>288</v>
      </c>
      <c t="n" r="B63" s="6">
        <v>-9210</v>
      </c>
      <c t="n" r="C63" s="6">
        <v>-2540</v>
      </c>
    </row>
    <row r="64" spans="1:3">
      <c t="s" r="A64" s="4">
        <v>745</v>
      </c>
    </row>
    <row r="65" spans="1:3">
      <c t="s" r="A65" s="4">
        <v>31</v>
      </c>
      <c t="n" r="B65" s="6">
        <v>2460</v>
      </c>
      <c t="n" r="C65" s="6">
        <v>2535</v>
      </c>
    </row>
    <row r="66" spans="1:3">
      <c t="s" r="A66" s="4">
        <v>746</v>
      </c>
    </row>
    <row r="67" spans="1:3">
      <c t="s" r="A67" s="4">
        <v>31</v>
      </c>
      <c t="n" r="B67" s="6">
        <v>8002</v>
      </c>
    </row>
    <row r="68" spans="1:3">
      <c t="s" r="A68" s="4">
        <v>747</v>
      </c>
    </row>
    <row r="69" spans="1:3">
      <c t="s" r="A69" s="4">
        <v>31</v>
      </c>
      <c t="n" r="B69" s="6">
        <v>157292</v>
      </c>
      <c t="n" r="C69" s="6">
        <v>160607</v>
      </c>
    </row>
    <row r="70" spans="1:3">
      <c t="s" r="A70" s="4">
        <v>748</v>
      </c>
    </row>
    <row r="71" spans="1:3">
      <c t="s" r="A71" s="4">
        <v>31</v>
      </c>
      <c t="n" r="B71" s="6">
        <v>28131</v>
      </c>
      <c t="n" r="C71" s="6">
        <v>22029</v>
      </c>
    </row>
    <row r="72" spans="1:3">
      <c t="s" r="A72" s="4">
        <v>749</v>
      </c>
    </row>
    <row r="73" spans="1:3">
      <c t="s" r="A73" s="4">
        <v>31</v>
      </c>
      <c t="s" r="B73" s="4">
        <v>63</v>
      </c>
      <c t="s" r="C73" s="4">
        <v>63</v>
      </c>
    </row>
    <row r="74" spans="1:3">
      <c t="s" r="A74" s="4">
        <v>750</v>
      </c>
    </row>
    <row r="75" spans="1:3">
      <c t="s" r="A75" s="4">
        <v>31</v>
      </c>
      <c t="n" r="B75" s="6">
        <v>7332</v>
      </c>
      <c t="n" r="C75" s="6">
        <v>7520</v>
      </c>
    </row>
    <row r="76" spans="1:3">
      <c t="s" r="A76" s="4">
        <v>751</v>
      </c>
    </row>
    <row r="77" spans="1:3">
      <c t="s" r="A77" s="4">
        <v>288</v>
      </c>
      <c t="n" r="C77" s="6">
        <v>104</v>
      </c>
    </row>
    <row r="78" spans="1:3">
      <c t="s" r="A78" s="4">
        <v>288</v>
      </c>
      <c t="n" r="B78" s="6">
        <v>-6302</v>
      </c>
      <c t="n" r="C78" s="6">
        <v>-1434</v>
      </c>
    </row>
    <row r="79" spans="1:3">
      <c t="s" r="A79" s="4">
        <v>752</v>
      </c>
    </row>
    <row r="80" spans="1:3">
      <c t="s" r="A80" s="4">
        <v>288</v>
      </c>
      <c t="n" r="B80" s="6">
        <v>2908</v>
      </c>
      <c t="n" r="C80" s="6">
        <v>1106</v>
      </c>
    </row>
    <row r="81" spans="1:3">
      <c t="s" r="A81" s="4">
        <v>288</v>
      </c>
      <c t="n" r="B81" s="6">
        <v>-2908</v>
      </c>
      <c t="n" r="C81" s="6">
        <v>-1106</v>
      </c>
    </row>
    <row r="82" spans="1:3">
      <c t="s" r="A82" s="4">
        <v>753</v>
      </c>
    </row>
    <row r="83" spans="1:3">
      <c t="s" r="A83" s="4">
        <v>717</v>
      </c>
      <c t="s" r="B83" s="4">
        <v>63</v>
      </c>
      <c t="s" r="C83" s="4">
        <v>63</v>
      </c>
    </row>
    <row r="84" spans="1:3">
      <c t="s" r="A84" s="4">
        <v>149</v>
      </c>
      <c t="n" r="B84" s="6">
        <v>2999</v>
      </c>
      <c t="n" r="C84" s="6">
        <v>2939</v>
      </c>
    </row>
    <row r="85" spans="1:3">
      <c t="s" r="A85" s="4">
        <v>288</v>
      </c>
      <c t="s" r="B85" s="4">
        <v>63</v>
      </c>
      <c t="s" r="C85" s="4">
        <v>63</v>
      </c>
    </row>
    <row r="86" spans="1:3">
      <c t="s" r="A86" s="4">
        <v>754</v>
      </c>
    </row>
    <row r="87" spans="1:3">
      <c t="s" r="A87" s="4">
        <v>31</v>
      </c>
      <c t="s" r="B87" s="4">
        <v>63</v>
      </c>
      <c t="s" r="C87" s="4">
        <v>63</v>
      </c>
    </row>
    <row r="88" spans="1:3">
      <c t="s" r="A88" s="4">
        <v>755</v>
      </c>
    </row>
    <row r="89" spans="1:3">
      <c t="s" r="A89" s="4">
        <v>31</v>
      </c>
      <c t="s" r="B89" s="4">
        <v>63</v>
      </c>
    </row>
    <row r="90" spans="1:3">
      <c t="s" r="A90" s="4">
        <v>756</v>
      </c>
    </row>
    <row r="91" spans="1:3">
      <c t="s" r="A91" s="4">
        <v>31</v>
      </c>
      <c t="s" r="B91" s="4">
        <v>63</v>
      </c>
      <c t="s" r="C91" s="4">
        <v>63</v>
      </c>
    </row>
    <row r="92" spans="1:3">
      <c t="s" r="A92" s="4">
        <v>757</v>
      </c>
    </row>
    <row r="93" spans="1:3">
      <c t="s" r="A93" s="4">
        <v>31</v>
      </c>
      <c t="s" r="B93" s="4">
        <v>63</v>
      </c>
      <c t="s" r="C93" s="4">
        <v>63</v>
      </c>
    </row>
    <row r="94" spans="1:3">
      <c t="s" r="A94" s="4">
        <v>758</v>
      </c>
    </row>
    <row r="95" spans="1:3">
      <c t="s" r="A95" s="4">
        <v>31</v>
      </c>
      <c t="n" r="B95" s="6">
        <v>2999</v>
      </c>
      <c t="n" r="C95" s="6">
        <v>2939</v>
      </c>
    </row>
    <row r="96" spans="1:3">
      <c t="s" r="A96" s="4">
        <v>759</v>
      </c>
    </row>
    <row r="97" spans="1:3">
      <c t="s" r="A97" s="4">
        <v>31</v>
      </c>
      <c t="s" r="B97" s="4">
        <v>63</v>
      </c>
      <c t="s" r="C97" s="4">
        <v>63</v>
      </c>
    </row>
    <row r="98" spans="1:3">
      <c t="s" r="A98" s="4">
        <v>760</v>
      </c>
    </row>
    <row r="99" spans="1:3">
      <c t="s" r="A99" s="4">
        <v>288</v>
      </c>
      <c t="s" r="C99" s="4">
        <v>63</v>
      </c>
    </row>
    <row r="100" spans="1:3">
      <c t="s" r="A100" s="4">
        <v>288</v>
      </c>
      <c t="s" r="B100" s="4">
        <v>63</v>
      </c>
      <c t="s" r="C100" s="4">
        <v>63</v>
      </c>
    </row>
    <row r="101" spans="1:3">
      <c t="s" r="A101" s="4">
        <v>761</v>
      </c>
    </row>
    <row r="102" spans="1:3">
      <c t="s" r="A102" s="4">
        <v>288</v>
      </c>
      <c t="s" r="B102" s="4">
        <v>63</v>
      </c>
      <c t="s" r="C102" s="4">
        <v>63</v>
      </c>
    </row>
    <row r="103" spans="1:3">
      <c t="s" r="A103" s="4">
        <v>288</v>
      </c>
      <c t="s" r="B103" s="4">
        <v>63</v>
      </c>
      <c t="s" r="C103" s="4">
        <v>6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762</v>
      </c>
      <c t="s" r="B1" s="2">
        <v>1</v>
      </c>
      <c t="s" r="C1" s="2">
        <v>568</v>
      </c>
    </row>
    <row r="2" spans="1:3">
      <c t="s" r="B2" s="2">
        <v>2</v>
      </c>
      <c t="s" r="C2" s="2">
        <v>25</v>
      </c>
    </row>
    <row r="3" spans="1:3">
      <c t="s" r="A3" s="3">
        <v>251</v>
      </c>
    </row>
    <row r="4" spans="1:3">
      <c t="s" r="A4" s="4">
        <v>763</v>
      </c>
      <c t="n" r="B4" s="7">
        <v>4067</v>
      </c>
      <c t="n" r="C4" s="7">
        <v>1536</v>
      </c>
    </row>
    <row r="5" spans="1:3">
      <c t="s" r="A5" s="4">
        <v>764</v>
      </c>
      <c t="n" r="B5" s="6">
        <v>66</v>
      </c>
      <c t="n" r="C5" s="6">
        <v>22</v>
      </c>
    </row>
    <row r="6" spans="1:3">
      <c t="s" r="A6" s="4">
        <v>765</v>
      </c>
      <c t="n" r="B6" s="7">
        <v>4133</v>
      </c>
      <c t="n" r="C6" s="7">
        <v>155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66</v>
      </c>
      <c t="s" r="B1" s="2">
        <v>2</v>
      </c>
      <c t="s" r="C1" s="2">
        <v>25</v>
      </c>
    </row>
    <row r="2" spans="1:3">
      <c t="s" r="A2" s="4">
        <v>767</v>
      </c>
      <c t="n" r="B2" s="7">
        <v>767</v>
      </c>
      <c t="n" r="C2" s="7">
        <v>563</v>
      </c>
    </row>
    <row r="3" spans="1:3">
      <c t="s" r="A3" s="4">
        <v>768</v>
      </c>
    </row>
    <row r="4" spans="1:3">
      <c t="s" r="A4" s="4">
        <v>767</v>
      </c>
      <c t="n" r="C4" s="6">
        <v>330</v>
      </c>
    </row>
    <row r="5" spans="1:3">
      <c t="s" r="A5" s="4">
        <v>769</v>
      </c>
    </row>
    <row r="6" spans="1:3">
      <c t="s" r="A6" s="4">
        <v>484</v>
      </c>
      <c t="n" r="C6" s="6">
        <v>251</v>
      </c>
    </row>
    <row r="7" spans="1:3">
      <c t="s" r="A7" s="4">
        <v>770</v>
      </c>
    </row>
    <row r="8" spans="1:3">
      <c t="s" r="A8" s="4">
        <v>484</v>
      </c>
      <c t="n" r="B8" s="6">
        <v>245</v>
      </c>
    </row>
    <row r="9" spans="1:3">
      <c t="s" r="A9" s="4">
        <v>771</v>
      </c>
    </row>
    <row r="10" spans="1:3">
      <c t="s" r="A10" s="4">
        <v>767</v>
      </c>
      <c t="s" r="C10" s="4">
        <v>63</v>
      </c>
    </row>
    <row r="11" spans="1:3">
      <c t="s" r="A11" s="4">
        <v>772</v>
      </c>
    </row>
    <row r="12" spans="1:3">
      <c t="s" r="A12" s="4">
        <v>484</v>
      </c>
      <c t="s" r="C12" s="4">
        <v>63</v>
      </c>
    </row>
    <row r="13" spans="1:3">
      <c t="s" r="A13" s="4">
        <v>773</v>
      </c>
    </row>
    <row r="14" spans="1:3">
      <c t="s" r="A14" s="4">
        <v>484</v>
      </c>
      <c t="s" r="B14" s="4">
        <v>63</v>
      </c>
    </row>
    <row r="15" spans="1:3">
      <c t="s" r="A15" s="4">
        <v>774</v>
      </c>
    </row>
    <row r="16" spans="1:3">
      <c t="s" r="A16" s="4">
        <v>767</v>
      </c>
      <c t="s" r="C16" s="4">
        <v>63</v>
      </c>
    </row>
    <row r="17" spans="1:3">
      <c t="s" r="A17" s="4">
        <v>775</v>
      </c>
    </row>
    <row r="18" spans="1:3">
      <c t="s" r="A18" s="4">
        <v>484</v>
      </c>
      <c t="s" r="C18" s="4">
        <v>63</v>
      </c>
    </row>
    <row r="19" spans="1:3">
      <c t="s" r="A19" s="4">
        <v>776</v>
      </c>
    </row>
    <row r="20" spans="1:3">
      <c t="s" r="A20" s="4">
        <v>484</v>
      </c>
      <c t="s" r="B20" s="4">
        <v>63</v>
      </c>
    </row>
    <row r="21" spans="1:3">
      <c t="s" r="A21" s="4">
        <v>777</v>
      </c>
    </row>
    <row r="22" spans="1:3">
      <c t="s" r="A22" s="4">
        <v>767</v>
      </c>
      <c t="n" r="C22" s="6">
        <v>330</v>
      </c>
    </row>
    <row r="23" spans="1:3">
      <c t="s" r="A23" s="4">
        <v>778</v>
      </c>
    </row>
    <row r="24" spans="1:3">
      <c t="s" r="A24" s="4">
        <v>484</v>
      </c>
      <c t="n" r="C24" s="7">
        <v>251</v>
      </c>
    </row>
    <row r="25" spans="1:3">
      <c t="s" r="A25" s="4">
        <v>779</v>
      </c>
    </row>
    <row r="26" spans="1:3">
      <c t="s" r="A26" s="4">
        <v>484</v>
      </c>
      <c t="n" r="B26" s="7">
        <v>24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80</v>
      </c>
      <c t="s" r="B1" s="2">
        <v>2</v>
      </c>
      <c t="s" r="C1" s="2">
        <v>25</v>
      </c>
    </row>
    <row r="2" spans="1:3">
      <c t="s" r="A2" s="3">
        <v>781</v>
      </c>
    </row>
    <row r="3" spans="1:3">
      <c t="s" r="A3" s="4">
        <v>31</v>
      </c>
      <c t="n" r="B3" s="7">
        <v>206216</v>
      </c>
      <c t="n" r="C3" s="7">
        <v>195630</v>
      </c>
    </row>
    <row r="4" spans="1:3">
      <c t="s" r="A4" s="4">
        <v>782</v>
      </c>
      <c t="n" r="B4" s="6">
        <v>14623</v>
      </c>
      <c t="n" r="C4" s="6">
        <v>13984</v>
      </c>
    </row>
    <row r="5" spans="1:3">
      <c t="s" r="A5" s="4">
        <v>717</v>
      </c>
      <c t="n" r="B5" s="6">
        <v>4133</v>
      </c>
      <c t="n" r="C5" s="6">
        <v>1558</v>
      </c>
    </row>
    <row r="6" spans="1:3">
      <c t="s" r="A6" s="4">
        <v>34</v>
      </c>
      <c t="n" r="B6" s="6">
        <v>60291</v>
      </c>
      <c t="n" r="C6" s="6">
        <v>82200</v>
      </c>
    </row>
    <row r="7" spans="1:3">
      <c t="s" r="A7" s="4">
        <v>40</v>
      </c>
      <c t="n" r="B7" s="6">
        <v>7733</v>
      </c>
      <c t="n" r="C7" s="6">
        <v>6820</v>
      </c>
    </row>
    <row r="8" spans="1:3">
      <c t="s" r="A8" s="3">
        <v>783</v>
      </c>
    </row>
    <row r="9" spans="1:3">
      <c t="s" r="A9" s="4">
        <v>784</v>
      </c>
      <c t="n" r="B9" s="6">
        <v>83692</v>
      </c>
      <c t="n" r="C9" s="6">
        <v>83692</v>
      </c>
    </row>
    <row r="10" spans="1:3">
      <c t="s" r="A10" s="4">
        <v>785</v>
      </c>
    </row>
    <row r="11" spans="1:3">
      <c t="s" r="A11" s="3">
        <v>781</v>
      </c>
    </row>
    <row r="12" spans="1:3">
      <c t="s" r="A12" s="4">
        <v>786</v>
      </c>
      <c t="n" r="B12" s="6">
        <v>81330</v>
      </c>
      <c t="n" r="C12" s="6">
        <v>70160</v>
      </c>
    </row>
    <row r="13" spans="1:3">
      <c t="s" r="A13" s="4">
        <v>31</v>
      </c>
      <c t="n" r="B13" s="6">
        <v>206216</v>
      </c>
      <c t="n" r="C13" s="6">
        <v>195630</v>
      </c>
    </row>
    <row r="14" spans="1:3">
      <c t="s" r="A14" s="4">
        <v>782</v>
      </c>
      <c t="s" r="B14" s="4">
        <v>63</v>
      </c>
      <c t="s" r="C14" s="4">
        <v>63</v>
      </c>
    </row>
    <row r="15" spans="1:3">
      <c t="s" r="A15" s="4">
        <v>717</v>
      </c>
      <c t="n" r="B15" s="6">
        <v>4133</v>
      </c>
      <c t="n" r="C15" s="6">
        <v>1558</v>
      </c>
    </row>
    <row r="16" spans="1:3">
      <c t="s" r="A16" s="4">
        <v>34</v>
      </c>
      <c t="n" r="B16" s="6">
        <v>60291</v>
      </c>
      <c t="n" r="C16" s="6">
        <v>82200</v>
      </c>
    </row>
    <row r="17" spans="1:3">
      <c t="s" r="A17" s="4">
        <v>787</v>
      </c>
      <c t="n" r="B17" s="6">
        <v>3127282</v>
      </c>
      <c t="n" r="C17" s="6">
        <v>2865601</v>
      </c>
    </row>
    <row r="18" spans="1:3">
      <c t="s" r="A18" s="4">
        <v>40</v>
      </c>
      <c t="n" r="B18" s="6">
        <v>7733</v>
      </c>
      <c t="n" r="C18" s="6">
        <v>6820</v>
      </c>
    </row>
    <row r="19" spans="1:3">
      <c t="s" r="A19" s="3">
        <v>783</v>
      </c>
    </row>
    <row r="20" spans="1:3">
      <c t="s" r="A20" s="4">
        <v>788</v>
      </c>
      <c t="n" r="B20" s="6">
        <v>3116773</v>
      </c>
      <c t="n" r="C20" s="6">
        <v>2933526</v>
      </c>
    </row>
    <row r="21" spans="1:3">
      <c t="s" r="A21" s="4">
        <v>789</v>
      </c>
      <c t="n" r="B21" s="6">
        <v>29450</v>
      </c>
      <c t="n" r="C21" s="6">
        <v>40700</v>
      </c>
    </row>
    <row r="22" spans="1:3">
      <c t="s" r="A22" s="4">
        <v>784</v>
      </c>
      <c t="n" r="B22" s="6">
        <v>84839</v>
      </c>
      <c t="n" r="C22" s="6">
        <v>84409</v>
      </c>
    </row>
    <row r="23" spans="1:3">
      <c t="s" r="A23" s="4">
        <v>220</v>
      </c>
      <c t="n" r="B23" s="6">
        <v>48698</v>
      </c>
    </row>
    <row r="24" spans="1:3">
      <c t="s" r="A24" s="4">
        <v>790</v>
      </c>
      <c t="n" r="B24" s="6">
        <v>1177</v>
      </c>
      <c t="n" r="C24" s="6">
        <v>957</v>
      </c>
    </row>
    <row r="25" spans="1:3">
      <c t="s" r="A25" s="4">
        <v>791</v>
      </c>
    </row>
    <row r="26" spans="1:3">
      <c t="s" r="A26" s="3">
        <v>781</v>
      </c>
    </row>
    <row r="27" spans="1:3">
      <c t="s" r="A27" s="4">
        <v>288</v>
      </c>
      <c t="n" r="B27" s="6">
        <v>2908</v>
      </c>
      <c t="n" r="C27" s="6">
        <v>1106</v>
      </c>
    </row>
    <row r="28" spans="1:3">
      <c t="s" r="A28" s="3">
        <v>783</v>
      </c>
    </row>
    <row r="29" spans="1:3">
      <c t="s" r="A29" s="4">
        <v>288</v>
      </c>
      <c t="n" r="B29" s="6">
        <v>2908</v>
      </c>
      <c t="n" r="C29" s="6">
        <v>1106</v>
      </c>
    </row>
    <row r="30" spans="1:3">
      <c t="s" r="A30" s="4">
        <v>792</v>
      </c>
    </row>
    <row r="31" spans="1:3">
      <c t="s" r="A31" s="3">
        <v>781</v>
      </c>
    </row>
    <row r="32" spans="1:3">
      <c t="s" r="A32" s="4">
        <v>288</v>
      </c>
      <c t="n" r="C32" s="6">
        <v>104</v>
      </c>
    </row>
    <row r="33" spans="1:3">
      <c t="s" r="A33" s="3">
        <v>783</v>
      </c>
    </row>
    <row r="34" spans="1:3">
      <c t="s" r="A34" s="4">
        <v>288</v>
      </c>
      <c t="n" r="B34" s="6">
        <v>6302</v>
      </c>
      <c t="n" r="C34" s="6">
        <v>1434</v>
      </c>
    </row>
    <row r="35" spans="1:3">
      <c t="s" r="A35" s="4">
        <v>793</v>
      </c>
    </row>
    <row r="36" spans="1:3">
      <c t="s" r="A36" s="3">
        <v>781</v>
      </c>
    </row>
    <row r="37" spans="1:3">
      <c t="s" r="A37" s="4">
        <v>786</v>
      </c>
      <c t="n" r="B37" s="6">
        <v>81330</v>
      </c>
      <c t="n" r="C37" s="6">
        <v>70160</v>
      </c>
    </row>
    <row r="38" spans="1:3">
      <c t="s" r="A38" s="4">
        <v>31</v>
      </c>
      <c t="n" r="B38" s="6">
        <v>206216</v>
      </c>
      <c t="n" r="C38" s="6">
        <v>195630</v>
      </c>
    </row>
    <row r="39" spans="1:3">
      <c t="s" r="A39" s="4">
        <v>782</v>
      </c>
      <c t="n" r="B39" s="6">
        <v>14623</v>
      </c>
      <c t="n" r="C39" s="6">
        <v>13984</v>
      </c>
    </row>
    <row r="40" spans="1:3">
      <c t="s" r="A40" s="4">
        <v>717</v>
      </c>
      <c t="n" r="B40" s="6">
        <v>4133</v>
      </c>
      <c t="n" r="C40" s="6">
        <v>1558</v>
      </c>
    </row>
    <row r="41" spans="1:3">
      <c t="s" r="A41" s="4">
        <v>34</v>
      </c>
      <c t="n" r="B41" s="6">
        <v>60291</v>
      </c>
      <c t="n" r="C41" s="6">
        <v>82200</v>
      </c>
    </row>
    <row r="42" spans="1:3">
      <c t="s" r="A42" s="4">
        <v>787</v>
      </c>
      <c t="n" r="B42" s="6">
        <v>3119680</v>
      </c>
      <c t="n" r="C42" s="6">
        <v>2887386</v>
      </c>
    </row>
    <row r="43" spans="1:3">
      <c t="s" r="A43" s="4">
        <v>40</v>
      </c>
      <c t="n" r="B43" s="6">
        <v>7733</v>
      </c>
      <c t="n" r="C43" s="6">
        <v>6820</v>
      </c>
    </row>
    <row r="44" spans="1:3">
      <c t="s" r="A44" s="3">
        <v>783</v>
      </c>
    </row>
    <row r="45" spans="1:3">
      <c t="s" r="A45" s="4">
        <v>788</v>
      </c>
      <c t="n" r="B45" s="6">
        <v>3109039</v>
      </c>
      <c t="n" r="C45" s="6">
        <v>2935470</v>
      </c>
    </row>
    <row r="46" spans="1:3">
      <c t="s" r="A46" s="4">
        <v>789</v>
      </c>
      <c t="n" r="B46" s="6">
        <v>29450</v>
      </c>
      <c t="n" r="C46" s="6">
        <v>40700</v>
      </c>
    </row>
    <row r="47" spans="1:3">
      <c t="s" r="A47" s="4">
        <v>784</v>
      </c>
      <c t="n" r="B47" s="6">
        <v>83692</v>
      </c>
      <c t="n" r="C47" s="6">
        <v>83692</v>
      </c>
    </row>
    <row r="48" spans="1:3">
      <c t="s" r="A48" s="4">
        <v>220</v>
      </c>
      <c t="n" r="B48" s="6">
        <v>48698</v>
      </c>
    </row>
    <row r="49" spans="1:3">
      <c t="s" r="A49" s="4">
        <v>790</v>
      </c>
      <c t="n" r="B49" s="6">
        <v>1177</v>
      </c>
      <c t="n" r="C49" s="6">
        <v>957</v>
      </c>
    </row>
    <row r="50" spans="1:3">
      <c t="s" r="A50" s="4">
        <v>794</v>
      </c>
    </row>
    <row r="51" spans="1:3">
      <c t="s" r="A51" s="3">
        <v>781</v>
      </c>
    </row>
    <row r="52" spans="1:3">
      <c t="s" r="A52" s="4">
        <v>288</v>
      </c>
      <c t="n" r="B52" s="6">
        <v>2908</v>
      </c>
      <c t="n" r="C52" s="6">
        <v>1106</v>
      </c>
    </row>
    <row r="53" spans="1:3">
      <c t="s" r="A53" s="3">
        <v>783</v>
      </c>
    </row>
    <row r="54" spans="1:3">
      <c t="s" r="A54" s="4">
        <v>288</v>
      </c>
      <c t="n" r="B54" s="6">
        <v>2908</v>
      </c>
      <c t="n" r="C54" s="6">
        <v>1106</v>
      </c>
    </row>
    <row r="55" spans="1:3">
      <c t="s" r="A55" s="4">
        <v>795</v>
      </c>
    </row>
    <row r="56" spans="1:3">
      <c t="s" r="A56" s="3">
        <v>781</v>
      </c>
    </row>
    <row r="57" spans="1:3">
      <c t="s" r="A57" s="4">
        <v>288</v>
      </c>
      <c t="n" r="C57" s="6">
        <v>104</v>
      </c>
    </row>
    <row r="58" spans="1:3">
      <c t="s" r="A58" s="3">
        <v>783</v>
      </c>
    </row>
    <row r="59" spans="1:3">
      <c t="s" r="A59" s="4">
        <v>288</v>
      </c>
      <c t="n" r="B59" s="6">
        <v>6302</v>
      </c>
      <c t="n" r="C59" s="6">
        <v>1434</v>
      </c>
    </row>
    <row r="60" spans="1:3">
      <c t="s" r="A60" s="4">
        <v>796</v>
      </c>
    </row>
    <row r="61" spans="1:3">
      <c t="s" r="A61" s="3">
        <v>781</v>
      </c>
    </row>
    <row r="62" spans="1:3">
      <c t="s" r="A62" s="4">
        <v>786</v>
      </c>
      <c t="s" r="B62" s="4">
        <v>63</v>
      </c>
      <c t="s" r="C62" s="4">
        <v>63</v>
      </c>
    </row>
    <row r="63" spans="1:3">
      <c t="s" r="A63" s="4">
        <v>31</v>
      </c>
      <c t="s" r="B63" s="4">
        <v>63</v>
      </c>
      <c t="s" r="C63" s="4">
        <v>63</v>
      </c>
    </row>
    <row r="64" spans="1:3">
      <c t="s" r="A64" s="4">
        <v>782</v>
      </c>
      <c t="s" r="B64" s="4">
        <v>63</v>
      </c>
      <c t="s" r="C64" s="4">
        <v>63</v>
      </c>
    </row>
    <row r="65" spans="1:3">
      <c t="s" r="A65" s="4">
        <v>717</v>
      </c>
      <c t="s" r="B65" s="4">
        <v>63</v>
      </c>
      <c t="s" r="C65" s="4">
        <v>63</v>
      </c>
    </row>
    <row r="66" spans="1:3">
      <c t="s" r="A66" s="4">
        <v>34</v>
      </c>
      <c t="s" r="B66" s="4">
        <v>63</v>
      </c>
      <c t="s" r="C66" s="4">
        <v>63</v>
      </c>
    </row>
    <row r="67" spans="1:3">
      <c t="s" r="A67" s="4">
        <v>787</v>
      </c>
      <c t="n" r="B67" s="6">
        <v>3127282</v>
      </c>
      <c t="n" r="C67" s="6">
        <v>2865601</v>
      </c>
    </row>
    <row r="68" spans="1:3">
      <c t="s" r="A68" s="4">
        <v>40</v>
      </c>
      <c t="n" r="B68" s="6">
        <v>7109</v>
      </c>
      <c t="n" r="C68" s="6">
        <v>6258</v>
      </c>
    </row>
    <row r="69" spans="1:3">
      <c t="s" r="A69" s="3">
        <v>783</v>
      </c>
    </row>
    <row r="70" spans="1:3">
      <c t="s" r="A70" s="4">
        <v>788</v>
      </c>
      <c t="s" r="B70" s="4">
        <v>63</v>
      </c>
      <c t="s" r="C70" s="4">
        <v>63</v>
      </c>
    </row>
    <row r="71" spans="1:3">
      <c t="s" r="A71" s="4">
        <v>789</v>
      </c>
      <c t="s" r="B71" s="4">
        <v>63</v>
      </c>
      <c t="s" r="C71" s="4">
        <v>63</v>
      </c>
    </row>
    <row r="72" spans="1:3">
      <c t="s" r="A72" s="4">
        <v>784</v>
      </c>
      <c t="s" r="B72" s="4">
        <v>63</v>
      </c>
      <c t="s" r="C72" s="4">
        <v>63</v>
      </c>
    </row>
    <row r="73" spans="1:3">
      <c t="s" r="A73" s="4">
        <v>220</v>
      </c>
      <c t="n" r="B73" s="6">
        <v>48698</v>
      </c>
    </row>
    <row r="74" spans="1:3">
      <c t="s" r="A74" s="4">
        <v>790</v>
      </c>
      <c t="n" r="B74" s="6">
        <v>133</v>
      </c>
      <c t="s" r="C74" s="4">
        <v>63</v>
      </c>
    </row>
    <row r="75" spans="1:3">
      <c t="s" r="A75" s="4">
        <v>797</v>
      </c>
    </row>
    <row r="76" spans="1:3">
      <c t="s" r="A76" s="3">
        <v>781</v>
      </c>
    </row>
    <row r="77" spans="1:3">
      <c t="s" r="A77" s="4">
        <v>288</v>
      </c>
      <c t="s" r="B77" s="4">
        <v>63</v>
      </c>
      <c t="s" r="C77" s="4">
        <v>63</v>
      </c>
    </row>
    <row r="78" spans="1:3">
      <c t="s" r="A78" s="3">
        <v>783</v>
      </c>
    </row>
    <row r="79" spans="1:3">
      <c t="s" r="A79" s="4">
        <v>288</v>
      </c>
      <c t="s" r="B79" s="4">
        <v>63</v>
      </c>
      <c t="s" r="C79" s="4">
        <v>63</v>
      </c>
    </row>
    <row r="80" spans="1:3">
      <c t="s" r="A80" s="4">
        <v>798</v>
      </c>
    </row>
    <row r="81" spans="1:3">
      <c t="s" r="A81" s="3">
        <v>781</v>
      </c>
    </row>
    <row r="82" spans="1:3">
      <c t="s" r="A82" s="4">
        <v>288</v>
      </c>
      <c t="s" r="C82" s="4">
        <v>63</v>
      </c>
    </row>
    <row r="83" spans="1:3">
      <c t="s" r="A83" s="3">
        <v>783</v>
      </c>
    </row>
    <row r="84" spans="1:3">
      <c t="s" r="A84" s="4">
        <v>288</v>
      </c>
      <c t="s" r="B84" s="4">
        <v>63</v>
      </c>
      <c t="s" r="C84" s="4">
        <v>63</v>
      </c>
    </row>
    <row r="85" spans="1:3">
      <c t="s" r="A85" s="4">
        <v>799</v>
      </c>
    </row>
    <row r="86" spans="1:3">
      <c t="s" r="A86" s="3">
        <v>781</v>
      </c>
    </row>
    <row r="87" spans="1:3">
      <c t="s" r="A87" s="4">
        <v>786</v>
      </c>
      <c t="s" r="B87" s="4">
        <v>63</v>
      </c>
      <c t="s" r="C87" s="4">
        <v>63</v>
      </c>
    </row>
    <row r="88" spans="1:3">
      <c t="s" r="A88" s="4">
        <v>31</v>
      </c>
      <c t="n" r="B88" s="6">
        <v>203217</v>
      </c>
      <c t="n" r="C88" s="6">
        <v>192691</v>
      </c>
    </row>
    <row r="89" spans="1:3">
      <c t="s" r="A89" s="4">
        <v>782</v>
      </c>
      <c t="s" r="B89" s="4">
        <v>63</v>
      </c>
      <c t="s" r="C89" s="4">
        <v>63</v>
      </c>
    </row>
    <row r="90" spans="1:3">
      <c t="s" r="A90" s="4">
        <v>717</v>
      </c>
      <c t="n" r="B90" s="6">
        <v>4133</v>
      </c>
      <c t="n" r="C90" s="6">
        <v>1558</v>
      </c>
    </row>
    <row r="91" spans="1:3">
      <c t="s" r="A91" s="4">
        <v>34</v>
      </c>
      <c t="n" r="B91" s="6">
        <v>60291</v>
      </c>
      <c t="n" r="C91" s="6">
        <v>82200</v>
      </c>
    </row>
    <row r="92" spans="1:3">
      <c t="s" r="A92" s="4">
        <v>787</v>
      </c>
      <c t="s" r="B92" s="4">
        <v>63</v>
      </c>
      <c t="s" r="C92" s="4">
        <v>63</v>
      </c>
    </row>
    <row r="93" spans="1:3">
      <c t="s" r="A93" s="4">
        <v>40</v>
      </c>
      <c t="n" r="B93" s="6">
        <v>624</v>
      </c>
      <c t="n" r="C93" s="6">
        <v>562</v>
      </c>
    </row>
    <row r="94" spans="1:3">
      <c t="s" r="A94" s="3">
        <v>783</v>
      </c>
    </row>
    <row r="95" spans="1:3">
      <c t="s" r="A95" s="4">
        <v>788</v>
      </c>
      <c t="n" r="B95" s="6">
        <v>567473</v>
      </c>
      <c t="n" r="C95" s="6">
        <v>526226</v>
      </c>
    </row>
    <row r="96" spans="1:3">
      <c t="s" r="A96" s="4">
        <v>789</v>
      </c>
      <c t="n" r="B96" s="6">
        <v>29450</v>
      </c>
      <c t="n" r="C96" s="6">
        <v>40700</v>
      </c>
    </row>
    <row r="97" spans="1:3">
      <c t="s" r="A97" s="4">
        <v>784</v>
      </c>
      <c t="n" r="B97" s="6">
        <v>84839</v>
      </c>
      <c t="n" r="C97" s="6">
        <v>84409</v>
      </c>
    </row>
    <row r="98" spans="1:3">
      <c t="s" r="A98" s="4">
        <v>220</v>
      </c>
      <c t="s" r="B98" s="4">
        <v>63</v>
      </c>
    </row>
    <row r="99" spans="1:3">
      <c t="s" r="A99" s="4">
        <v>790</v>
      </c>
      <c t="n" r="B99" s="6">
        <v>919</v>
      </c>
      <c t="n" r="C99" s="6">
        <v>829</v>
      </c>
    </row>
    <row r="100" spans="1:3">
      <c t="s" r="A100" s="4">
        <v>800</v>
      </c>
    </row>
    <row r="101" spans="1:3">
      <c t="s" r="A101" s="3">
        <v>781</v>
      </c>
    </row>
    <row r="102" spans="1:3">
      <c t="s" r="A102" s="4">
        <v>288</v>
      </c>
      <c t="n" r="B102" s="6">
        <v>2908</v>
      </c>
      <c t="n" r="C102" s="6">
        <v>1106</v>
      </c>
    </row>
    <row r="103" spans="1:3">
      <c t="s" r="A103" s="3">
        <v>783</v>
      </c>
    </row>
    <row r="104" spans="1:3">
      <c t="s" r="A104" s="4">
        <v>288</v>
      </c>
      <c t="n" r="B104" s="6">
        <v>2908</v>
      </c>
      <c t="n" r="C104" s="6">
        <v>1106</v>
      </c>
    </row>
    <row r="105" spans="1:3">
      <c t="s" r="A105" s="4">
        <v>801</v>
      </c>
    </row>
    <row r="106" spans="1:3">
      <c t="s" r="A106" s="3">
        <v>781</v>
      </c>
    </row>
    <row r="107" spans="1:3">
      <c t="s" r="A107" s="4">
        <v>288</v>
      </c>
      <c t="n" r="C107" s="6">
        <v>104</v>
      </c>
    </row>
    <row r="108" spans="1:3">
      <c t="s" r="A108" s="3">
        <v>783</v>
      </c>
    </row>
    <row r="109" spans="1:3">
      <c t="s" r="A109" s="4">
        <v>288</v>
      </c>
      <c t="n" r="B109" s="6">
        <v>6302</v>
      </c>
      <c t="n" r="C109" s="6">
        <v>1434</v>
      </c>
    </row>
    <row r="110" spans="1:3">
      <c t="s" r="A110" s="4">
        <v>802</v>
      </c>
    </row>
    <row r="111" spans="1:3">
      <c t="s" r="A111" s="3">
        <v>781</v>
      </c>
    </row>
    <row r="112" spans="1:3">
      <c t="s" r="A112" s="4">
        <v>786</v>
      </c>
      <c t="n" r="B112" s="6">
        <v>81330</v>
      </c>
      <c t="n" r="C112" s="6">
        <v>70160</v>
      </c>
    </row>
    <row r="113" spans="1:3">
      <c t="s" r="A113" s="4">
        <v>31</v>
      </c>
      <c t="n" r="B113" s="6">
        <v>2999</v>
      </c>
      <c t="n" r="C113" s="6">
        <v>2939</v>
      </c>
    </row>
    <row r="114" spans="1:3">
      <c t="s" r="A114" s="4">
        <v>782</v>
      </c>
      <c t="s" r="B114" s="4">
        <v>63</v>
      </c>
      <c t="s" r="C114" s="4">
        <v>63</v>
      </c>
    </row>
    <row r="115" spans="1:3">
      <c t="s" r="A115" s="4">
        <v>717</v>
      </c>
      <c t="s" r="B115" s="4">
        <v>63</v>
      </c>
      <c t="s" r="C115" s="4">
        <v>63</v>
      </c>
    </row>
    <row r="116" spans="1:3">
      <c t="s" r="A116" s="4">
        <v>34</v>
      </c>
      <c t="s" r="B116" s="4">
        <v>63</v>
      </c>
      <c t="s" r="C116" s="4">
        <v>63</v>
      </c>
    </row>
    <row r="117" spans="1:3">
      <c t="s" r="A117" s="4">
        <v>787</v>
      </c>
      <c t="s" r="B117" s="4">
        <v>63</v>
      </c>
      <c t="s" r="C117" s="4">
        <v>63</v>
      </c>
    </row>
    <row r="118" spans="1:3">
      <c t="s" r="A118" s="4">
        <v>40</v>
      </c>
      <c t="s" r="B118" s="4">
        <v>63</v>
      </c>
      <c t="s" r="C118" s="4">
        <v>63</v>
      </c>
    </row>
    <row r="119" spans="1:3">
      <c t="s" r="A119" s="3">
        <v>783</v>
      </c>
    </row>
    <row r="120" spans="1:3">
      <c t="s" r="A120" s="4">
        <v>788</v>
      </c>
      <c t="n" r="B120" s="6">
        <v>2549300</v>
      </c>
      <c t="n" r="C120" s="6">
        <v>2407300</v>
      </c>
    </row>
    <row r="121" spans="1:3">
      <c t="s" r="A121" s="4">
        <v>789</v>
      </c>
      <c t="s" r="B121" s="4">
        <v>63</v>
      </c>
      <c t="s" r="C121" s="4">
        <v>63</v>
      </c>
    </row>
    <row r="122" spans="1:3">
      <c t="s" r="A122" s="4">
        <v>784</v>
      </c>
      <c t="s" r="B122" s="4">
        <v>63</v>
      </c>
      <c t="s" r="C122" s="4">
        <v>63</v>
      </c>
    </row>
    <row r="123" spans="1:3">
      <c t="s" r="A123" s="4">
        <v>220</v>
      </c>
      <c t="s" r="B123" s="4">
        <v>63</v>
      </c>
    </row>
    <row r="124" spans="1:3">
      <c t="s" r="A124" s="4">
        <v>790</v>
      </c>
      <c t="n" r="B124" s="6">
        <v>125</v>
      </c>
      <c t="n" r="C124" s="6">
        <v>128</v>
      </c>
    </row>
    <row r="125" spans="1:3">
      <c t="s" r="A125" s="4">
        <v>803</v>
      </c>
    </row>
    <row r="126" spans="1:3">
      <c t="s" r="A126" s="3">
        <v>781</v>
      </c>
    </row>
    <row r="127" spans="1:3">
      <c t="s" r="A127" s="4">
        <v>288</v>
      </c>
      <c t="s" r="B127" s="4">
        <v>63</v>
      </c>
      <c t="s" r="C127" s="4">
        <v>63</v>
      </c>
    </row>
    <row r="128" spans="1:3">
      <c t="s" r="A128" s="3">
        <v>783</v>
      </c>
    </row>
    <row r="129" spans="1:3">
      <c t="s" r="A129" s="4">
        <v>288</v>
      </c>
      <c t="s" r="B129" s="4">
        <v>63</v>
      </c>
      <c t="s" r="C129" s="4">
        <v>63</v>
      </c>
    </row>
    <row r="130" spans="1:3">
      <c t="s" r="A130" s="4">
        <v>804</v>
      </c>
    </row>
    <row r="131" spans="1:3">
      <c t="s" r="A131" s="3">
        <v>781</v>
      </c>
    </row>
    <row r="132" spans="1:3">
      <c t="s" r="A132" s="4">
        <v>288</v>
      </c>
      <c t="s" r="C132" s="4">
        <v>63</v>
      </c>
    </row>
    <row r="133" spans="1:3">
      <c t="s" r="A133" s="3">
        <v>783</v>
      </c>
    </row>
    <row r="134" spans="1:3">
      <c t="s" r="A134" s="4">
        <v>288</v>
      </c>
      <c t="s" r="B134" s="4">
        <v>63</v>
      </c>
      <c t="s" r="C134" s="4">
        <v>6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22"/>
    <col customWidth="1" max="3" min="3" width="17"/>
    <col customWidth="1" max="4" min="4" width="24"/>
    <col customWidth="1" max="5" min="5" width="27"/>
    <col customWidth="1" max="6" min="6" width="67"/>
    <col customWidth="1" max="7" min="7" width="11"/>
  </cols>
  <sheetData>
    <row r="1" spans="1:7">
      <c t="s" r="A1" s="1">
        <v>143</v>
      </c>
      <c t="s" r="B1" s="2">
        <v>144</v>
      </c>
      <c t="s" r="C1" s="2">
        <v>145</v>
      </c>
      <c t="s" r="D1" s="2">
        <v>146</v>
      </c>
      <c t="s" r="E1" s="2">
        <v>147</v>
      </c>
      <c t="s" r="F1" s="2">
        <v>148</v>
      </c>
      <c t="s" r="G1" s="2">
        <v>149</v>
      </c>
    </row>
    <row r="2" spans="1:7">
      <c t="s" r="A2" s="4">
        <v>150</v>
      </c>
      <c t="n" r="F2" s="7">
        <v>1221</v>
      </c>
    </row>
    <row r="3" spans="1:7">
      <c t="s" r="A3" s="4">
        <v>131</v>
      </c>
      <c t="n" r="G3" s="7">
        <v>10246</v>
      </c>
    </row>
    <row r="4" spans="1:7">
      <c t="s" r="A4" s="4">
        <v>151</v>
      </c>
      <c t="n" r="F4" s="6">
        <v>-418</v>
      </c>
      <c t="n" r="G4" s="6">
        <v>-418</v>
      </c>
    </row>
    <row r="5" spans="1:7">
      <c t="s" r="A5" s="4">
        <v>152</v>
      </c>
      <c t="n" r="F5" s="6">
        <v>803</v>
      </c>
    </row>
    <row r="6" spans="1:7">
      <c t="s" r="A6" s="4">
        <v>153</v>
      </c>
      <c t="n" r="F6" s="6">
        <v>1239</v>
      </c>
    </row>
    <row r="7" spans="1:7">
      <c t="s" r="A7" s="4">
        <v>131</v>
      </c>
      <c t="n" r="G7" s="6">
        <v>5238</v>
      </c>
    </row>
    <row r="8" spans="1:7">
      <c t="s" r="A8" s="4">
        <v>151</v>
      </c>
      <c t="n" r="F8" s="6">
        <v>-436</v>
      </c>
      <c t="n" r="G8" s="6">
        <v>-436</v>
      </c>
    </row>
    <row r="9" spans="1:7">
      <c t="s" r="A9" s="4">
        <v>152</v>
      </c>
      <c t="n" r="F9" s="6">
        <v>803</v>
      </c>
    </row>
    <row r="10" spans="1:7">
      <c t="s" r="A10" s="4">
        <v>154</v>
      </c>
      <c t="n" r="B10" s="7">
        <v>13717</v>
      </c>
      <c t="n" r="C10" s="7">
        <v>213203</v>
      </c>
      <c t="n" r="D10" s="7">
        <v>-8988</v>
      </c>
      <c t="n" r="E10" s="7">
        <v>58123</v>
      </c>
      <c t="n" r="F10" s="6">
        <v>-379</v>
      </c>
      <c t="n" r="G10" s="7">
        <v>275676</v>
      </c>
    </row>
    <row r="11" spans="1:7">
      <c t="s" r="A11" s="4">
        <v>155</v>
      </c>
      <c t="n" r="B11" s="6">
        <v>16068119</v>
      </c>
      <c t="n" r="G11" s="6">
        <v>16068119</v>
      </c>
    </row>
    <row r="12" spans="1:7">
      <c t="s" r="A12" s="4">
        <v>131</v>
      </c>
      <c t="s" r="B12" s="4">
        <v>63</v>
      </c>
      <c t="s" r="C12" s="4">
        <v>63</v>
      </c>
      <c t="s" r="D12" s="4">
        <v>63</v>
      </c>
      <c t="n" r="E12" s="6">
        <v>12053</v>
      </c>
      <c t="s" r="F12" s="4">
        <v>63</v>
      </c>
      <c t="n" r="G12" s="7">
        <v>12053</v>
      </c>
    </row>
    <row r="13" spans="1:7">
      <c t="s" r="A13" s="4">
        <v>151</v>
      </c>
      <c t="s" r="B13" s="4">
        <v>63</v>
      </c>
      <c t="s" r="C13" s="4">
        <v>63</v>
      </c>
      <c t="s" r="D13" s="4">
        <v>63</v>
      </c>
      <c t="s" r="E13" s="4">
        <v>63</v>
      </c>
      <c t="n" r="F13" s="6">
        <v>-2124</v>
      </c>
      <c t="n" r="G13" s="6">
        <v>-2124</v>
      </c>
    </row>
    <row r="14" spans="1:7">
      <c t="s" r="A14" s="4">
        <v>156</v>
      </c>
      <c t="n" r="B14" s="7">
        <v>-4</v>
      </c>
      <c t="n" r="C14" s="6">
        <v>4</v>
      </c>
      <c t="s" r="D14" s="4">
        <v>63</v>
      </c>
      <c t="s" r="E14" s="4">
        <v>63</v>
      </c>
      <c t="s" r="F14" s="4">
        <v>63</v>
      </c>
      <c t="s" r="G14" s="4">
        <v>63</v>
      </c>
    </row>
    <row r="15" spans="1:7">
      <c t="s" r="A15" s="4">
        <v>157</v>
      </c>
      <c t="n" r="B15" s="6">
        <v>4442</v>
      </c>
    </row>
    <row r="16" spans="1:7">
      <c t="s" r="A16" s="4">
        <v>158</v>
      </c>
      <c t="n" r="B16" s="7">
        <v>-20</v>
      </c>
      <c t="n" r="C16" s="6">
        <v>-475</v>
      </c>
      <c t="s" r="D16" s="4">
        <v>63</v>
      </c>
      <c t="s" r="E16" s="4">
        <v>63</v>
      </c>
      <c t="s" r="F16" s="4">
        <v>63</v>
      </c>
      <c t="n" r="G16" s="6">
        <v>-495</v>
      </c>
    </row>
    <row r="17" spans="1:7">
      <c t="s" r="A17" s="4">
        <v>159</v>
      </c>
      <c t="n" r="B17" s="6">
        <v>24049</v>
      </c>
    </row>
    <row r="18" spans="1:7">
      <c t="s" r="A18" s="4">
        <v>160</v>
      </c>
      <c t="s" r="B18" s="4">
        <v>63</v>
      </c>
      <c t="n" r="C18" s="6">
        <v>1429</v>
      </c>
      <c t="s" r="D18" s="4">
        <v>63</v>
      </c>
      <c t="s" r="E18" s="4">
        <v>63</v>
      </c>
      <c t="s" r="F18" s="4">
        <v>63</v>
      </c>
      <c t="n" r="G18" s="6">
        <v>1429</v>
      </c>
    </row>
    <row r="19" spans="1:7">
      <c t="s" r="A19" s="4">
        <v>161</v>
      </c>
      <c t="s" r="B19" s="4">
        <v>63</v>
      </c>
      <c t="s" r="C19" s="4">
        <v>63</v>
      </c>
      <c t="s" r="D19" s="4">
        <v>63</v>
      </c>
      <c t="n" r="E19" s="6">
        <v>-1618</v>
      </c>
      <c t="s" r="F19" s="4">
        <v>63</v>
      </c>
      <c t="n" r="G19" s="6">
        <v>-1618</v>
      </c>
    </row>
    <row r="20" spans="1:7">
      <c t="s" r="A20" s="4">
        <v>162</v>
      </c>
      <c t="s" r="B20" s="4">
        <v>63</v>
      </c>
      <c t="n" r="C20" s="6">
        <v>34</v>
      </c>
      <c t="s" r="D20" s="4">
        <v>63</v>
      </c>
      <c t="s" r="E20" s="4">
        <v>63</v>
      </c>
      <c t="s" r="F20" s="4">
        <v>63</v>
      </c>
      <c t="n" r="G20" s="6">
        <v>34</v>
      </c>
    </row>
    <row r="21" spans="1:7">
      <c t="s" r="A21" s="4">
        <v>163</v>
      </c>
      <c t="n" r="B21" s="7">
        <v>6</v>
      </c>
      <c t="n" r="C21" s="6">
        <v>70</v>
      </c>
      <c t="s" r="D21" s="4">
        <v>63</v>
      </c>
      <c t="s" r="E21" s="4">
        <v>63</v>
      </c>
      <c t="s" r="F21" s="4">
        <v>63</v>
      </c>
      <c t="n" r="G21" s="6">
        <v>76</v>
      </c>
    </row>
    <row r="22" spans="1:7">
      <c t="s" r="A22" s="4">
        <v>164</v>
      </c>
      <c t="n" r="B22" s="6">
        <v>7465</v>
      </c>
    </row>
    <row r="23" spans="1:7">
      <c t="s" r="A23" s="4">
        <v>165</v>
      </c>
      <c t="n" r="B23" s="6">
        <v>6148</v>
      </c>
    </row>
    <row r="24" spans="1:7">
      <c t="s" r="A24" s="4">
        <v>166</v>
      </c>
      <c t="n" r="B24" s="7">
        <v>493</v>
      </c>
      <c t="n" r="C24" s="6">
        <v>9652</v>
      </c>
      <c t="s" r="D24" s="4">
        <v>63</v>
      </c>
      <c t="s" r="E24" s="4">
        <v>63</v>
      </c>
      <c t="s" r="F24" s="4">
        <v>63</v>
      </c>
      <c t="n" r="G24" s="6">
        <v>10145</v>
      </c>
    </row>
    <row r="25" spans="1:7">
      <c t="s" r="A25" s="4">
        <v>167</v>
      </c>
      <c t="n" r="B25" s="6">
        <v>591869</v>
      </c>
    </row>
    <row r="26" spans="1:7">
      <c t="s" r="A26" s="4">
        <v>168</v>
      </c>
      <c t="n" r="B26" s="7">
        <v>16</v>
      </c>
      <c t="n" r="C26" s="6">
        <v>341</v>
      </c>
      <c t="s" r="D26" s="4">
        <v>63</v>
      </c>
      <c t="s" r="E26" s="4">
        <v>63</v>
      </c>
      <c t="s" r="F26" s="4">
        <v>63</v>
      </c>
      <c t="n" r="G26" s="6">
        <v>357</v>
      </c>
    </row>
    <row r="27" spans="1:7">
      <c t="s" r="A27" s="4">
        <v>169</v>
      </c>
      <c t="n" r="B27" s="6">
        <v>19758</v>
      </c>
    </row>
    <row r="28" spans="1:7">
      <c t="s" r="A28" s="4">
        <v>170</v>
      </c>
      <c t="n" r="B28" s="7">
        <v>14208</v>
      </c>
      <c t="n" r="C28" s="6">
        <v>224258</v>
      </c>
      <c t="n" r="D28" s="6">
        <v>-8988</v>
      </c>
      <c t="n" r="E28" s="6">
        <v>68558</v>
      </c>
      <c t="n" r="F28" s="6">
        <v>-2503</v>
      </c>
      <c t="n" r="G28" s="7">
        <v>295533</v>
      </c>
    </row>
    <row r="29" spans="1:7">
      <c t="s" r="A29" s="4">
        <v>171</v>
      </c>
      <c t="n" r="B29" s="6">
        <v>16657403</v>
      </c>
      <c t="n" r="G29" s="6">
        <v>16657403</v>
      </c>
    </row>
    <row r="30" spans="1:7">
      <c t="s" r="A30" s="4">
        <v>172</v>
      </c>
      <c t="n" r="F30" s="6">
        <v>-2014</v>
      </c>
    </row>
    <row r="31" spans="1:7">
      <c t="s" r="A31" s="4">
        <v>131</v>
      </c>
      <c t="n" r="G31" s="7">
        <v>6564</v>
      </c>
    </row>
    <row r="32" spans="1:7">
      <c t="s" r="A32" s="4">
        <v>151</v>
      </c>
      <c t="n" r="F32" s="6">
        <v>-489</v>
      </c>
      <c t="n" r="G32" s="6">
        <v>-489</v>
      </c>
    </row>
    <row r="33" spans="1:7">
      <c t="s" r="A33" s="4">
        <v>170</v>
      </c>
      <c t="n" r="B33" s="7">
        <v>14208</v>
      </c>
      <c t="n" r="C33" s="7">
        <v>224258</v>
      </c>
      <c t="n" r="D33" s="7">
        <v>-8988</v>
      </c>
      <c t="n" r="E33" s="7">
        <v>68558</v>
      </c>
      <c t="n" r="F33" s="7">
        <v>-2503</v>
      </c>
      <c t="n" r="G33" s="7">
        <v>295533</v>
      </c>
    </row>
    <row r="34" spans="1:7">
      <c t="s" r="A34" s="4">
        <v>171</v>
      </c>
      <c t="n" r="B34" s="6">
        <v>16657403</v>
      </c>
      <c t="n" r="G34" s="6">
        <v>1665740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805</v>
      </c>
      <c t="s" r="B1" s="2">
        <v>85</v>
      </c>
      <c t="s" r="D1" s="2">
        <v>1</v>
      </c>
    </row>
    <row r="2" spans="1:5">
      <c t="s" r="B2" s="2">
        <v>2</v>
      </c>
      <c t="s" r="C2" s="2">
        <v>86</v>
      </c>
      <c t="s" r="D2" s="2">
        <v>2</v>
      </c>
      <c t="s" r="E2" s="2">
        <v>86</v>
      </c>
    </row>
    <row r="3" spans="1:5">
      <c t="s" r="A3" s="3">
        <v>806</v>
      </c>
    </row>
    <row r="4" spans="1:5">
      <c t="s" r="A4" s="4">
        <v>807</v>
      </c>
      <c t="n" r="B4" s="7">
        <v>1581</v>
      </c>
      <c t="n" r="C4" s="7">
        <v>431</v>
      </c>
      <c t="n" r="D4" s="7">
        <v>3140</v>
      </c>
      <c t="n" r="E4" s="7">
        <v>913</v>
      </c>
    </row>
    <row r="5" spans="1:5">
      <c t="s" r="A5" s="4">
        <v>808</v>
      </c>
      <c t="n" r="B5" s="6">
        <v>481</v>
      </c>
      <c t="n" r="C5" s="6">
        <v>512</v>
      </c>
      <c t="n" r="D5" s="6">
        <v>1103</v>
      </c>
      <c t="n" r="E5" s="6">
        <v>1133</v>
      </c>
    </row>
    <row r="6" spans="1:5">
      <c t="s" r="A6" s="4">
        <v>809</v>
      </c>
      <c t="n" r="B6" s="6">
        <v>756</v>
      </c>
      <c t="n" r="C6" s="6">
        <v>583</v>
      </c>
      <c t="n" r="D6" s="6">
        <v>1742</v>
      </c>
      <c t="n" r="E6" s="6">
        <v>1351</v>
      </c>
    </row>
    <row r="7" spans="1:5">
      <c t="s" r="A7" s="4">
        <v>810</v>
      </c>
      <c t="n" r="B7" s="6">
        <v>121</v>
      </c>
      <c t="n" r="C7" s="6">
        <v>76</v>
      </c>
      <c t="n" r="D7" s="6">
        <v>233</v>
      </c>
      <c t="n" r="E7" s="6">
        <v>189</v>
      </c>
    </row>
    <row r="8" spans="1:5">
      <c t="s" r="A8" s="4">
        <v>806</v>
      </c>
      <c t="n" r="B8" s="6">
        <v>1994</v>
      </c>
      <c t="n" r="C8" s="6">
        <v>2014</v>
      </c>
      <c t="n" r="D8" s="6">
        <v>4149</v>
      </c>
      <c t="n" r="E8" s="6">
        <v>3757</v>
      </c>
    </row>
    <row r="9" spans="1:5">
      <c t="s" r="A9" s="4">
        <v>811</v>
      </c>
      <c t="n" r="B9" s="7">
        <v>4933</v>
      </c>
      <c t="n" r="C9" s="7">
        <v>3616</v>
      </c>
      <c t="n" r="D9" s="7">
        <v>10367</v>
      </c>
      <c t="n" r="E9" s="7">
        <v>734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12</v>
      </c>
      <c t="s" r="B1" s="2">
        <v>85</v>
      </c>
      <c t="s" r="D1" s="2">
        <v>1</v>
      </c>
    </row>
    <row r="2" spans="1:5">
      <c t="s" r="B2" s="2">
        <v>2</v>
      </c>
      <c t="s" r="C2" s="2">
        <v>86</v>
      </c>
      <c t="s" r="D2" s="2">
        <v>2</v>
      </c>
      <c t="s" r="E2" s="2">
        <v>86</v>
      </c>
    </row>
    <row r="3" spans="1:5">
      <c t="s" r="A3" s="3">
        <v>813</v>
      </c>
    </row>
    <row r="4" spans="1:5">
      <c t="s" r="A4" s="4">
        <v>436</v>
      </c>
      <c t="n" r="D4" s="7">
        <v>275676</v>
      </c>
    </row>
    <row r="5" spans="1:5">
      <c t="s" r="A5" s="4">
        <v>141</v>
      </c>
      <c t="n" r="B5" s="7">
        <v>-489</v>
      </c>
      <c t="n" r="C5" s="7">
        <v>-436</v>
      </c>
      <c t="n" r="D5" s="6">
        <v>-2124</v>
      </c>
      <c t="n" r="E5" s="7">
        <v>-418</v>
      </c>
    </row>
    <row r="6" spans="1:5">
      <c t="s" r="A6" s="4">
        <v>436</v>
      </c>
      <c t="n" r="B6" s="6">
        <v>295533</v>
      </c>
      <c t="n" r="D6" s="6">
        <v>295533</v>
      </c>
    </row>
    <row r="7" spans="1:5">
      <c t="s" r="A7" s="4">
        <v>814</v>
      </c>
    </row>
    <row r="8" spans="1:5">
      <c t="s" r="A8" s="3">
        <v>813</v>
      </c>
    </row>
    <row r="9" spans="1:5">
      <c t="s" r="A9" s="4">
        <v>436</v>
      </c>
      <c t="n" r="B9" s="6">
        <v>1033</v>
      </c>
      <c t="n" r="C9" s="6">
        <v>1926</v>
      </c>
      <c t="n" r="D9" s="6">
        <v>408</v>
      </c>
      <c t="n" r="E9" s="6">
        <v>1321</v>
      </c>
    </row>
    <row r="10" spans="1:5">
      <c t="s" r="A10" s="4">
        <v>815</v>
      </c>
      <c t="n" r="B10" s="6">
        <v>203</v>
      </c>
      <c t="n" r="C10" s="6">
        <v>-706</v>
      </c>
      <c t="n" r="D10" s="6">
        <v>890</v>
      </c>
      <c t="n" r="E10" s="6">
        <v>57</v>
      </c>
    </row>
    <row r="11" spans="1:5">
      <c t="s" r="A11" s="4">
        <v>816</v>
      </c>
      <c t="n" r="B11" s="6">
        <v>-12</v>
      </c>
      <c t="n" r="C11" s="6">
        <v>-104</v>
      </c>
      <c t="n" r="D11" s="6">
        <v>-74</v>
      </c>
      <c t="n" r="E11" s="6">
        <v>-262</v>
      </c>
    </row>
    <row r="12" spans="1:5">
      <c t="s" r="A12" s="4">
        <v>141</v>
      </c>
      <c t="n" r="B12" s="6">
        <v>191</v>
      </c>
      <c t="n" r="C12" s="6">
        <v>-810</v>
      </c>
      <c t="n" r="D12" s="6">
        <v>816</v>
      </c>
      <c t="n" r="E12" s="6">
        <v>-205</v>
      </c>
    </row>
    <row r="13" spans="1:5">
      <c t="s" r="A13" s="4">
        <v>436</v>
      </c>
      <c t="n" r="B13" s="6">
        <v>1224</v>
      </c>
      <c t="n" r="C13" s="6">
        <v>1116</v>
      </c>
      <c t="n" r="D13" s="6">
        <v>1224</v>
      </c>
      <c t="n" r="E13" s="6">
        <v>1116</v>
      </c>
    </row>
    <row r="14" spans="1:5">
      <c t="s" r="A14" s="4">
        <v>817</v>
      </c>
    </row>
    <row r="15" spans="1:5">
      <c t="s" r="A15" s="3">
        <v>813</v>
      </c>
    </row>
    <row r="16" spans="1:5">
      <c t="s" r="A16" s="4">
        <v>436</v>
      </c>
      <c t="n" r="B16" s="6">
        <v>-3047</v>
      </c>
      <c t="n" r="C16" s="6">
        <v>-687</v>
      </c>
      <c t="n" r="D16" s="6">
        <v>-787</v>
      </c>
      <c t="n" r="E16" s="6">
        <v>-100</v>
      </c>
    </row>
    <row r="17" spans="1:5">
      <c t="s" r="A17" s="4">
        <v>815</v>
      </c>
      <c t="n" r="B17" s="6">
        <v>-680</v>
      </c>
      <c t="n" r="C17" s="6">
        <v>374</v>
      </c>
      <c t="n" r="D17" s="6">
        <v>-2940</v>
      </c>
      <c t="n" r="E17" s="6">
        <v>-213</v>
      </c>
    </row>
    <row r="18" spans="1:5">
      <c t="s" r="A18" s="4">
        <v>816</v>
      </c>
      <c t="s" r="B18" s="4">
        <v>63</v>
      </c>
      <c t="s" r="C18" s="4">
        <v>63</v>
      </c>
      <c t="s" r="D18" s="4">
        <v>63</v>
      </c>
      <c t="s" r="E18" s="4">
        <v>63</v>
      </c>
    </row>
    <row r="19" spans="1:5">
      <c t="s" r="A19" s="4">
        <v>141</v>
      </c>
      <c t="n" r="B19" s="6">
        <v>-680</v>
      </c>
      <c t="n" r="C19" s="6">
        <v>374</v>
      </c>
      <c t="n" r="D19" s="6">
        <v>-2940</v>
      </c>
      <c t="n" r="E19" s="6">
        <v>-213</v>
      </c>
    </row>
    <row r="20" spans="1:5">
      <c t="s" r="A20" s="4">
        <v>436</v>
      </c>
      <c t="n" r="B20" s="6">
        <v>-3727</v>
      </c>
      <c t="n" r="C20" s="6">
        <v>-313</v>
      </c>
      <c t="n" r="D20" s="6">
        <v>-3727</v>
      </c>
      <c t="n" r="E20" s="6">
        <v>-313</v>
      </c>
    </row>
    <row r="21" spans="1:5">
      <c t="s" r="A21" s="4">
        <v>148</v>
      </c>
    </row>
    <row r="22" spans="1:5">
      <c t="s" r="A22" s="3">
        <v>813</v>
      </c>
    </row>
    <row r="23" spans="1:5">
      <c t="s" r="A23" s="4">
        <v>436</v>
      </c>
      <c t="n" r="B23" s="6">
        <v>-2014</v>
      </c>
      <c t="n" r="C23" s="6">
        <v>1239</v>
      </c>
      <c t="n" r="D23" s="6">
        <v>-379</v>
      </c>
      <c t="n" r="E23" s="6">
        <v>1221</v>
      </c>
    </row>
    <row r="24" spans="1:5">
      <c t="s" r="A24" s="4">
        <v>815</v>
      </c>
      <c t="n" r="B24" s="6">
        <v>-477</v>
      </c>
      <c t="n" r="C24" s="6">
        <v>-332</v>
      </c>
      <c t="n" r="D24" s="6">
        <v>-2050</v>
      </c>
      <c t="n" r="E24" s="6">
        <v>-156</v>
      </c>
    </row>
    <row r="25" spans="1:5">
      <c t="s" r="A25" s="4">
        <v>816</v>
      </c>
      <c t="n" r="B25" s="6">
        <v>-12</v>
      </c>
      <c t="n" r="C25" s="6">
        <v>-104</v>
      </c>
      <c t="n" r="D25" s="6">
        <v>-74</v>
      </c>
      <c t="n" r="E25" s="6">
        <v>-262</v>
      </c>
    </row>
    <row r="26" spans="1:5">
      <c t="s" r="A26" s="4">
        <v>141</v>
      </c>
      <c t="n" r="B26" s="6">
        <v>-489</v>
      </c>
      <c t="n" r="C26" s="6">
        <v>-436</v>
      </c>
      <c t="n" r="D26" s="6">
        <v>-2124</v>
      </c>
      <c t="n" r="E26" s="6">
        <v>-418</v>
      </c>
    </row>
    <row r="27" spans="1:5">
      <c t="s" r="A27" s="4">
        <v>436</v>
      </c>
      <c t="n" r="B27" s="7">
        <v>-2503</v>
      </c>
      <c t="n" r="C27" s="7">
        <v>803</v>
      </c>
      <c t="n" r="D27" s="7">
        <v>-2503</v>
      </c>
      <c t="n" r="E27" s="7">
        <v>80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18</v>
      </c>
      <c t="s" r="B1" s="2">
        <v>85</v>
      </c>
      <c t="s" r="D1" s="2">
        <v>1</v>
      </c>
    </row>
    <row r="2" spans="1:5">
      <c t="s" r="B2" s="2">
        <v>2</v>
      </c>
      <c t="s" r="C2" s="2">
        <v>86</v>
      </c>
      <c t="s" r="D2" s="2">
        <v>2</v>
      </c>
      <c t="s" r="E2" s="2">
        <v>86</v>
      </c>
    </row>
    <row r="3" spans="1:5">
      <c t="s" r="A3" s="3">
        <v>819</v>
      </c>
    </row>
    <row r="4" spans="1:5">
      <c t="s" r="A4" s="4">
        <v>114</v>
      </c>
      <c t="n" r="B4" s="7">
        <v>18</v>
      </c>
      <c t="n" r="C4" s="7">
        <v>176</v>
      </c>
      <c t="n" r="D4" s="7">
        <v>119</v>
      </c>
      <c t="n" r="E4" s="7">
        <v>444</v>
      </c>
    </row>
    <row r="5" spans="1:5">
      <c t="s" r="A5" s="4">
        <v>121</v>
      </c>
      <c t="n" r="B5" s="6">
        <v>-4085</v>
      </c>
      <c t="n" r="C5" s="6">
        <v>-3139</v>
      </c>
      <c t="n" r="D5" s="6">
        <v>-7363</v>
      </c>
      <c t="n" r="E5" s="6">
        <v>-6478</v>
      </c>
    </row>
    <row r="6" spans="1:5">
      <c t="s" r="A6" s="4">
        <v>131</v>
      </c>
      <c t="n" r="B6" s="6">
        <v>6564</v>
      </c>
      <c t="n" r="C6" s="6">
        <v>5238</v>
      </c>
      <c t="n" r="D6" s="6">
        <v>12053</v>
      </c>
      <c t="n" r="E6" s="6">
        <v>10246</v>
      </c>
    </row>
    <row r="7" spans="1:5">
      <c t="s" r="A7" s="4">
        <v>820</v>
      </c>
    </row>
    <row r="8" spans="1:5">
      <c t="s" r="A8" s="3">
        <v>819</v>
      </c>
    </row>
    <row r="9" spans="1:5">
      <c t="s" r="A9" s="4">
        <v>121</v>
      </c>
      <c t="n" r="B9" s="6">
        <v>-6</v>
      </c>
      <c t="n" r="C9" s="6">
        <v>-72</v>
      </c>
      <c t="n" r="D9" s="6">
        <v>-45</v>
      </c>
      <c t="n" r="E9" s="6">
        <v>-182</v>
      </c>
    </row>
    <row r="10" spans="1:5">
      <c t="s" r="A10" s="4">
        <v>131</v>
      </c>
      <c t="n" r="B10" s="6">
        <v>12</v>
      </c>
      <c t="n" r="C10" s="6">
        <v>104</v>
      </c>
      <c t="n" r="D10" s="6">
        <v>74</v>
      </c>
      <c t="n" r="E10" s="6">
        <v>262</v>
      </c>
    </row>
    <row r="11" spans="1:5">
      <c t="s" r="A11" s="4">
        <v>821</v>
      </c>
    </row>
    <row r="12" spans="1:5">
      <c t="s" r="A12" s="3">
        <v>819</v>
      </c>
    </row>
    <row r="13" spans="1:5">
      <c t="s" r="A13" s="4">
        <v>114</v>
      </c>
      <c t="n" r="B13" s="7">
        <v>18</v>
      </c>
      <c t="n" r="C13" s="7">
        <v>176</v>
      </c>
      <c t="n" r="D13" s="7">
        <v>119</v>
      </c>
      <c t="n" r="E13" s="7">
        <v>4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2"/>
    <col customWidth="1" max="5" min="5" width="21"/>
    <col customWidth="1" max="6" min="6" width="26"/>
  </cols>
  <sheetData>
    <row r="1" spans="1:6">
      <c t="s" r="A1" s="1">
        <v>822</v>
      </c>
      <c t="s" r="B1" s="2">
        <v>85</v>
      </c>
      <c t="s" r="D1" s="2">
        <v>1</v>
      </c>
      <c t="s" r="F1" s="2">
        <v>568</v>
      </c>
    </row>
    <row r="2" spans="1:6">
      <c t="s" r="B2" s="2">
        <v>649</v>
      </c>
      <c t="s" r="C2" s="2">
        <v>704</v>
      </c>
      <c t="s" r="D2" s="2">
        <v>649</v>
      </c>
      <c t="s" r="E2" s="2">
        <v>704</v>
      </c>
      <c t="s" r="F2" s="2">
        <v>823</v>
      </c>
    </row>
    <row r="3" spans="1:6">
      <c t="s" r="A3" s="3">
        <v>824</v>
      </c>
    </row>
    <row r="4" spans="1:6">
      <c t="s" r="A4" s="4">
        <v>825</v>
      </c>
      <c t="n" r="B4" s="7">
        <v>4859</v>
      </c>
      <c t="n" r="C4" s="7">
        <v>3508</v>
      </c>
      <c t="n" r="D4" s="7">
        <v>9347</v>
      </c>
      <c t="n" r="E4" s="7">
        <v>6286</v>
      </c>
    </row>
    <row r="5" spans="1:6">
      <c t="s" r="A5" s="4">
        <v>826</v>
      </c>
    </row>
    <row r="6" spans="1:6">
      <c t="s" r="A6" s="3">
        <v>824</v>
      </c>
    </row>
    <row r="7" spans="1:6">
      <c t="s" r="A7" s="4">
        <v>827</v>
      </c>
      <c t="n" r="B7" s="7">
        <v>180000</v>
      </c>
      <c t="n" r="D7" s="7">
        <v>180000</v>
      </c>
      <c t="n" r="F7" s="7">
        <v>180000</v>
      </c>
    </row>
    <row r="8" spans="1:6">
      <c t="s" r="A8" s="4">
        <v>828</v>
      </c>
      <c t="s" r="B8" s="4">
        <v>537</v>
      </c>
      <c t="s" r="D8" s="4">
        <v>537</v>
      </c>
      <c t="s" r="F8" s="4">
        <v>537</v>
      </c>
    </row>
    <row r="9" spans="1:6">
      <c t="s" r="A9" s="4">
        <v>829</v>
      </c>
      <c t="s" r="B9" s="4">
        <v>698</v>
      </c>
      <c t="s" r="D9" s="4">
        <v>698</v>
      </c>
      <c t="s" r="F9" s="4">
        <v>830</v>
      </c>
    </row>
    <row r="10" spans="1:6">
      <c t="s" r="A10" s="4">
        <v>831</v>
      </c>
      <c t="s" r="D10" s="4">
        <v>832</v>
      </c>
      <c t="s" r="F10" s="4">
        <v>833</v>
      </c>
    </row>
    <row r="11" spans="1:6">
      <c t="s" r="A11" s="4">
        <v>834</v>
      </c>
      <c t="n" r="D11" s="7">
        <v>-6302</v>
      </c>
      <c t="n" r="F11" s="7">
        <v>-1331</v>
      </c>
    </row>
    <row r="12" spans="1:6">
      <c t="s" r="A12" s="4">
        <v>835</v>
      </c>
      <c t="n" r="B12" s="6">
        <v>9</v>
      </c>
      <c t="n" r="D12" s="6">
        <v>9</v>
      </c>
      <c t="n" r="F12" s="6">
        <v>9</v>
      </c>
    </row>
    <row r="13" spans="1:6">
      <c t="s" r="A13" s="4">
        <v>825</v>
      </c>
      <c t="n" r="B13" s="7">
        <v>503</v>
      </c>
      <c t="n" r="C13" s="6">
        <v>376</v>
      </c>
      <c t="n" r="D13" s="7">
        <v>1000</v>
      </c>
      <c t="n" r="E13" s="6">
        <v>471</v>
      </c>
    </row>
    <row r="14" spans="1:6">
      <c t="s" r="A14" s="4">
        <v>836</v>
      </c>
      <c t="n" r="B14" s="6">
        <v>-680</v>
      </c>
      <c t="n" r="C14" s="6">
        <v>374</v>
      </c>
      <c t="n" r="D14" s="6">
        <v>-2940</v>
      </c>
      <c t="n" r="E14" s="6">
        <v>-213</v>
      </c>
    </row>
    <row r="15" spans="1:6">
      <c t="s" r="A15" s="4">
        <v>837</v>
      </c>
      <c t="s" r="B15" s="4">
        <v>63</v>
      </c>
      <c t="s" r="C15" s="4">
        <v>63</v>
      </c>
      <c t="s" r="D15" s="4">
        <v>63</v>
      </c>
      <c t="s" r="E15" s="4">
        <v>63</v>
      </c>
    </row>
    <row r="16" spans="1:6">
      <c t="s" r="A16" s="4">
        <v>838</v>
      </c>
      <c t="s" r="B16" s="4">
        <v>63</v>
      </c>
      <c t="s" r="C16" s="4">
        <v>63</v>
      </c>
      <c t="s" r="D16" s="4">
        <v>63</v>
      </c>
      <c t="s" r="E16" s="4">
        <v>63</v>
      </c>
    </row>
    <row r="17" spans="1:6">
      <c t="s" r="A17" s="4">
        <v>467</v>
      </c>
      <c t="n" r="B17" s="6">
        <v>-6302</v>
      </c>
      <c t="n" r="D17" s="6">
        <v>-6302</v>
      </c>
      <c t="n" r="F17" s="7">
        <v>-1330</v>
      </c>
    </row>
    <row r="18" spans="1:6">
      <c t="s" r="A18" s="4">
        <v>839</v>
      </c>
    </row>
    <row r="19" spans="1:6">
      <c t="s" r="A19" s="3">
        <v>824</v>
      </c>
    </row>
    <row r="20" spans="1:6">
      <c t="s" r="A20" s="4">
        <v>827</v>
      </c>
      <c t="n" r="B20" s="7">
        <v>34606</v>
      </c>
      <c t="n" r="D20" s="7">
        <v>34606</v>
      </c>
      <c t="n" r="F20" s="7">
        <v>27259</v>
      </c>
    </row>
    <row r="21" spans="1:6">
      <c t="s" r="A21" s="4">
        <v>828</v>
      </c>
      <c t="s" r="B21" s="4">
        <v>840</v>
      </c>
      <c t="s" r="D21" s="4">
        <v>840</v>
      </c>
      <c t="s" r="F21" s="4">
        <v>841</v>
      </c>
    </row>
    <row r="22" spans="1:6">
      <c t="s" r="A22" s="4">
        <v>829</v>
      </c>
      <c t="s" r="B22" s="4">
        <v>842</v>
      </c>
      <c t="s" r="D22" s="4">
        <v>842</v>
      </c>
      <c t="s" r="F22" s="4">
        <v>843</v>
      </c>
    </row>
    <row r="23" spans="1:6">
      <c t="s" r="A23" s="4">
        <v>831</v>
      </c>
      <c t="s" r="D23" s="4">
        <v>844</v>
      </c>
      <c t="s" r="F23" s="4">
        <v>845</v>
      </c>
    </row>
    <row r="24" spans="1:6">
      <c t="s" r="A24" s="4">
        <v>835</v>
      </c>
      <c t="n" r="B24" s="6">
        <v>3</v>
      </c>
      <c t="n" r="D24" s="6">
        <v>3</v>
      </c>
      <c t="n" r="F24" s="6">
        <v>3</v>
      </c>
    </row>
    <row r="25" spans="1:6">
      <c t="s" r="A25" s="4">
        <v>467</v>
      </c>
      <c t="n" r="B25" s="7">
        <v>2908</v>
      </c>
      <c t="n" r="D25" s="7">
        <v>2908</v>
      </c>
      <c t="n" r="F25" s="7">
        <v>1106</v>
      </c>
    </row>
    <row r="26" spans="1:6">
      <c t="s" r="A26" s="4">
        <v>846</v>
      </c>
    </row>
    <row r="27" spans="1:6">
      <c t="s" r="A27" s="3">
        <v>824</v>
      </c>
    </row>
    <row r="28" spans="1:6">
      <c t="s" r="A28" s="4">
        <v>827</v>
      </c>
      <c t="n" r="B28" s="6">
        <v>180000</v>
      </c>
      <c t="n" r="D28" s="6">
        <v>180000</v>
      </c>
      <c t="n" r="F28" s="6">
        <v>165000</v>
      </c>
    </row>
    <row r="29" spans="1:6">
      <c t="s" r="A29" s="4">
        <v>467</v>
      </c>
      <c t="n" r="B29" s="6">
        <v>-6302</v>
      </c>
      <c t="n" r="D29" s="6">
        <v>-6302</v>
      </c>
      <c t="n" r="F29" s="6">
        <v>-1434</v>
      </c>
    </row>
    <row r="30" spans="1:6">
      <c t="s" r="A30" s="4">
        <v>847</v>
      </c>
    </row>
    <row r="31" spans="1:6">
      <c t="s" r="A31" s="3">
        <v>824</v>
      </c>
    </row>
    <row r="32" spans="1:6">
      <c t="s" r="A32" s="4">
        <v>827</v>
      </c>
      <c t="s" r="B32" s="4">
        <v>63</v>
      </c>
      <c t="s" r="D32" s="4">
        <v>63</v>
      </c>
      <c t="n" r="F32" s="6">
        <v>15000</v>
      </c>
    </row>
    <row r="33" spans="1:6">
      <c t="s" r="A33" s="4">
        <v>467</v>
      </c>
      <c t="s" r="B33" s="4">
        <v>63</v>
      </c>
      <c t="s" r="D33" s="4">
        <v>63</v>
      </c>
      <c t="n" r="F33" s="7">
        <v>10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4"/>
    <col customWidth="1" max="2" min="2" width="21"/>
    <col customWidth="1" max="3" min="3" width="21"/>
  </cols>
  <sheetData>
    <row r="1" spans="1:3">
      <c t="s" r="A1" s="1">
        <v>848</v>
      </c>
      <c t="s" r="B1" s="2">
        <v>85</v>
      </c>
      <c t="s" r="C1" s="2">
        <v>1</v>
      </c>
    </row>
    <row r="2" spans="1:3">
      <c t="s" r="B2" s="2">
        <v>681</v>
      </c>
      <c t="s" r="C2" s="2">
        <v>681</v>
      </c>
    </row>
    <row r="3" spans="1:3">
      <c t="s" r="A3" s="4">
        <v>849</v>
      </c>
    </row>
    <row r="4" spans="1:3">
      <c t="s" r="A4" s="3">
        <v>850</v>
      </c>
    </row>
    <row r="5" spans="1:3">
      <c t="s" r="A5" s="4">
        <v>851</v>
      </c>
      <c t="n" r="B5" s="7">
        <v>50</v>
      </c>
      <c t="n" r="C5" s="7">
        <v>50</v>
      </c>
    </row>
    <row r="6" spans="1:3">
      <c t="s" r="A6" s="4">
        <v>852</v>
      </c>
      <c t="s" r="C6" s="4">
        <v>403</v>
      </c>
    </row>
    <row r="7" spans="1:3">
      <c t="s" r="A7" s="4">
        <v>853</v>
      </c>
      <c t="s" r="C7" s="4">
        <v>854</v>
      </c>
    </row>
    <row r="8" spans="1:3">
      <c t="s" r="A8" s="4">
        <v>855</v>
      </c>
      <c t="s" r="B8" s="4">
        <v>856</v>
      </c>
      <c t="s" r="C8" s="4">
        <v>856</v>
      </c>
    </row>
    <row r="9" spans="1:3">
      <c t="s" r="A9" s="4">
        <v>857</v>
      </c>
      <c t="s" r="C9" s="4">
        <v>858</v>
      </c>
    </row>
    <row r="10" spans="1:3">
      <c t="s" r="A10" s="4">
        <v>859</v>
      </c>
      <c t="n" r="B10" s="11">
        <v>1.3</v>
      </c>
      <c t="n" r="C10" s="11">
        <v>1.3</v>
      </c>
    </row>
    <row r="11" spans="1:3">
      <c t="s" r="A11" s="4">
        <v>860</v>
      </c>
    </row>
    <row r="12" spans="1:3">
      <c t="s" r="A12" s="3">
        <v>850</v>
      </c>
    </row>
    <row r="13" spans="1:3">
      <c t="s" r="A13" s="4">
        <v>861</v>
      </c>
      <c t="n" r="B13" s="9">
        <v>43.3</v>
      </c>
    </row>
    <row r="14" spans="1:3">
      <c t="s" r="A14" s="4">
        <v>862</v>
      </c>
      <c t="n" r="B14" s="7">
        <v>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4"/>
  </cols>
  <sheetData>
    <row r="1" spans="1:2">
      <c t="s" r="A1" s="1">
        <v>173</v>
      </c>
      <c t="s" r="B1" s="2">
        <v>1</v>
      </c>
    </row>
    <row r="2" spans="1:2">
      <c t="s" r="B2" s="2">
        <v>174</v>
      </c>
    </row>
    <row r="3" spans="1:2">
      <c t="s" r="A3" s="3">
        <v>175</v>
      </c>
    </row>
    <row r="4" spans="1:2">
      <c t="s" r="A4" s="4">
        <v>176</v>
      </c>
      <c t="s" r="B4" s="4">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78</v>
      </c>
      <c t="s" r="B1" s="2">
        <v>1</v>
      </c>
    </row>
    <row r="2" spans="1:3">
      <c t="s" r="B2" s="2">
        <v>2</v>
      </c>
      <c t="s" r="C2" s="2">
        <v>86</v>
      </c>
    </row>
    <row r="3" spans="1:3">
      <c t="s" r="A3" s="3">
        <v>179</v>
      </c>
    </row>
    <row r="4" spans="1:3">
      <c t="s" r="A4" s="4">
        <v>131</v>
      </c>
      <c t="n" r="B4" s="7">
        <v>12053</v>
      </c>
      <c t="n" r="C4" s="7">
        <v>10246</v>
      </c>
    </row>
    <row r="5" spans="1:3">
      <c t="s" r="A5" s="3">
        <v>180</v>
      </c>
    </row>
    <row r="6" spans="1:3">
      <c t="s" r="A6" s="4">
        <v>181</v>
      </c>
      <c t="n" r="B6" s="6">
        <v>1519</v>
      </c>
      <c t="n" r="C6" s="6">
        <v>1605</v>
      </c>
    </row>
    <row r="7" spans="1:3">
      <c t="s" r="A7" s="4">
        <v>182</v>
      </c>
      <c t="n" r="B7" s="6">
        <v>715</v>
      </c>
      <c t="n" r="C7" s="6">
        <v>938</v>
      </c>
    </row>
    <row r="8" spans="1:3">
      <c t="s" r="A8" s="4">
        <v>160</v>
      </c>
      <c t="n" r="B8" s="6">
        <v>1429</v>
      </c>
      <c t="n" r="C8" s="6">
        <v>1098</v>
      </c>
    </row>
    <row r="9" spans="1:3">
      <c t="s" r="A9" s="4">
        <v>183</v>
      </c>
      <c t="n" r="B9" s="6">
        <v>62</v>
      </c>
      <c t="s" r="C9" s="4">
        <v>63</v>
      </c>
    </row>
    <row r="10" spans="1:3">
      <c t="s" r="A10" s="4">
        <v>184</v>
      </c>
      <c t="n" r="B10" s="6">
        <v>5</v>
      </c>
      <c t="s" r="C10" s="4">
        <v>63</v>
      </c>
    </row>
    <row r="11" spans="1:3">
      <c t="s" r="A11" s="4">
        <v>185</v>
      </c>
      <c t="n" r="B11" s="6">
        <v>3900</v>
      </c>
      <c t="n" r="C11" s="6">
        <v>3550</v>
      </c>
    </row>
    <row r="12" spans="1:3">
      <c t="s" r="A12" s="4">
        <v>186</v>
      </c>
      <c t="n" r="B12" s="6">
        <v>-1073</v>
      </c>
      <c t="n" r="C12" s="6">
        <v>-1892</v>
      </c>
    </row>
    <row r="13" spans="1:3">
      <c t="s" r="A13" s="4">
        <v>187</v>
      </c>
      <c t="n" r="B13" s="6">
        <v>99</v>
      </c>
      <c t="n" r="C13" s="6">
        <v>172</v>
      </c>
    </row>
    <row r="14" spans="1:3">
      <c t="s" r="A14" s="4">
        <v>188</v>
      </c>
      <c t="n" r="B14" s="6">
        <v>-119</v>
      </c>
      <c t="n" r="C14" s="6">
        <v>-444</v>
      </c>
    </row>
    <row r="15" spans="1:3">
      <c t="s" r="A15" s="4">
        <v>189</v>
      </c>
      <c t="n" r="B15" s="6">
        <v>-28284</v>
      </c>
      <c t="n" r="C15" s="6">
        <v>-20661</v>
      </c>
    </row>
    <row r="16" spans="1:3">
      <c t="s" r="A16" s="4">
        <v>190</v>
      </c>
      <c t="n" r="B16" s="6">
        <v>26139</v>
      </c>
      <c t="n" r="C16" s="6">
        <v>21064</v>
      </c>
    </row>
    <row r="17" spans="1:3">
      <c t="s" r="A17" s="4">
        <v>191</v>
      </c>
      <c t="n" r="B17" s="6">
        <v>-430</v>
      </c>
      <c t="n" r="C17" s="6">
        <v>-309</v>
      </c>
    </row>
    <row r="18" spans="1:3">
      <c t="s" r="A18" s="4">
        <v>192</v>
      </c>
      <c t="n" r="B18" s="6">
        <v>-624</v>
      </c>
      <c t="s" r="C18" s="4">
        <v>63</v>
      </c>
    </row>
    <row r="19" spans="1:3">
      <c t="s" r="A19" s="4">
        <v>193</v>
      </c>
      <c t="s" r="B19" s="4">
        <v>63</v>
      </c>
      <c t="n" r="C19" s="6">
        <v>38</v>
      </c>
    </row>
    <row r="20" spans="1:3">
      <c t="s" r="A20" s="4">
        <v>194</v>
      </c>
      <c t="s" r="B20" s="4">
        <v>63</v>
      </c>
      <c t="n" r="C20" s="6">
        <v>-88</v>
      </c>
    </row>
    <row r="21" spans="1:3">
      <c t="s" r="A21" s="4">
        <v>195</v>
      </c>
      <c t="n" r="B21" s="6">
        <v>-440</v>
      </c>
      <c t="n" r="C21" s="6">
        <v>-323</v>
      </c>
    </row>
    <row r="22" spans="1:3">
      <c t="s" r="A22" s="4">
        <v>196</v>
      </c>
      <c t="n" r="B22" s="6">
        <v>-913</v>
      </c>
      <c t="n" r="C22" s="6">
        <v>-1080</v>
      </c>
    </row>
    <row r="23" spans="1:3">
      <c t="s" r="A23" s="4">
        <v>197</v>
      </c>
      <c t="n" r="B23" s="6">
        <v>65</v>
      </c>
      <c t="n" r="C23" s="6">
        <v>2908</v>
      </c>
    </row>
    <row r="24" spans="1:3">
      <c t="s" r="A24" s="4">
        <v>198</v>
      </c>
      <c t="n" r="B24" s="6">
        <v>2436</v>
      </c>
      <c t="n" r="C24" s="6">
        <v>1175</v>
      </c>
    </row>
    <row r="25" spans="1:3">
      <c t="s" r="A25" s="4">
        <v>199</v>
      </c>
      <c t="n" r="B25" s="6">
        <v>16539</v>
      </c>
      <c t="n" r="C25" s="6">
        <v>17997</v>
      </c>
    </row>
    <row r="26" spans="1:3">
      <c t="s" r="A26" s="3">
        <v>200</v>
      </c>
    </row>
    <row r="27" spans="1:3">
      <c t="s" r="A27" s="4">
        <v>201</v>
      </c>
      <c t="n" r="B27" s="6">
        <v>29416</v>
      </c>
      <c t="n" r="C27" s="6">
        <v>39479</v>
      </c>
    </row>
    <row r="28" spans="1:3">
      <c t="s" r="A28" s="4">
        <v>202</v>
      </c>
      <c t="n" r="B28" s="6">
        <v>56097</v>
      </c>
      <c t="n" r="C28" s="6">
        <v>32200</v>
      </c>
    </row>
    <row r="29" spans="1:3">
      <c t="s" r="A29" s="4">
        <v>203</v>
      </c>
      <c t="n" r="B29" s="6">
        <v>1540</v>
      </c>
      <c t="n" r="C29" s="6">
        <v>14880</v>
      </c>
    </row>
    <row r="30" spans="1:3">
      <c t="s" r="A30" s="4">
        <v>204</v>
      </c>
      <c t="n" r="B30" s="6">
        <v>5499</v>
      </c>
      <c t="n" r="C30" s="6">
        <v>36865</v>
      </c>
    </row>
    <row r="31" spans="1:3">
      <c t="s" r="A31" s="4">
        <v>205</v>
      </c>
      <c t="n" r="B31" s="6">
        <v>-46325</v>
      </c>
      <c t="n" r="C31" s="6">
        <v>-5310</v>
      </c>
    </row>
    <row r="32" spans="1:3">
      <c t="s" r="A32" s="4">
        <v>206</v>
      </c>
      <c t="n" r="B32" s="6">
        <v>-56736</v>
      </c>
      <c t="n" r="C32" s="6">
        <v>-36197</v>
      </c>
    </row>
    <row r="33" spans="1:3">
      <c t="s" r="A33" s="4">
        <v>207</v>
      </c>
      <c t="n" r="B33" s="6">
        <v>138196</v>
      </c>
      <c t="s" r="C33" s="4">
        <v>63</v>
      </c>
    </row>
    <row r="34" spans="1:3">
      <c t="s" r="A34" s="4">
        <v>208</v>
      </c>
      <c t="n" r="B34" s="6">
        <v>-352391</v>
      </c>
      <c t="n" r="C34" s="6">
        <v>-491732</v>
      </c>
    </row>
    <row r="35" spans="1:3">
      <c t="s" r="A35" s="4">
        <v>209</v>
      </c>
      <c t="n" r="B35" s="6">
        <v>330</v>
      </c>
      <c t="n" r="C35" s="6">
        <v>330</v>
      </c>
    </row>
    <row r="36" spans="1:3">
      <c t="s" r="A36" s="4">
        <v>210</v>
      </c>
      <c t="n" r="B36" s="6">
        <v>-472</v>
      </c>
      <c t="n" r="C36" s="6">
        <v>-984</v>
      </c>
    </row>
    <row r="37" spans="1:3">
      <c t="s" r="A37" s="4">
        <v>211</v>
      </c>
      <c t="s" r="B37" s="4">
        <v>63</v>
      </c>
      <c t="n" r="C37" s="6">
        <v>-800</v>
      </c>
    </row>
    <row r="38" spans="1:3">
      <c t="s" r="A38" s="4">
        <v>212</v>
      </c>
      <c t="s" r="B38" s="4">
        <v>63</v>
      </c>
      <c t="n" r="C38" s="6">
        <v>238</v>
      </c>
    </row>
    <row r="39" spans="1:3">
      <c t="s" r="A39" s="4">
        <v>213</v>
      </c>
      <c t="n" r="B39" s="6">
        <v>-224846</v>
      </c>
      <c t="n" r="C39" s="6">
        <v>-411031</v>
      </c>
    </row>
    <row r="40" spans="1:3">
      <c t="s" r="A40" s="3">
        <v>214</v>
      </c>
    </row>
    <row r="41" spans="1:3">
      <c t="s" r="A41" s="4">
        <v>215</v>
      </c>
      <c t="n" r="B41" s="6">
        <v>173569</v>
      </c>
      <c t="n" r="C41" s="6">
        <v>365053</v>
      </c>
    </row>
    <row r="42" spans="1:3">
      <c t="s" r="A42" s="4">
        <v>216</v>
      </c>
      <c t="n" r="B42" s="6">
        <v>-11250</v>
      </c>
      <c t="n" r="C42" s="6">
        <v>32900</v>
      </c>
    </row>
    <row r="43" spans="1:3">
      <c t="s" r="A43" s="4">
        <v>217</v>
      </c>
      <c t="n" r="B43" s="6">
        <v>-1618</v>
      </c>
      <c t="n" r="C43" s="6">
        <v>-1531</v>
      </c>
    </row>
    <row r="44" spans="1:3">
      <c t="s" r="A44" s="4">
        <v>218</v>
      </c>
      <c t="n" r="B44" s="6">
        <v>76</v>
      </c>
      <c t="n" r="C44" s="6">
        <v>29</v>
      </c>
    </row>
    <row r="45" spans="1:3">
      <c t="s" r="A45" s="4">
        <v>219</v>
      </c>
      <c t="n" r="B45" s="6">
        <v>-495</v>
      </c>
      <c t="n" r="C45" s="6">
        <v>-54</v>
      </c>
    </row>
    <row r="46" spans="1:3">
      <c t="s" r="A46" s="4">
        <v>220</v>
      </c>
      <c t="n" r="B46" s="6">
        <v>48693</v>
      </c>
      <c t="s" r="C46" s="4">
        <v>63</v>
      </c>
    </row>
    <row r="47" spans="1:3">
      <c t="s" r="A47" s="4">
        <v>221</v>
      </c>
      <c t="n" r="B47" s="6">
        <v>10145</v>
      </c>
      <c t="n" r="C47" s="6">
        <v>3812</v>
      </c>
    </row>
    <row r="48" spans="1:3">
      <c t="s" r="A48" s="4">
        <v>222</v>
      </c>
      <c t="s" r="B48" s="4">
        <v>63</v>
      </c>
      <c t="n" r="C48" s="6">
        <v>306</v>
      </c>
    </row>
    <row r="49" spans="1:3">
      <c t="s" r="A49" s="4">
        <v>223</v>
      </c>
      <c t="n" r="B49" s="6">
        <v>357</v>
      </c>
      <c t="s" r="C49" s="4">
        <v>63</v>
      </c>
    </row>
    <row r="50" spans="1:3">
      <c t="s" r="A50" s="4">
        <v>224</v>
      </c>
      <c t="n" r="B50" s="6">
        <v>219477</v>
      </c>
      <c t="n" r="C50" s="6">
        <v>400515</v>
      </c>
    </row>
    <row r="51" spans="1:3">
      <c t="s" r="A51" s="4">
        <v>225</v>
      </c>
      <c t="n" r="B51" s="6">
        <v>11170</v>
      </c>
      <c t="n" r="C51" s="6">
        <v>7481</v>
      </c>
    </row>
    <row r="52" spans="1:3">
      <c t="s" r="A52" s="4">
        <v>226</v>
      </c>
      <c t="n" r="B52" s="6">
        <v>70160</v>
      </c>
      <c t="n" r="C52" s="6">
        <v>31207</v>
      </c>
    </row>
    <row r="53" spans="1:3">
      <c t="s" r="A53" s="4">
        <v>227</v>
      </c>
      <c t="n" r="B53" s="6">
        <v>81330</v>
      </c>
      <c t="n" r="C53" s="6">
        <v>38688</v>
      </c>
    </row>
    <row r="54" spans="1:3">
      <c t="s" r="A54" s="3">
        <v>228</v>
      </c>
    </row>
    <row r="55" spans="1:3">
      <c t="s" r="A55" s="4">
        <v>229</v>
      </c>
      <c t="n" r="B55" s="6">
        <v>7927</v>
      </c>
      <c t="n" r="C55" s="6">
        <v>5722</v>
      </c>
    </row>
    <row r="56" spans="1:3">
      <c t="s" r="A56" s="4">
        <v>230</v>
      </c>
      <c t="n" r="B56" s="6">
        <v>9350</v>
      </c>
      <c t="n" r="C56" s="6">
        <v>4198</v>
      </c>
    </row>
    <row r="57" spans="1:3">
      <c t="s" r="A57" s="4">
        <v>231</v>
      </c>
      <c t="n" r="B57" s="6">
        <v>115663</v>
      </c>
      <c t="s" r="C57" s="4">
        <v>63</v>
      </c>
    </row>
    <row r="58" spans="1:3">
      <c t="s" r="A58" s="4">
        <v>232</v>
      </c>
      <c t="n" r="B58" s="7">
        <v>534</v>
      </c>
      <c t="s" r="C58" s="4">
        <v>6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STATEMENTS OF COND</vt:lpstr>
      <vt:lpstr>CONSOLIDATED STATEMENTS OF CON3</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INVESTMENT SECURITIES AVAILABLE</vt:lpstr>
      <vt:lpstr>LOANS</vt:lpstr>
      <vt:lpstr>DEPOSITS</vt:lpstr>
      <vt:lpstr>FEDERAL HOME LOAN BANK ADVANCES</vt:lpstr>
      <vt:lpstr>BUSINESS SEGMENTS</vt:lpstr>
      <vt:lpstr>FAIR VALUE</vt:lpstr>
      <vt:lpstr>OTHER OPERATING EXPENSES</vt:lpstr>
      <vt:lpstr>ACCUMULATED OTHER COMPREHENSIVE</vt:lpstr>
      <vt:lpstr>DERIVATIVES</vt:lpstr>
      <vt:lpstr>SUBORDINATED DEBT</vt:lpstr>
      <vt:lpstr>RECENT ACCOUNTING PRONOUNCEMENT</vt:lpstr>
      <vt:lpstr>SUMMARY OF SIGNIFICANT ACCOUN21</vt:lpstr>
      <vt:lpstr>SUMMARY OF SIGNIFICANT ACCOUN22</vt:lpstr>
      <vt:lpstr>INVESTMENT SECURITIES AVAILAB23</vt:lpstr>
      <vt:lpstr>LOANS (Tables)</vt:lpstr>
      <vt:lpstr>DEPOSITS (Tables)</vt:lpstr>
      <vt:lpstr>FEDERAL HOME LOAN BANK ADVANC26</vt:lpstr>
      <vt:lpstr>BUSINESS SEGMENTS (Tables)</vt:lpstr>
      <vt:lpstr>FAIR VALUE (Tables)</vt:lpstr>
      <vt:lpstr>OTHER OPERATING EXPENSES (Table</vt:lpstr>
      <vt:lpstr>ACCUMULATED OTHER COMPREHENSI30</vt:lpstr>
      <vt:lpstr>DERIVATIVES (Tables)</vt:lpstr>
      <vt:lpstr>SUMMARY OF SIGNIFICANT ACCOUN32</vt:lpstr>
      <vt:lpstr>SUMMARY OF SIGNIFICANT ACCOUN33</vt:lpstr>
      <vt:lpstr>SUMMARY OF SIGNIFICANT ACCOUN34</vt:lpstr>
      <vt:lpstr>SUMMARY OF SIGNIFICANT ACCOUN35</vt:lpstr>
      <vt:lpstr>SUMMARY OF SIGNIFICANT ACCOUN36</vt:lpstr>
      <vt:lpstr>INVESTMENT SECURITIES AVAILAB37</vt:lpstr>
      <vt:lpstr>INVESTMENT SECURITIES AVAILAB38</vt:lpstr>
      <vt:lpstr>LOANS (Narrative) (Details)</vt:lpstr>
      <vt:lpstr>LOANS (Schedule of Loans Outsta</vt:lpstr>
      <vt:lpstr>LOANS (Schedule of Loan Balance</vt:lpstr>
      <vt:lpstr>LOANS (Schedule of Balances by </vt:lpstr>
      <vt:lpstr>LOANS (Schedule of Schedule of </vt:lpstr>
      <vt:lpstr>LOANS (Schedule of Investment i</vt:lpstr>
      <vt:lpstr>LOANS (Schedule of Schedule o45</vt:lpstr>
      <vt:lpstr>LOANS (Schedule of Schedule o46</vt:lpstr>
      <vt:lpstr>LOANS (Schedule of Activity in </vt:lpstr>
      <vt:lpstr>LOANS (Schedule of Loans Modifi</vt:lpstr>
      <vt:lpstr>LOANS (Schedule of Modified as </vt:lpstr>
      <vt:lpstr>DEPOSITS (Details of Total Depo</vt:lpstr>
      <vt:lpstr>DEPOSITS (Scheduled Maturities </vt:lpstr>
      <vt:lpstr>FEDERAL HOME LOAN BANK ADVANC52</vt:lpstr>
      <vt:lpstr>FEDERAL HOME LOAN BANK ADVANC53</vt:lpstr>
      <vt:lpstr>BUSINESS SEGMENTS (Details)</vt:lpstr>
      <vt:lpstr>FAIR VALUE (Narrative) (Details</vt:lpstr>
      <vt:lpstr>FAIR VALUE (Schedule of Assets </vt:lpstr>
      <vt:lpstr>FAIR VALUE (Schedule of Residen</vt:lpstr>
      <vt:lpstr>FAIR VALUE (Schedule of Asset58</vt:lpstr>
      <vt:lpstr>FAIR VALUE (Schedule of Financi</vt:lpstr>
      <vt:lpstr>OTHER OPERATING EXPENSES (Detai</vt:lpstr>
      <vt:lpstr>ACCUMULATED OTHER COMPREHENSI61</vt:lpstr>
      <vt:lpstr>ACCUMULATED OTHER COMPREHENSI62</vt:lpstr>
      <vt:lpstr>DERIVATIVES (Details)</vt:lpstr>
      <vt:lpstr>SUBORDINATED DEB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1:52:45Z</dcterms:created>
  <dcterms:modified xmlns:dcterms="http://purl.org/dc/terms/" xmlns:xsi="http://www.w3.org/2001/XMLSchema-instance" xsi:type="dcterms:W3CDTF">2016-08-05T11:52:45Z</dcterms:modified>
  <dc:title xmlns:dc="http://purl.org/dc/elements/1.1/">Untitled</dc:title>
  <dc:description xmlns:dc="http://purl.org/dc/elements/1.1/"/>
  <dc:subject xmlns:dc="http://purl.org/dc/elements/1.1/"/>
  <cp:keywords/>
  <cp:category/>
</cp:coreProperties>
</file>